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Current Expected Credit Losses"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Assets Held for Sale" sheetId="15" state="visible" r:id="rId15"/>
    <sheet xmlns:r="http://schemas.openxmlformats.org/officeDocument/2006/relationships" name="Debt and Finance Lease Obligati" sheetId="16" state="visible" r:id="rId16"/>
    <sheet xmlns:r="http://schemas.openxmlformats.org/officeDocument/2006/relationships" name="Leases" sheetId="17" state="visible" r:id="rId17"/>
    <sheet xmlns:r="http://schemas.openxmlformats.org/officeDocument/2006/relationships" name="Unfulfilled Performance Obligat" sheetId="18" state="visible" r:id="rId18"/>
    <sheet xmlns:r="http://schemas.openxmlformats.org/officeDocument/2006/relationships" name="Programming and Other Direct Co" sheetId="19" state="visible" r:id="rId19"/>
    <sheet xmlns:r="http://schemas.openxmlformats.org/officeDocument/2006/relationships" name="Other Operating Costs and Expen"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or Loss per Shar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Basis of Presentation (Policies" sheetId="27" state="visible" r:id="rId27"/>
    <sheet xmlns:r="http://schemas.openxmlformats.org/officeDocument/2006/relationships" name="Current Expected Credit Losses " sheetId="28" state="visible" r:id="rId28"/>
    <sheet xmlns:r="http://schemas.openxmlformats.org/officeDocument/2006/relationships" name="Acquisitions (Tables)" sheetId="29" state="visible" r:id="rId29"/>
    <sheet xmlns:r="http://schemas.openxmlformats.org/officeDocument/2006/relationships" name="Derivative Instruments (Tables)" sheetId="30" state="visible" r:id="rId30"/>
    <sheet xmlns:r="http://schemas.openxmlformats.org/officeDocument/2006/relationships" name="Long-lived Assets (Tables)" sheetId="31" state="visible" r:id="rId31"/>
    <sheet xmlns:r="http://schemas.openxmlformats.org/officeDocument/2006/relationships" name="Assets Held for Sale (Tables)" sheetId="32" state="visible" r:id="rId32"/>
    <sheet xmlns:r="http://schemas.openxmlformats.org/officeDocument/2006/relationships" name="Debt and Finance Lease Obliga_2" sheetId="33" state="visible" r:id="rId33"/>
    <sheet xmlns:r="http://schemas.openxmlformats.org/officeDocument/2006/relationships" name="Leases (Tables)" sheetId="34" state="visible" r:id="rId34"/>
    <sheet xmlns:r="http://schemas.openxmlformats.org/officeDocument/2006/relationships" name="Programming and Other Direct _2" sheetId="35" state="visible" r:id="rId35"/>
    <sheet xmlns:r="http://schemas.openxmlformats.org/officeDocument/2006/relationships" name="Other Operating Costs and Exp_2" sheetId="36" state="visible" r:id="rId36"/>
    <sheet xmlns:r="http://schemas.openxmlformats.org/officeDocument/2006/relationships" name="Share-based Compensation (Table" sheetId="37" state="visible" r:id="rId37"/>
    <sheet xmlns:r="http://schemas.openxmlformats.org/officeDocument/2006/relationships" name="Earnings or Loss per Share (Tab" sheetId="38" state="visible" r:id="rId38"/>
    <sheet xmlns:r="http://schemas.openxmlformats.org/officeDocument/2006/relationships" name="Segment Reporting (Tables)" sheetId="39" state="visible" r:id="rId39"/>
    <sheet xmlns:r="http://schemas.openxmlformats.org/officeDocument/2006/relationships" name="Basis of Presentation (Details)" sheetId="40" state="visible" r:id="rId40"/>
    <sheet xmlns:r="http://schemas.openxmlformats.org/officeDocument/2006/relationships" name="Current Expected Credit Losse_2" sheetId="41" state="visible" r:id="rId41"/>
    <sheet xmlns:r="http://schemas.openxmlformats.org/officeDocument/2006/relationships" name="Acquisitions - Narrative (Detai" sheetId="42" state="visible" r:id="rId42"/>
    <sheet xmlns:r="http://schemas.openxmlformats.org/officeDocument/2006/relationships" name="Acquisitions - Reconciliation O" sheetId="43" state="visible" r:id="rId43"/>
    <sheet xmlns:r="http://schemas.openxmlformats.org/officeDocument/2006/relationships" name="Acquisitions - Preliminary Open" sheetId="44" state="visible" r:id="rId44"/>
    <sheet xmlns:r="http://schemas.openxmlformats.org/officeDocument/2006/relationships" name="Acquisitions - Pro Forma Inform" sheetId="45" state="visible" r:id="rId45"/>
    <sheet xmlns:r="http://schemas.openxmlformats.org/officeDocument/2006/relationships" name="Derivative Instruments - Fair V" sheetId="46" state="visible" r:id="rId46"/>
    <sheet xmlns:r="http://schemas.openxmlformats.org/officeDocument/2006/relationships" name="Derivative Instruments - Realiz" sheetId="47" state="visible" r:id="rId47"/>
    <sheet xmlns:r="http://schemas.openxmlformats.org/officeDocument/2006/relationships" name="Derivative Instruments - Net Ca" sheetId="48" state="visible" r:id="rId48"/>
    <sheet xmlns:r="http://schemas.openxmlformats.org/officeDocument/2006/relationships" name="Derivative Instruments - Cross-" sheetId="49" state="visible" r:id="rId49"/>
    <sheet xmlns:r="http://schemas.openxmlformats.org/officeDocument/2006/relationships" name="Derivative Instruments - Intere" sheetId="50" state="visible" r:id="rId50"/>
    <sheet xmlns:r="http://schemas.openxmlformats.org/officeDocument/2006/relationships" name="Derivative Instruments - Narrat" sheetId="51" state="visible" r:id="rId51"/>
    <sheet xmlns:r="http://schemas.openxmlformats.org/officeDocument/2006/relationships" name="Fair Value Measurements (Detail" sheetId="52" state="visible" r:id="rId52"/>
    <sheet xmlns:r="http://schemas.openxmlformats.org/officeDocument/2006/relationships" name="Long-lived Assets - Goodwill (D" sheetId="53" state="visible" r:id="rId53"/>
    <sheet xmlns:r="http://schemas.openxmlformats.org/officeDocument/2006/relationships" name="Long-lived Assets - Property an" sheetId="54" state="visible" r:id="rId54"/>
    <sheet xmlns:r="http://schemas.openxmlformats.org/officeDocument/2006/relationships" name="Long-lived Assets - Intangible " sheetId="55" state="visible" r:id="rId55"/>
    <sheet xmlns:r="http://schemas.openxmlformats.org/officeDocument/2006/relationships" name="Assets Held for Sale - Narrativ" sheetId="56" state="visible" r:id="rId56"/>
    <sheet xmlns:r="http://schemas.openxmlformats.org/officeDocument/2006/relationships" name="Assets Held for Sale - Schedule" sheetId="57" state="visible" r:id="rId57"/>
    <sheet xmlns:r="http://schemas.openxmlformats.org/officeDocument/2006/relationships" name="Debt and Finance Lease Obliga_3" sheetId="58" state="visible" r:id="rId58"/>
    <sheet xmlns:r="http://schemas.openxmlformats.org/officeDocument/2006/relationships" name="Debt and Finance Lease Obliga_4" sheetId="59" state="visible" r:id="rId59"/>
    <sheet xmlns:r="http://schemas.openxmlformats.org/officeDocument/2006/relationships" name="Debt and Finance Lease Obliga_5" sheetId="60" state="visible" r:id="rId60"/>
    <sheet xmlns:r="http://schemas.openxmlformats.org/officeDocument/2006/relationships" name="Debt and Finance Lease Obliga_6" sheetId="61" state="visible" r:id="rId61"/>
    <sheet xmlns:r="http://schemas.openxmlformats.org/officeDocument/2006/relationships" name="Debt and Finance Lease Obliga_7" sheetId="62" state="visible" r:id="rId62"/>
    <sheet xmlns:r="http://schemas.openxmlformats.org/officeDocument/2006/relationships" name="Leases - Lease Expense (Details" sheetId="63" state="visible" r:id="rId63"/>
    <sheet xmlns:r="http://schemas.openxmlformats.org/officeDocument/2006/relationships" name="Leases - Operating Leases Asset" sheetId="64" state="visible" r:id="rId64"/>
    <sheet xmlns:r="http://schemas.openxmlformats.org/officeDocument/2006/relationships" name="Leases - Lease Maturities of Op" sheetId="65" state="visible" r:id="rId65"/>
    <sheet xmlns:r="http://schemas.openxmlformats.org/officeDocument/2006/relationships" name="Unfulfilled Performance Oblig_2" sheetId="66" state="visible" r:id="rId66"/>
    <sheet xmlns:r="http://schemas.openxmlformats.org/officeDocument/2006/relationships" name="Programming and Other Direct _3" sheetId="67" state="visible" r:id="rId67"/>
    <sheet xmlns:r="http://schemas.openxmlformats.org/officeDocument/2006/relationships" name="Other Operating Costs and Exp_3" sheetId="68" state="visible" r:id="rId68"/>
    <sheet xmlns:r="http://schemas.openxmlformats.org/officeDocument/2006/relationships" name="Income Taxes - Narrative (Detai" sheetId="69" state="visible" r:id="rId69"/>
    <sheet xmlns:r="http://schemas.openxmlformats.org/officeDocument/2006/relationships" name="Share-based Compensation - SARs" sheetId="70" state="visible" r:id="rId70"/>
    <sheet xmlns:r="http://schemas.openxmlformats.org/officeDocument/2006/relationships" name="Share-based Compensation - RSUs" sheetId="71" state="visible" r:id="rId71"/>
    <sheet xmlns:r="http://schemas.openxmlformats.org/officeDocument/2006/relationships" name="Share-based Compensation - 2021" sheetId="72" state="visible" r:id="rId72"/>
    <sheet xmlns:r="http://schemas.openxmlformats.org/officeDocument/2006/relationships" name="Earnings or Loss per Share (Det" sheetId="73" state="visible" r:id="rId73"/>
    <sheet xmlns:r="http://schemas.openxmlformats.org/officeDocument/2006/relationships" name="Equity - Contribution from Nonc" sheetId="74" state="visible" r:id="rId74"/>
    <sheet xmlns:r="http://schemas.openxmlformats.org/officeDocument/2006/relationships" name="Equity - Share Repurchase Progr" sheetId="75" state="visible" r:id="rId75"/>
    <sheet xmlns:r="http://schemas.openxmlformats.org/officeDocument/2006/relationships" name="Equity - Right Offering (Detail" sheetId="76" state="visible" r:id="rId76"/>
    <sheet xmlns:r="http://schemas.openxmlformats.org/officeDocument/2006/relationships" name="Commitments and Contingencies -" sheetId="77" state="visible" r:id="rId77"/>
    <sheet xmlns:r="http://schemas.openxmlformats.org/officeDocument/2006/relationships" name="Segment Reporting - Narrative (" sheetId="78" state="visible" r:id="rId78"/>
    <sheet xmlns:r="http://schemas.openxmlformats.org/officeDocument/2006/relationships" name="Segment Reporting - Performance" sheetId="79" state="visible" r:id="rId79"/>
    <sheet xmlns:r="http://schemas.openxmlformats.org/officeDocument/2006/relationships" name="Segment Reporting - Reconciliat" sheetId="80" state="visible" r:id="rId80"/>
    <sheet xmlns:r="http://schemas.openxmlformats.org/officeDocument/2006/relationships" name="Segment Reporting - Property an" sheetId="81" state="visible" r:id="rId81"/>
    <sheet xmlns:r="http://schemas.openxmlformats.org/officeDocument/2006/relationships" name="Segment Reporting - Revenue by " sheetId="82" state="visible" r:id="rId82"/>
    <sheet xmlns:r="http://schemas.openxmlformats.org/officeDocument/2006/relationships" name="Segment Reporting - Geographic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35</t>
        </is>
      </c>
    </row>
    <row r="9">
      <c r="A9" s="4" t="inlineStr">
        <is>
          <t>Entity Registrant Name</t>
        </is>
      </c>
      <c r="B9" s="4" t="inlineStr">
        <is>
          <t>Liberty Latin America Ltd.</t>
        </is>
      </c>
    </row>
    <row r="10">
      <c r="A10" s="4" t="inlineStr">
        <is>
          <t>Entity Incorporation, State or Country Code</t>
        </is>
      </c>
      <c r="B10" s="4" t="inlineStr">
        <is>
          <t>D0</t>
        </is>
      </c>
    </row>
    <row r="11">
      <c r="A11" s="4" t="inlineStr">
        <is>
          <t>Entity Tax Identification Number</t>
        </is>
      </c>
      <c r="B11" s="4" t="inlineStr">
        <is>
          <t>98-1386359</t>
        </is>
      </c>
    </row>
    <row r="12">
      <c r="A12" s="4" t="inlineStr">
        <is>
          <t>Entity Address, Address Line One</t>
        </is>
      </c>
      <c r="B12" s="4" t="inlineStr">
        <is>
          <t>2 Church Street,</t>
        </is>
      </c>
    </row>
    <row r="13">
      <c r="A13" s="4" t="inlineStr">
        <is>
          <t>Entity Address, City or Town</t>
        </is>
      </c>
      <c r="B13" s="4" t="inlineStr">
        <is>
          <t>Hamilton</t>
        </is>
      </c>
    </row>
    <row r="14">
      <c r="A14" s="4" t="inlineStr">
        <is>
          <t>Entity Address, Postal Zip Code</t>
        </is>
      </c>
      <c r="B14" s="4" t="inlineStr">
        <is>
          <t>HM 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5-59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71218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ommon Class A</t>
        </is>
      </c>
    </row>
    <row r="30">
      <c r="A30" s="3" t="inlineStr">
        <is>
          <t>Entity Information [Line Items]</t>
        </is>
      </c>
    </row>
    <row r="31">
      <c r="A31" s="4" t="inlineStr">
        <is>
          <t>Title of 12(b) Security</t>
        </is>
      </c>
      <c r="B31" s="4" t="inlineStr">
        <is>
          <t>Class A Common Shares, par value $0.01 per share</t>
        </is>
      </c>
    </row>
    <row r="32">
      <c r="A32" s="4" t="inlineStr">
        <is>
          <t>Trading Symbol</t>
        </is>
      </c>
      <c r="B32" s="4" t="inlineStr">
        <is>
          <t>LILA</t>
        </is>
      </c>
    </row>
    <row r="33">
      <c r="A33" s="4" t="inlineStr">
        <is>
          <t>Security Exchange Name</t>
        </is>
      </c>
      <c r="B33" s="4" t="inlineStr">
        <is>
          <t>NASDAQ</t>
        </is>
      </c>
    </row>
    <row r="34">
      <c r="A34" s="4" t="inlineStr">
        <is>
          <t>Entity Common Stock, Shares Outstanding (in shares)</t>
        </is>
      </c>
      <c r="C34" s="5" t="n">
        <v>46971587</v>
      </c>
    </row>
    <row r="35">
      <c r="A35" s="4" t="inlineStr">
        <is>
          <t>Common Class B</t>
        </is>
      </c>
    </row>
    <row r="36">
      <c r="A36" s="3" t="inlineStr">
        <is>
          <t>Entity Information [Line Items]</t>
        </is>
      </c>
    </row>
    <row r="37">
      <c r="A37" s="4" t="inlineStr">
        <is>
          <t>Entity Common Stock, Shares Outstanding (in shares)</t>
        </is>
      </c>
      <c r="C37" s="5" t="n">
        <v>1930907</v>
      </c>
    </row>
    <row r="38">
      <c r="A38" s="4" t="inlineStr">
        <is>
          <t>Common Class C</t>
        </is>
      </c>
    </row>
    <row r="39">
      <c r="A39" s="3" t="inlineStr">
        <is>
          <t>Entity Information [Line Items]</t>
        </is>
      </c>
    </row>
    <row r="40">
      <c r="A40" s="4" t="inlineStr">
        <is>
          <t>Title of 12(b) Security</t>
        </is>
      </c>
      <c r="B40" s="4" t="inlineStr">
        <is>
          <t>Class C Common Shares, par value $0.01 per share</t>
        </is>
      </c>
    </row>
    <row r="41">
      <c r="A41" s="4" t="inlineStr">
        <is>
          <t>Trading Symbol</t>
        </is>
      </c>
      <c r="B41" s="4" t="inlineStr">
        <is>
          <t>LILAK</t>
        </is>
      </c>
    </row>
    <row r="42">
      <c r="A42" s="4" t="inlineStr">
        <is>
          <t>Security Exchange Name</t>
        </is>
      </c>
      <c r="B42" s="4" t="inlineStr">
        <is>
          <t>NASDAQ</t>
        </is>
      </c>
    </row>
    <row r="43">
      <c r="A43" s="4" t="inlineStr">
        <is>
          <t>Entity Common Stock, Shares Outstanding (in shares)</t>
        </is>
      </c>
      <c r="C43" s="5" t="n">
        <v>182938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1</t>
        </is>
      </c>
    </row>
    <row r="3">
      <c r="A3" s="3" t="inlineStr">
        <is>
          <t>Accounting Policies [Abstract]</t>
        </is>
      </c>
    </row>
    <row r="4">
      <c r="A4" s="4" t="inlineStr">
        <is>
          <t>Current Expected Credit Losses</t>
        </is>
      </c>
      <c r="B4" s="4" t="inlineStr">
        <is>
          <t xml:space="preserve">Current Expected Credit Losses The changes in our trade receivables’ allowance for credit losses are set forth below: Nine months ended September 30, 2021 2020 in millions Balance at beginning of period $ 100.0 $ 87.3 Provision for expected losses 38.6 50.3 Write-offs (48.7) (45.3) Reclassification to assets held for sale (9.7) — Foreign currency translation adjustments and other 0.3 4.5 Balance at end of period $ 80.5 $ 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Pending Acquisition Claro Panama Acquisition. On September 14, 2021, we entered into a definitive agreement to acquire América Móvil’s operations in Panama in an all-cash transaction based upon an enterprise value of $200 million on a cash- and debt-free basis. The transaction is subject to certain customary closing conditions, including regulatory approvals, and is expected to close in the first half of 2022. 2021 Acquisition Telefónica-Costa Rica Acquisition. On July 30, 2020, we entered into the Telefónica Acquisition Agreement to acquire Telefónica S.A.’s operations in Costa Rica in an all-cash transaction based upon an enterprise value of $500 million on a cash- and debt-free basis. On August 9, 2021, we completed the acquisition of all of the outstanding shares of Telefónica-Costa Rica. The Telefónica-Costa Rica Acquisition was financed through a combination of debt, existing cash and a $47 million equity contribution from the noncontrolling interest owner of our Cabletica entity, as further described in note 17. The following table sets forth a reconciliation of the stated purchase price included in the Telefónica Acquisition Agreement to the net cash paid for the Telefónica-Costa Rica Acquisition (in millions): Stated Telefónica Acquisition Agreement purchase price $ 500.0 Preliminary working capital adjustments 37.6 Total purchase price 537.6 Opening balance sheet cash (17.0) Net cash paid for the Telefónica-Costa Rica Acquisition $ 520.6 We have accounted for the Telefónica-Costa Rica Acquisition as a business combination using the acquisition method of accounting, whereby the total purchase price was allocated to the acquired identifiable net assets of Telefónica-Costa Rica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net assets and liabilities. The items with the highest likelihood to change upon finalization of the valuation process include property and equipment, goodwill, intangible assets, leases and income taxes. A summary of the purchase price and preliminary opening balance sheet of Telefónica-Costa Rica at the August 9, 2021 acquisition date are presented in the following table (in millions): Current assets (a) $ 83.3 Goodwill (b) 260.1 Property and equipment 97.2 Intangible assets subject to amortization (c) 166.0 Other assets (d) 173.0 Current liabilities (e) (83.2) Long-term liabilities (f) (158.8) Total purchase price (g) $ 537.6 (a) Primarily consists of trade receivables, notes receivables related to equipment installment-plan receivables and cash. (b) The goodwill recognized in connection with the Telefónica-Costa Rica Acquisition is primarily attributable to (i) the ability to take advantage of Telefónica-Costa Rica’s existing mobile network to gain immediate access to potential customers, and (ii) synergies that are expected to be achieved through the integration of Telefónica-Costa Rica with Liberty Latin America’s existing business in Costa Rica, Cabletica. Due to the nature of the Telefónica-Costa Rica Acquisition, no tax deductions related to goodwill are expected. (c) At August 9, 2021, the preliminary assessments of the weighted average useful lives of the acquired customer relationship intangible assets and spectrum intangible assets were approximately 8 years and 25 years, respectively. (d) Long-term assets primarily consist of: the long-term portion of note receivables related to equipment installment-plan receivables and operating lease right-of-use assets. (e) Primarily consists of accounts payable and current operating lease obligations. (f) Long-term liabilities primarily consist of the non-current portion of operating lease obligations and deferred tax liabilities. (g) Amount excludes $10 million of direct acquisition costs incurred during 2021. Direct acquisition costs are included in impairment, restructuring and other operating items, net, in our consolidated statements of operations. Our condensed consolidated statements of operations for each of the three and nine months ended September 30, 2021 include revenue and net earnings of $41 million and $3 million, respectively, attributable to Telefónica-Costa Rica. 2020 Acquisition AT&amp;T Acquisition. On October 31, 2020, we acquired from AT&amp;T all of the outstanding shares of the AT&amp;T Acquired Entities, which following the closing of the AT&amp;T Acquisition are referred to as Liberty Mobile and its subsidiaries. The operations acquired in the AT&amp;T Acquisition provide consumer mobile and B2B services in Puerto Rico and the U.S. Virgin Islands. As a condition of approval of the AT&amp;T Acquisition, the United States Department of Justice required us to divest certain B2B operations that were a part of our then-existing operations in Puerto Rico. We satisfied this condition in January 2021 by divesting those B2B operations for a stated sales price of $22 million. In connection with this divestiture, we recognized a gain on sale of $9 million, which is included in impairment, restructuring and other operating items, net, in our condensed consolidated statement of operations. AT&amp;T is providing ongoing support to the AT&amp;T Acquired Entities under the AT&amp;T TSA for a period up to 36 months following the closing of the AT&amp;T Acquisition. Services under the AT&amp;T TSA include, but are not limited to, (i) network operations, (ii) customer service, (iii) finance and accounting, (iv) information technology, (v) sales and marketing and (vi) content-related services. We may terminate any services under the AT&amp;T TSA upon sixty business days’ notice to AT&amp;T in accordance with the terms and conditions of the AT&amp;T TSA. We have accounted for the AT&amp;T Acquisition as a business combination using the acquisition method of accounting, whereby the total purchase price was allocated to the acquired identifiable net assets of the AT&amp;T Acquired Entities based on assessments of their respective fair values, and the excess of the total purchase price over the fair values of these identifiable net assets was allocated to goodwill. A summary of the purchase price and the opening balance sheet of the AT&amp;T Acquired Entities at the October 31, 2020 acquisition date is presented in the following table. The opening balance sheet presented below reflects our final purchase price allocation (in millions): Current assets (a) (b) $ 155.6 Goodwill (c) 196.9 Property and equipment 768.6 Intangible assets subject to amortization (d) 85.6 Intangible assets not subject to amortization (e) 1,043.0 Other assets (b) (g) 272.8 Current liabilities (f) (g) (67.9) Long-term debt and finance lease obligations (10.6) Non-current deferred tax liabilities (344.3) Other long-term liabilities (g) (167.3) Total purchase price (h) $ 1,932.4 (a) Current assets consists of trade receivables, prepaid expenses and other current assets. (b) Current assets and other assets include $67 million and $39 million, respectively, in equipment installment-plan receivables. (c)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d) Amount includes intangible assets related to customer relationships. At October 31, 2020, the weighted average useful life of the acquired customer relationship intangible assets was approximately 10 years. (e) Amount represents the value of spectrum licenses. (f) Current liabilities include accounts payable, current portion of debt and finance lease obligations and other accrued and current liabilities. (g) Other assets, current liabilities and other long-term liabilities include $182 million, $33 million and $163 million related to operating lease right-of-use assets, current operating lease obligations and non-current operating lease obligations, respectively. (h) Amount excludes $51 million and $5 million of direct acquisition costs, incurred during 2020 and 2019, respectively. Supplemental Pro Forma Information The pro forma financial information set forth in the tables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se acquisitions occurred on the date indicated nor should it be considered representative of our future financial condition or results of operations. The pro forma information set forth in the tables below include, as applicable, tax-effected pro forma adjustments primarily related to: i. the impact of estimated costs associated with the AT&amp;T TSA that replaced parent-company allocations included in the historical financial statements of the AT&amp;T Acquired Entities; ii. the impact of new rate agreements associated with roaming, subsea and ethernet services stemming from the AT&amp;T Acquisition; iii. the alignment of accounting policies; iv. interest expense related to additional borrowings in conjunction with the AT&amp;T Acquisition and the Telefónica-Costa Rica Acquisition; v. amortization expense related to acquired intangible assets; and vi. the elimination of direct acquisition costs. The following unaudited pro forma condensed consolidated operating results give effect to the Telefónica-Costa Rica Acquisition, as if it had been completed as of January 1, 2020: Three months ended September 30, 2021 Nine months ended September 30, 2021 in millions Revenue $ 1,220.8 $ 3,684.8 Net earnings attributable to Liberty Latin America shareholders $ 81.7 $ 191.6 The following unaudited pro forma condensed consolidated operating results give effect to (i) the Telefónica-Costa Rica Acquisition, as if it had been completed as of January 1, 2020, and (ii) the AT&amp;T Acquisition, as if it had been completed as of January 1, 2019: Three months ended September 30, 2020 Nine months ended September 30, 2020 in millions Revenue $ 1,184.5 $ 3,518.1 Net loss attributable to Liberty Latin America shareholders $ (44.3) $ (54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the CLP, the COP and the JMD.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September 30, 2021 December 31, 2020 Current (a)(b) Long-term (a)(b) Total Current (a) Long-term (a) Total in millions Assets: Cross-currency and interest rate derivative contracts (c) $ — $ 14.1 $ 14.1 $ 0.7 $ 4.4 $ 5.1 Liabilities: Cross-currency and interest rate derivative contracts (c) $ 44.7 $ 57.5 $ 102.2 $ 71.4 $ 403.0 $ 474.4 Foreign currency forward contracts 0.1 — 0.1 18.8 — 18.8 Total $ 44.8 $ 57.5 $ 102.3 $ 90.2 $ 403.0 $ 493.2 (a) Our current derivative assets, long-term derivative assets and long-term derivative liabilities are included in other current assets, net, other assets, net, and other long-term liabilities, respectively, in our condensed consolidated balance sheets. (b) In connection with the pending formation of the Chile JV, the derivative assets and liabilities associated with the Chile JV Entities have been included in assets held for sale and liabilities associated with assets held for sale, respectively, on our September 30, 2021 condensed consolidated balance sheet. For information regarding the pending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losses) on derivative instruments, net. For further information regarding our fair value measurements, see note 6.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gains (losses) on derivative instruments, net, are as follows: Three months ended September 30, Nine months ended September 30, 2021 2020 2021 2020 in millions Cross-currency and interest rate derivative contracts (a) (b) $ 285.1 $ (70.7) $ 464.2 $ (234.7) Foreign currency forward contracts 15.4 (2.3) 20.1 5.8 Weather Derivatives (8.5) (5.1) (20.1) (10.8) Total $ 292.0 $ (78.1) $ 464.2 $ (239.7) (a) Changes in the credit risk valuation adjustments associated with our cross-currency and interest rate derivative contracts resulted in net gains (losses) of ($15 million) and $1 million during the three months ended September 30, 2021 and 2020, respectively, and ($44 million) and $41 million during the nine months ended September 30, 2021 and 2020, respectively. Included in these amounts for the three and nine months ended September 30, 2021 are net losses of $12 million and $29 million, respectively, related to the Chile JV Entities . (b) The losses for the nine months ended September 30, 2020 include a realized gain of $71 million associated with the settlement of certain cross-currency interest rate swaps at VTR in June 2020 that were unwound in connection with the refinancing of certain VTR debt in 2020. The following table sets forth the classification of the net cash inflows (outflows) of our derivative instruments: Nine months ended September 30, 2021 2020 in millions Operating activities $ (109.0) $ (32.1) Investing activities (2.0) 7.4 Financing activities (a) (43.0) 180.6 Total $ (154.0) $ 155.9 (a) The 2021 amount is associated with activity during the first quarter of 2021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9.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September 30, 2021, our exposure to counterparty credit risk resulting from our net derivative position was not material.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At September 30, 2021, our C&amp;W borrowing group had a cross-currency swap contract with notional amounts due from and to counterparties of $56 million and COP 197,014 million, respectively, with a remaining contractual life of 4.8 years.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September 30, 2021: Borrowing group Notional amount due from counterparty Weighted average remaining life in millions in years C&amp;W (a) $ 2,840.0 6.8 Liberty Puerto Rico $ 500.0 10.2 Costa Rica (b) $ 276.7 2.0 (a) Includes forward-starting derivative instruments and, on certain interest rate swaps, an embedded floor of 0%. (b) Includes an embedded floor of 0.75%.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September 30, 2021: Borrowing group Notional amount due from counterparty Weighted average remaining life in millions in years C&amp;W $ 1,510.0 0.3 Liberty Puerto Rico $ 500.0 0.3 Foreign Currency Forwards Contracts We enter into foreign currency forward contracts with respect to non-functional currency exposure. At September 30, 2021, our Costa Rica borrowing group had foreign currency forward contracts with total notional amounts due from and to counterparties of $11 million and CRC 6,828 million, respectively, with a weighted average remaining contractual life of 0.2 years. Interest Rate Floors Interest rate floors provide protection against interest rates falling below a pre-set level. During 2021, we entered into an interest rate floor at Liberty Puerto Rico associated with the refinancing of the LPR Credit Facilities. At September 30, 2021, the total notional amount of our interest rate floor was $500 million with a remaining contractual life of 7.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General We record most of our derivative instruments at fair value. The reported fair values of our derivative instruments as of September 30, 2021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and cross-currency derivative contracts are quantified and further explained in note 5. The Sable Currency Swaps, which were fully settled during the first quarter of 2021, were our only Level 3 financial instruments due to the lack of Level 2 inputs for the valuation. The fair value of the Sable Currency Swaps at December 31, 2020 was $1 million, which is included in other assets, net, in our condensed consolidated balance sheet. The change in the fair value of the Sable Currency Swaps resulted in net gains (losses) of nil and $3 million during the three months ended September 30, 2021 and 2020, respectively, and ($1 million) and $16 million during the nine months ended September 30, 2021 and 2020, respectively, which are reflected in realized and unrealized gains (losses) on derivative instruments, net, in our condensed consolidated statements of operations. Nonrecurring Fair Value Measurements Fair value measurements are also used for purposes of nonrecurring valuations performed in connection with acquisition accounting and impairment assessments.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 During 2021, we performed nonrecurring valuations related to the preliminary acquisition accounting for the Telefónica-Costa Rica Acquisition and finalized our acquisition accounting for the AT&amp;T Acquisition. The weighted average discount rates used in the valuations of the customer relationships acquired in the Telefónica-Costa Rica Acquisition and the AT&amp;T Acquisition were approximately 11% and 10%, respectively. The weighted average discount rate used in the valuation of the spectrum licenses acquired in the AT&amp;T Acquisition was approximately 8%. For information related to the status of valuation work associated with assets acquired in connection with the Telefónica-Costa Rica Acquisition and the AT&amp;T Acquisition, see note 4. Other During the third quarter of 2021, we recorded a $41 million impairment charge in connection with an impairment assessment of a cost basis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9 Months Ended</t>
        </is>
      </c>
    </row>
    <row r="2">
      <c r="B2" s="2" t="inlineStr">
        <is>
          <t>Sep. 30, 2021</t>
        </is>
      </c>
    </row>
    <row r="3">
      <c r="A3" s="3" t="inlineStr">
        <is>
          <t>Goodwill and Intangible Assets Disclosure [Abstract]</t>
        </is>
      </c>
    </row>
    <row r="4">
      <c r="A4" s="4" t="inlineStr">
        <is>
          <t>Long-lived Assets</t>
        </is>
      </c>
      <c r="B4" s="4" t="inlineStr">
        <is>
          <t xml:space="preserve">Long-lived Assets Goodwill Changes in the carrying amount of our goodwill are set forth below: January 1, Acquisitions Reclassification to assets held for sale (a) Foreign September 30, in millions C&amp;W Caribbean and Networks $ 3,112.0 $ — $ — $ (48.6) $ 3,063.4 C&amp;W Panama 617.1 — — — 617.1 Liberty Puerto Rico 629.9 (155.3) — — 474.6 VTR 374.6 — (329.1) (45.5) — Costa Rica 151.9 260.1 — (5.5) 406.5 Total $ 4,885.5 $ 104.8 $ (329.1) $ (99.6) $ 4,561.6 (a) In connection with the pending formation of the Chile JV, the goodwill associated with the Chile JV Entities has been included in assets held for sale on our September 30, 2021 condensed consolidated balance sheet. For information regarding the pending formation of the Chile JV and the held-for-sale presentation of the Chile JV Entities, see note 8. Based on the results of our prior-year goodwill impairment test, if, among other factors, (i) our equity values were to decline significantly or (ii) the adverse impacts stemming from COVID-19, competition, economic, regulatory or other factors, including macro-economic and demographic trends,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Our accumulated goodwill impairments were $1,624 million at each of September 30, 2021 and December 31, 2020. Property and Equipment, Net The details of our property and equipment and the related accumulated depreciation are set forth below: September 30, 2021 (a) December 31, in millions Distribution systems $ 4,659.5 $ 5,082.9 CPE 1,028.7 1,935.5 Support equipment, buildings and land 1,473.1 1,721.3 7,161.3 8,739.7 Accumulated depreciation (2,914.4) (3,828.3) Total $ 4,246.9 $ 4,911.4 (a) In connection with the pending formation of the Chile JV, the property and equipment and related accumulated depreciation associated with the Chile JV Entities have been included in assets held for sale on our September 30, 2021 condensed consolidated balance sheet. For information regarding the pending formation of the Chile JV and the held-for-sale presentation of the Chile JV Entities, see note 8. During the nine months ended September 30, 2021 and 2020, we recorded non-cash increases to our property and equipment related to vendor financing arrangements aggregating $65 million and $81 million, respectively. Intangible Assets Subject to Amortization, Net The details of our intangible assets subject to amortization and the related accumulated amortization are set forth below: September 30, December 31, in millions Customer relationships $ 1,645.3 $ 1,554.8 Licenses and other 284.4 159.4 1,929.7 1,714.2 Accumulated amortization (1,054.1) (855.3) Total $ 875.6 $ 8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 On September 29, 2021, we entered into an agreement with América Móvil to contribute the Chile JV Entities to América Móvil’s Chilean operations to form the Chile JV that will be owned 50:50 by Liberty Latin America and América Móvil. The consummation of the transaction is subject to certain customary closing conditions, including regulatory approvals, and is expected to close in the second half of 2022. In connection with this transaction, we will make a balancing payment to América Móvil of CLP 73 billion ($0.1 billion equivalent). The transaction will not trigger a change of control under VTR’s debt agreements, and is not subject to Liberty Latin America or América Móvil shareholder approvals. Following completion of the transaction, we expect to account for our 50% interest in the Chile JV as an equity method investment. Effective with the agreement to form the Chile JV, we began accounting for the Chile JV Entities as held for sale. Accordingly, we ceased to depreciate the long-lived assets of the Chile JV Entities. We have not presented Chile JV Entities as a discontinued operation, as this transaction does not represent a strategic shift that will have a major effect on our financial results or operations. The carrying amounts of the major classes of assets and liabilities that are classified as held for sale at September 30, 2021 are summarized below (in millions): Assets: Cash and cash equivalents (a) $ 154.0 Other current assets, net (b) 125.9 Property and equipment, net 680.7 Goodwill 329.1 Other assets, net (b) 252.5 Total assets $ 1,542.2 Liabilities: Current portion of debt $ 86.4 Other accrued and current liabilities (c) 295.2 Long-term debt 1,415.6 Other long-term liabilities (c) 39.7 Total liabilities $ 1,836.9 (a) Amount excludes certain cash and cash equivalent balances of the Chile JV Entities that will be retained by Liberty Latin America upon the formation of the Chile JV and are therefore not classified as held for sale. (b) Other current assets, net and other assets, net, include $17 million and $202 million, respectively, related to derivative assets. (c) Other accrued and current liabilities and other long-term liabilities include $21 million and $1 million, respectively, related to derivative liabilities. Our condensed consolidated statements of operations include earnings (loss) before income taxes attributable to the Chile JV Entities of $159 million and ($65 million) for the three months ended September 30, 2021 and 2020, respectively, and $200 million and ($106 million)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9 Months Ended</t>
        </is>
      </c>
    </row>
    <row r="2">
      <c r="B2" s="2" t="inlineStr">
        <is>
          <t>Sep. 30, 2021</t>
        </is>
      </c>
    </row>
    <row r="3">
      <c r="A3" s="3" t="inlineStr">
        <is>
          <t>Debt and Lease Obligation [Abstract]</t>
        </is>
      </c>
    </row>
    <row r="4">
      <c r="A4" s="4" t="inlineStr">
        <is>
          <t>Debt and Finance Lease Obligations</t>
        </is>
      </c>
      <c r="B4" s="4" t="inlineStr">
        <is>
          <t>Debt and Finance Lease Obligations The U.S. dollar equivalents of the components of our debt are as follows: September 30, 2021 Estimated fair value (c) Principal amount Weighted Unused borrowing capacity (b) Borrowing currency US $ equivalent September 30, December 31, 2020 September 30, December 31, 2020 in millions Convertible Notes (d) 2.00 % — $ — $ 408.1 $ 381.8 $ 402.5 $ 402.5 C&amp;W Notes 6.74 % — — 2,377.9 2,435.8 2,270.0 2,270.0 C&amp;W Credit Facilities 2.75 % (e) 790.0 1,832.6 1,834.7 1,853.4 1,856.2 LPR Senior Secured Notes 6.12 % — — 2,217.8 1,389.4 2,110.0 1,290.0 LPR Credit Facilities 3.83 % $ 167.5 167.5 500.6 1,002.5 500.0 1,000.0 VTR debt — (f) (f) (f) 1,483.5 (f) 1,394.5 Cabletica Credit Facilities (g) 7.26 % $ 7.0 7.0 409.6 119.3 411.7 119.6 Vendor financing (f) (h) 2.66 % — — 82.0 168.1 82.0 168.1 Total debt before premiums, discounts and deferred financing costs 5.14 % $ 964.5 $ 7,828.6 $ 8,815.1 $ 7,629.6 $ 8,500.9 The following table provides a reconciliation of total debt before premiums, discounts and deferred financing costs to total debt and finance lease obligations: September 30, December 31, 2020 in millions Total debt before premiums, discounts and deferred financing costs $ 7,629.6 $ 8,500.9 Premiums, discounts and deferred financing costs, net (123.2) (157.1) Total carrying amount of debt 7,506.4 8,343.8 Finance lease obligations 12.3 13.4 Total debt and finance lease obligations 7,518.7 8,357.2 Less: Current maturities of debt and finance lease obligations (75.6) (161.9) Long-term debt and finance lease obligations $ 7,443.1 $ 8,195.3 (a) Represents the weighted average interest rate in effect at September 30, 2021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1 without regard to covenant compliance calculations or other conditions precedent to borrowing. At September 30, 2021, the full amount of unused borrowing capacity was available to be borrowed under each of the respective subsidiary facilities, including VTR, both before and after completion of the September 30, 2021 compliance reporting requirements. At September 30, 2021,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September 30, 2021, the carrying value of the Convertible Notes was $354 million and the unamortized debt discount on the Convertible Notes was $46 million. (e) The C&amp;W Credit Facilities unused borrowing capacity comprise certain U.S. dollar, Trinidad &amp; Tobago dollar and Jamaican dollar revolving credit facilities. (f) In connection with the pending formation of the Chile JV, the outstanding third-party debt and vendor financing of the Chile JV Entities has been reflected in liabilities associated with assets held for sale on our September 30, 2021 condensed consolidated balance sheet. For information regarding the pending formation of the Chile JV and the held-for-sale presentation of the Chile JV Entities, see note 8. (g) The Cabletica Credit Facilities comprise certain Costa Rican colón and U.S. dollar term loans and a U.S. dollar revolving credit facility. (h)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82 million and $78 million for the nine months ended September 30, 2021 and 2020,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The general terms of the significant notes we issued and credit facilities we entered into or amended during 2021, including activity related to the Chile JV Entities, are as follows: Borrowing group Issued at Interest rate Borrowing Non-cash component (a) Instrument Maturity Borrowing currency USD equivalent in millions C&amp;W C&amp;W Revolving Credit Facility N/A January 30, 2027 LIBOR + 3.25% (b) $ — Liberty Puerto Rico 2029 LPR Senior Secured Notes 100% July 15, 2029 5.125% $ 820.0 $ 820.0 $ 500.0 Liberty Puerto Rico 2028 LPR Term Loan 100% October 15, 2028 LIBOR + 3.75% $ 500.0 $ 500.0 $ 500.0 Liberty Puerto Rico LPR Revolving Credit Facility N/A March 15, 2027 LIBOR + 3.5% (c) $ — VTR 2029 VTR Senior Secured Notes 100% April 15, 2029 4.375% $ 410.0 $ 410.0 $ 60.0 VTR VTR RCF – A N/A June 15, 2026 TAB + 3.35% $ — $ — $ — Costa Rica (d) Cabletica Term Loan B-1 Facility 100% August 1, 2024 LIBOR + 5.50% (e) $ 227.5 $ 227.5 $ — Costa Rica (d) Cabletica Term Loan B-2 Facility 100% August 1, 2024 TBP + 6.75% CRC 36,457.9 $ 58.8 N/A $ — (a) Represents the non-cash component of the financing, if any. Non-cash activity relates to cash borrowed that did not pass through our bank accounts, as financing proceeds from the issuance of debt were used to directly repay some or all of outstanding debt instruments within the same borrowing group. (b) In September 2021, the C&amp;W Revolving Credit Facility was amended to extend the maturity of $580 million in underlying commitments from January 30, 2026 to January 30, 2027. (c) Total commitments under the LPR Revolving Credit Facility were increased by $43 million during the first quarter of 2021. (d) Borrowings under the Cabletica Term Loan B-1 Facility and Cabletica Term Loan B-2 Facility were used to fund a portion of the Telefónica-Costa Rica Acquisition. (e) Subject to a LIBOR floor of 75 basis points. During 2021, we made repayments on the following debt instruments, including repayments related to the Chile JV Entities: Borrowing group Redemption price Principal amount repaid Non-cash component (b) Loss on debt extinguishment Instrument Borrowing currency USD equivalent (a) in millions Liberty Puerto Rico 2026 SPV Credit Facility 100% $ 1,000.0 $ 1,000.0 $ 1,000.0 $ 14.3 VTR 2028 VTR Senior Secured Notes 103% $ 120.0 $ 120.0 $ 60.0 $ 4.0 VTR VTR TLB-1 Facility 100% CLP 140,900.0 $ 196.4 $ — $ 5.6 VTR VTR TLB-2 Facility 100% CLP 33,100.0 $ 46.1 $ — $ 1.3 (a) Translated at the transaction date, if applicable. (b) Represents the non-cash component of the repayment, if any. Non-cash activity relates to cash repayments that did not pass through our bank accounts, as financing proceeds from the issuance of debt were used to directly repay some or all of outstanding debt instruments within the same borrowing group. Maturities of Debt Maturities of our debt as of September 30, 2021 are presented below. The table below excludes the debt of the Chile JV Entities as it has been reflected in liabilities associated with assets held for sale on our September 30, 2021 condensed consolidated balance sheet. Amounts presented below represent U.S. dollar equivalents based on September 30, 2021 exchange rates: C&amp;W Liberty Puerto Rico Costa Rica Liberty Latin America (a) Consolidated in millions Years ending December 31: 2021 (remainder of year) $ 28.2 $ — $ — $ 0.1 $ 28.3 2022 60.2 — — 0.5 60.7 2023 124.7 — — 0.6 125.3 2024 60.8 — 411.7 402.8 875.3 2025 144.6 — — — 144.6 2026 500.6 — — — 500.6 Thereafter 3,284.8 2,610.0 — — 5,894.8 Total debt maturities 4,203.9 2,610.0 411.7 404.0 7,629.6 Premiums, discounts and deferred financing costs, net (27.3) (38.3) (8.8) (48.8) (123.2) Total debt $ 4,176.6 $ 2,571.7 $ 402.9 $ 355.2 $ 7,506.4 Current portion $ 74.4 $ — $ — $ 0.4 $ 74.8 Noncurrent portion $ 4,102.2 $ 2,571.7 $ 402.9 $ 354.8 $ 7,431.6 (a) Represents the amount held by Liberty Latin America on a standalone basis plus the aggregate amount held by subsidiaries of Liberty Latin America that are outside our borrowing groups. Subsequent Event In October 2021, we entered into the C&amp;W Term Loan B-6 Facility. Interest is payable quarterly on the C&amp;W Term Loan B-6 Facility. The net proceeds from the C&amp;W Term Loan B-6 Facility were primarily used to (i) redeem in full, $500 million of aggregate principal amount under the 2026 C&amp;W Senior Notes at a redemption price of 103.75% and (ii) redeem $55 million of aggregate principal amount under the 2027 C&amp;W Senior Secured Notes at a redemption price of 1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following table provides details of our operating lease expense: Three months ended September 30, Nine months ended September 30, 2021 2020 2021 2020 in millions Operating lease expense: Operating lease cost $ 25.6 $ 10.3 $ 66.1 $ 32.9 Short-term lease cost 5.3 3.5 15.2 9.7 Total operating lease expense $ 30.9 $ 13.8 $ 81.3 $ 42.6 Our operating lease expense is included in facility, provision, franchise and other expense, in other operating costs and expenses, in our condensed consolidated statements of operations. Certain other details of our operating leases are set forth in the tables below: September 30, 2021 December 31, in millions Operating lease right-of-use assets $ 385.5 $ 328.6 Operating lease liabilities: Current $ 78.9 $ 63.2 Noncurrent 320.0 269.7 Total operating lease liabilities $ 398.9 $ 332.9 Weighted-average remaining lease term 6.8 years 7.2 years Weighted-average discount rate 7.3 % 5.6 % Nine months ended 2021 2020 in millions Operating cash outflows related to operating leases $ 63.6 $ 29.1 Right-of-use assets obtained in exchange for new operating lease liabilities (a) $ 138.9 $ 23.0 (a) Represents non-cash transactions associated with operating leases entered into during the nine months ended September 30, 2021 and 2020, respectively, including $117 million acquired in connection with the Telefónica-Costa Rica Acquisition. Our operating lease right-of-use assets are included in other assets, net other long-term liabilities Maturities of Operating Leases Maturities of our operating lease liabilities as of September 30, 2021 are presented below. The table below excludes the operating lease liabilities of the Chile JV Entities as they have been reflected in liabilities associated with assets held for sale on our September 30, 2021 condensed consolidated balance sheet. Amounts presented below represent U.S. dollar equivalents (in millions) based on September 30, 2021 exchange rates. Years ending December 31: 2021 (remainder of year) $ 23.7 2022 90.6 2023 77.5 2024 68.4 2025 60.8 2026 51.5 Thereafter 134.2 Total operating lease liabilities on an undiscounted basis 506.7 Present value discount (107.8) Present value of operating lease liabilities $ 3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9 Months Ended</t>
        </is>
      </c>
    </row>
    <row r="2">
      <c r="B2" s="2" t="inlineStr">
        <is>
          <t>Sep. 30, 2021</t>
        </is>
      </c>
    </row>
    <row r="3">
      <c r="A3" s="3" t="inlineStr">
        <is>
          <t>Revenue from Contract with Customer [Abstract]</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September 30, 2021, we have approximately $375 million of unfulfilled performance obligations relating to our long-term capacity contracts, primarily subsea contracts, that generally will be recognized as revenue over a weighted average remaining life of si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9 Months Ended</t>
        </is>
      </c>
    </row>
    <row r="2">
      <c r="B2" s="2" t="inlineStr">
        <is>
          <t>Sep. 30, 2021</t>
        </is>
      </c>
    </row>
    <row r="3">
      <c r="A3" s="3" t="inlineStr">
        <is>
          <t>Other Income and Expenses [Abstract]</t>
        </is>
      </c>
    </row>
    <row r="4">
      <c r="A4" s="4" t="inlineStr">
        <is>
          <t>Programming and Other Direct Costs of Services</t>
        </is>
      </c>
      <c r="B4" s="4" t="inlineStr">
        <is>
          <t xml:space="preserve">Programming and Other Direct Costs of Services Programming and other direct costs of services include programming and copyright costs, interconnect and access costs, costs of mobile handsets and other devices, and other direct costs related to our operations. Our programming and other direct costs of services by major category are set forth below: Three months ended September 30, Nine months ended September 30, 2021 2020 2021 2020 in millions Programming and copyright $ 108.5 $ 96.0 $ 334.7 $ 289.5 Interconnect 69.7 58.2 201.9 183.3 Equipment and other 112.8 35.5 310.3 107.4 Total programming and other direct costs of services $ 291.0 $ 189.7 $ 846.9 $ 5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917</v>
      </c>
      <c r="C3" s="7" t="n">
        <v>894.2</v>
      </c>
    </row>
    <row r="4">
      <c r="A4" s="4" t="inlineStr">
        <is>
          <t>Trade receivables, net of allowances of $80.5 million and $100.0 million, respectively</t>
        </is>
      </c>
      <c r="B4" s="8" t="n">
        <v>527.5</v>
      </c>
      <c r="C4" s="8" t="n">
        <v>560.7</v>
      </c>
    </row>
    <row r="5">
      <c r="A5" s="4" t="inlineStr">
        <is>
          <t>Prepaid expenses</t>
        </is>
      </c>
      <c r="B5" s="5" t="n">
        <v>84</v>
      </c>
      <c r="C5" s="8" t="n">
        <v>62.6</v>
      </c>
    </row>
    <row r="6">
      <c r="A6" s="4" t="inlineStr">
        <is>
          <t>Current notes receivable, net of allowances of $15.9 million and $8.3 million, respectively</t>
        </is>
      </c>
      <c r="B6" s="8" t="n">
        <v>113.5</v>
      </c>
      <c r="C6" s="8" t="n">
        <v>77.5</v>
      </c>
    </row>
    <row r="7">
      <c r="A7" s="4" t="inlineStr">
        <is>
          <t>Other current assets, net</t>
        </is>
      </c>
      <c r="B7" s="8" t="n">
        <v>382.7</v>
      </c>
      <c r="C7" s="8" t="n">
        <v>356.9</v>
      </c>
    </row>
    <row r="8">
      <c r="A8" s="4" t="inlineStr">
        <is>
          <t>Total current assets</t>
        </is>
      </c>
      <c r="B8" s="8" t="n">
        <v>2024.7</v>
      </c>
      <c r="C8" s="8" t="n">
        <v>1951.9</v>
      </c>
    </row>
    <row r="9">
      <c r="A9" s="4" t="inlineStr">
        <is>
          <t>Goodwill</t>
        </is>
      </c>
      <c r="B9" s="8" t="n">
        <v>4561.6</v>
      </c>
      <c r="C9" s="8" t="n">
        <v>4885.5</v>
      </c>
    </row>
    <row r="10">
      <c r="A10" s="4" t="inlineStr">
        <is>
          <t>Property and equipment, net</t>
        </is>
      </c>
      <c r="B10" s="8" t="n">
        <v>4246.9</v>
      </c>
      <c r="C10" s="8" t="n">
        <v>4911.4</v>
      </c>
    </row>
    <row r="11">
      <c r="A11" s="4" t="inlineStr">
        <is>
          <t>Intangible assets subject to amortization, net</t>
        </is>
      </c>
      <c r="B11" s="8" t="n">
        <v>875.6</v>
      </c>
      <c r="C11" s="8" t="n">
        <v>858.9</v>
      </c>
    </row>
    <row r="12">
      <c r="A12" s="4" t="inlineStr">
        <is>
          <t>Intangible assets not subject to amortization</t>
        </is>
      </c>
      <c r="B12" s="8" t="n">
        <v>1592.4</v>
      </c>
      <c r="C12" s="8" t="n">
        <v>1465.6</v>
      </c>
    </row>
    <row r="13">
      <c r="A13" s="4" t="inlineStr">
        <is>
          <t>Assets held for sale</t>
        </is>
      </c>
      <c r="B13" s="8" t="n">
        <v>1542.2</v>
      </c>
      <c r="C13" s="5" t="n">
        <v>0</v>
      </c>
    </row>
    <row r="14">
      <c r="A14" s="4" t="inlineStr">
        <is>
          <t>Other assets, net</t>
        </is>
      </c>
      <c r="B14" s="8" t="n">
        <v>1153.2</v>
      </c>
      <c r="C14" s="8" t="n">
        <v>1156.7</v>
      </c>
    </row>
    <row r="15">
      <c r="A15" s="4" t="inlineStr">
        <is>
          <t>Total assets</t>
        </is>
      </c>
      <c r="B15" s="8" t="n">
        <v>15996.6</v>
      </c>
      <c r="C15" s="5" t="n">
        <v>15230</v>
      </c>
    </row>
    <row r="16">
      <c r="A16" s="3" t="inlineStr">
        <is>
          <t>Current liabilities:</t>
        </is>
      </c>
    </row>
    <row r="17">
      <c r="A17" s="4" t="inlineStr">
        <is>
          <t>Accounts payable</t>
        </is>
      </c>
      <c r="B17" s="5" t="n">
        <v>253</v>
      </c>
      <c r="C17" s="8" t="n">
        <v>351.7</v>
      </c>
    </row>
    <row r="18">
      <c r="A18" s="4" t="inlineStr">
        <is>
          <t>Current portion of deferred revenue</t>
        </is>
      </c>
      <c r="B18" s="8" t="n">
        <v>136.1</v>
      </c>
      <c r="C18" s="8" t="n">
        <v>184.9</v>
      </c>
    </row>
    <row r="19">
      <c r="A19" s="4" t="inlineStr">
        <is>
          <t>Current portion of debt and finance lease obligations</t>
        </is>
      </c>
      <c r="B19" s="8" t="n">
        <v>75.59999999999999</v>
      </c>
      <c r="C19" s="8" t="n">
        <v>161.9</v>
      </c>
    </row>
    <row r="20">
      <c r="A20" s="4" t="inlineStr">
        <is>
          <t>Accrued capital expenditures</t>
        </is>
      </c>
      <c r="B20" s="8" t="n">
        <v>46.4</v>
      </c>
      <c r="C20" s="8" t="n">
        <v>73.59999999999999</v>
      </c>
    </row>
    <row r="21">
      <c r="A21" s="4" t="inlineStr">
        <is>
          <t>Accrued interest</t>
        </is>
      </c>
      <c r="B21" s="8" t="n">
        <v>107.3</v>
      </c>
      <c r="C21" s="8" t="n">
        <v>132.3</v>
      </c>
    </row>
    <row r="22">
      <c r="A22" s="4" t="inlineStr">
        <is>
          <t>Accrued payroll and employee benefits</t>
        </is>
      </c>
      <c r="B22" s="8" t="n">
        <v>89.3</v>
      </c>
      <c r="C22" s="8" t="n">
        <v>107.5</v>
      </c>
    </row>
    <row r="23">
      <c r="A23" s="4" t="inlineStr">
        <is>
          <t>Derivative instruments</t>
        </is>
      </c>
      <c r="B23" s="8" t="n">
        <v>44.8</v>
      </c>
      <c r="C23" s="8" t="n">
        <v>90.2</v>
      </c>
    </row>
    <row r="24">
      <c r="A24" s="4" t="inlineStr">
        <is>
          <t>Current operating lease liabilities</t>
        </is>
      </c>
      <c r="B24" s="8" t="n">
        <v>78.90000000000001</v>
      </c>
      <c r="C24" s="8" t="n">
        <v>63.2</v>
      </c>
    </row>
    <row r="25">
      <c r="A25" s="4" t="inlineStr">
        <is>
          <t>Other accrued and current liabilities</t>
        </is>
      </c>
      <c r="B25" s="8" t="n">
        <v>524.5</v>
      </c>
      <c r="C25" s="8" t="n">
        <v>539.7</v>
      </c>
    </row>
    <row r="26">
      <c r="A26" s="4" t="inlineStr">
        <is>
          <t>Total current liabilities</t>
        </is>
      </c>
      <c r="B26" s="8" t="n">
        <v>1355.9</v>
      </c>
      <c r="C26" s="5" t="n">
        <v>1705</v>
      </c>
    </row>
    <row r="27">
      <c r="A27" s="4" t="inlineStr">
        <is>
          <t>Long-term debt and finance lease obligations</t>
        </is>
      </c>
      <c r="B27" s="8" t="n">
        <v>7443.1</v>
      </c>
      <c r="C27" s="8" t="n">
        <v>8195.299999999999</v>
      </c>
    </row>
    <row r="28">
      <c r="A28" s="4" t="inlineStr">
        <is>
          <t>Deferred tax liabilities</t>
        </is>
      </c>
      <c r="B28" s="8" t="n">
        <v>698.1</v>
      </c>
      <c r="C28" s="8" t="n">
        <v>619.9</v>
      </c>
    </row>
    <row r="29">
      <c r="A29" s="4" t="inlineStr">
        <is>
          <t>Deferred revenue</t>
        </is>
      </c>
      <c r="B29" s="5" t="n">
        <v>164</v>
      </c>
      <c r="C29" s="8" t="n">
        <v>185.3</v>
      </c>
    </row>
    <row r="30">
      <c r="A30" s="4" t="inlineStr">
        <is>
          <t>Liabilities associated with assets held for sale</t>
        </is>
      </c>
      <c r="B30" s="8" t="n">
        <v>1836.9</v>
      </c>
      <c r="C30" s="5" t="n">
        <v>0</v>
      </c>
    </row>
    <row r="31">
      <c r="A31" s="4" t="inlineStr">
        <is>
          <t>Other long-term liabilities</t>
        </is>
      </c>
      <c r="B31" s="8" t="n">
        <v>774.2</v>
      </c>
      <c r="C31" s="8" t="n">
        <v>1080.8</v>
      </c>
    </row>
    <row r="32">
      <c r="A32" s="4" t="inlineStr">
        <is>
          <t>Total liabilities</t>
        </is>
      </c>
      <c r="B32" s="8" t="n">
        <v>12272.2</v>
      </c>
      <c r="C32" s="8" t="n">
        <v>11786.3</v>
      </c>
    </row>
    <row r="33">
      <c r="A33" s="4" t="inlineStr">
        <is>
          <t>Commitments and contingencies</t>
        </is>
      </c>
      <c r="B33" s="4" t="inlineStr">
        <is>
          <t xml:space="preserve"> </t>
        </is>
      </c>
      <c r="C33" s="4" t="inlineStr">
        <is>
          <t xml:space="preserve"> </t>
        </is>
      </c>
    </row>
    <row r="34">
      <c r="A34" s="3" t="inlineStr">
        <is>
          <t>Liberty Latin America shareholders:</t>
        </is>
      </c>
    </row>
    <row r="35">
      <c r="A35" s="4" t="inlineStr">
        <is>
          <t>Undesignated preference shares, $0.01 par value; 50,000,000 shares authorized; nil shares issued and outstanding at each period</t>
        </is>
      </c>
      <c r="B35" s="5" t="n">
        <v>0</v>
      </c>
      <c r="C35" s="5" t="n">
        <v>0</v>
      </c>
    </row>
    <row r="36">
      <c r="A36" s="4" t="inlineStr">
        <is>
          <t>Treasury shares, at cost; 3,136,674 and 966,974 shares, respectively</t>
        </is>
      </c>
      <c r="B36" s="8" t="n">
        <v>-39.5</v>
      </c>
      <c r="C36" s="8" t="n">
        <v>-9.5</v>
      </c>
    </row>
    <row r="37">
      <c r="A37" s="4" t="inlineStr">
        <is>
          <t>Additional paid-in capital</t>
        </is>
      </c>
      <c r="B37" s="8" t="n">
        <v>5057.7</v>
      </c>
      <c r="C37" s="5" t="n">
        <v>4982</v>
      </c>
    </row>
    <row r="38">
      <c r="A38" s="4" t="inlineStr">
        <is>
          <t>Accumulated deficit</t>
        </is>
      </c>
      <c r="B38" s="8" t="n">
        <v>-1964.1</v>
      </c>
      <c r="C38" s="8" t="n">
        <v>-2134.5</v>
      </c>
    </row>
    <row r="39">
      <c r="A39" s="4" t="inlineStr">
        <is>
          <t>Accumulated other comprehensive loss, net of taxes</t>
        </is>
      </c>
      <c r="B39" s="8" t="n">
        <v>-100.2</v>
      </c>
      <c r="C39" s="8" t="n">
        <v>-125.6</v>
      </c>
    </row>
    <row r="40">
      <c r="A40" s="4" t="inlineStr">
        <is>
          <t>Total Liberty Latin America shareholders</t>
        </is>
      </c>
      <c r="B40" s="8" t="n">
        <v>2956.2</v>
      </c>
      <c r="C40" s="8" t="n">
        <v>2714.7</v>
      </c>
    </row>
    <row r="41">
      <c r="A41" s="4" t="inlineStr">
        <is>
          <t>Noncontrolling interests</t>
        </is>
      </c>
      <c r="B41" s="8" t="n">
        <v>768.2</v>
      </c>
      <c r="C41" s="5" t="n">
        <v>729</v>
      </c>
    </row>
    <row r="42">
      <c r="A42" s="4" t="inlineStr">
        <is>
          <t>Total equity</t>
        </is>
      </c>
      <c r="B42" s="8" t="n">
        <v>3724.4</v>
      </c>
      <c r="C42" s="8" t="n">
        <v>3443.7</v>
      </c>
    </row>
    <row r="43">
      <c r="A43" s="4" t="inlineStr">
        <is>
          <t>Total liabilities and equity</t>
        </is>
      </c>
      <c r="B43" s="8" t="n">
        <v>15996.6</v>
      </c>
      <c r="C43" s="5" t="n">
        <v>15230</v>
      </c>
    </row>
    <row r="44">
      <c r="A44" s="4" t="inlineStr">
        <is>
          <t>Class A</t>
        </is>
      </c>
    </row>
    <row r="45">
      <c r="A45" s="3" t="inlineStr">
        <is>
          <t>Liberty Latin America shareholders:</t>
        </is>
      </c>
    </row>
    <row r="46">
      <c r="A46" s="4" t="inlineStr">
        <is>
          <t>Common stock</t>
        </is>
      </c>
      <c r="B46" s="8" t="n">
        <v>0.5</v>
      </c>
      <c r="C46" s="8" t="n">
        <v>0.5</v>
      </c>
    </row>
    <row r="47">
      <c r="A47" s="4" t="inlineStr">
        <is>
          <t>Class B</t>
        </is>
      </c>
    </row>
    <row r="48">
      <c r="A48" s="3" t="inlineStr">
        <is>
          <t>Liberty Latin America shareholders:</t>
        </is>
      </c>
    </row>
    <row r="49">
      <c r="A49" s="4" t="inlineStr">
        <is>
          <t>Common stock</t>
        </is>
      </c>
      <c r="B49" s="5" t="n">
        <v>0</v>
      </c>
      <c r="C49" s="5" t="n">
        <v>0</v>
      </c>
    </row>
    <row r="50">
      <c r="A50" s="4" t="inlineStr">
        <is>
          <t>Class C</t>
        </is>
      </c>
    </row>
    <row r="51">
      <c r="A51" s="3" t="inlineStr">
        <is>
          <t>Liberty Latin America shareholders:</t>
        </is>
      </c>
    </row>
    <row r="52">
      <c r="A52" s="4" t="inlineStr">
        <is>
          <t>Common stock</t>
        </is>
      </c>
      <c r="B52" s="7" t="n">
        <v>1.8</v>
      </c>
      <c r="C52" s="7"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9 Months Ended</t>
        </is>
      </c>
    </row>
    <row r="2">
      <c r="B2" s="2" t="inlineStr">
        <is>
          <t>Sep. 30, 2021</t>
        </is>
      </c>
    </row>
    <row r="3">
      <c r="A3" s="3" t="inlineStr">
        <is>
          <t>Other Income and Expenses [Abstract]</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travel and entertainment and other operating-related costs; and • Share-based compensation expense that relates to (i) equity awards issued to our employees and Directors and (ii) bonus-related expenses that will be paid in the form of equity. Our other operating costs and expenses by major category are set forth below: Three months ended September 30, Nine months ended September 30, 2021 2020 2021 2020 in millions Personnel and contract labor $ 142.9 $ 113.9 $ 425.1 $ 351.6 Network-related 85.0 66.4 242.8 193.2 Service-related 47.4 35.2 140.2 110.0 Commercial 57.4 38.8 163.5 120.3 Facility, provision, franchise and other 122.2 83.3 342.0 255.4 Share-based compensation expense 33.1 28.0 88.9 75.3 Total other operating costs and expenses $ 488.0 $ 365.6 $ 1,402.5 $ 1,1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benefit (expense) was ($39 million) and $43 million during the three months ended September 30, 2021 and 2020, respectively, and ($105 million) and $33 million during the nine months ended September 30, 2021 and 2020, respectively. This represents an effective income tax rate of (34.6%) and (32.2%) for the three months ended September 30, 2021 and 2020, respectively, and (39.0%) and (4.1%) for the nine months ended September 30, 2021 and 2020, respectively, including items treated discretely. For the three and nine months ended September 30, 2021, the income tax expense attributable to our earnings before income taxes differs from the amounts computed using the statutory tax rate, primarily due to detrimental effects of international rate differences, net increases in valuation allowances, negative effects of permanent tax differences, such as non-deductible expenses, and inclusion of withholding taxes on cross-border payments. These negative impacts to our effective tax rate were partially offset by the beneficial effects of permanent tax differences, such as non-taxable income. For the three months ended September 30, 2021, income tax expense reflects net favorable changes in uncertain tax positions. For the nine months ended September 30, 2021, income tax expense reflects net unfavorable changes in uncertain tax positions. For the three and nine months ended September 30, 2020, the income tax benefit attributable to our loss before income taxes differs from the amounts computed using the statutory tax rate, primarily due to the beneficial effects of international rate differences, net favorable changes in uncertain tax positions, and permanent items, such as non-taxable income. These beneficial impacts to our effective tax rate were partially offset by the negative effects of increases in valuation allowances, permanent items, such as non-deductible goodwill impairment and other non-deductible expenses, as well as the inclusion of withholding taxes on cross-border payments. For the three and nine months ended September 30, 2020, we satisfied requirements imposed under recent tax reforms and, as a result, reduced our uncertain tax positions by $20 million. Additionally, during the nine months ended September 30, 2020, we closed certain tax audits and, as a result, reduced our uncertain tax positions by $18 million . These amounts have been reflected as discrete tax benefits i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Share-based Incentive Awards The following tables summarize the share-based incentive awards related to Liberty Latin America Class A and Class C common shares held by our employees and our Directors as of September 30, 2021. Number of Weighted average exercise price Share-based incentive award type SARs: Class A common shares: Outstanding 6,491,094 $ 16.16 Exercisable 2,781,882 $ 19.58 Class C common shares: Outstanding 12,971,448 $ 16.21 Exercisable 5,553,395 $ 19.63 Number of Share-based incentive award type RSUs outstanding: Class A common shares 1,172,984 Class C common shares 2,345,707 PSUs outstanding: Class A common shares 754,044 Class C common shares 1,573,623 The following tables summarize the share-based incentive awards related to Liberty Latin America Class A and Class C common shares granted to our employees and our Directors during the nine months ended September 30, 2021. Number of Weighted average exercise price Weighted average grant date fair value Share-based incentive award type SARs granted: Class A common shares 1,922,255 $ 13.97 $ 6.44 Class C common shares 3,844,510 $ 14.07 $ 6.43 PSARs granted (2021 PSARs): Class A common shares 2,733,325 $ 13.98 $ 6.90 Class C common shares 5,466,675 $ 14.08 $ 6.87 Number of Weighted average grant-date fair value Share-based incentive award type RSUs granted: Class A common shares (a) 1,548,992 $ 13.88 Class C common shares (a) 3,204,589 $ 14.00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 2021 PSARs During 2021, certain key employees received a one-time grant of PSARs (the 2021 PSARs ). Each award represents the right to receive a payment in shares or, if the compensation committee so determines, cash or a combination of cash and shares, equal to the excess of the fair market value of the common shares on the day of exercise over the exercise price, subject to performance and vesting. The 2021 PSARs, have a term of ten years, a performance period from January 1, 2021 and ending December 31, 2023 and will vest on March 16, 2024 based on the continued employment of the recipient through this date. The 2021 PSARs have performance conditions based on the achievement of individual objectives during the performance period. These objectives consist of qualitative measures. 2020 PSUs In early 2020, our compensation committee approved target annual equity awards (the 2020 PSUs ) to be granted to executive officers and certain other employees. The initial targets for the annual equity awards were identical to the 2019 targets. Because of the COVID-19 pandemic, and the difficulty in providing clarity on our then expected results over a two-year performance period for the 2020 PSUs, the compensation committee determined in July 2020 to delay the setting of the performance target for the 2020 PSUs so that the compensation committee would have better visibility of the impacts of the pandemic on the long-range plans for Liberty Latin America. As a result of this delay in setting the performance targets, no targets were communicated to award recipients, and as such, a grant date for accounting purposes was not considered to have occurred. On February 19, 2021, in light of the ongoing COVID-19 pandemic, the compensation committee reevaluated, reset and communicated the financial and operational targets for earning the 2020 PSUs thereby establishing a grant date for the 2020 PSUs. Each of the 2020 PSUs represents the right to receive one Liberty Latin America Class A or Class C common share, as applicable, subject to achievement of certain performance criteria and a time-based vesting period. The performance criteria is based upon the achievement of operating cash flow, defined as operating income before depreciation and amortization, share-based compensation, provisions and provision releases related to significant litigation, and impairment, restructuring and other operating items, as adjusted for events such as acquisitions, dispositions and changes in foreign currency exchange rates and accounting principles or policies that affect comparability ( OCF ), during the period from January 1, 2021 through December 31, 2021. Additionally, the 2020 PSUs provide for an over- and under-performance payout ranging from 0% to 150% should the OCF, as adjusted, exceed or fail to meet the target, as applicable. The earned 2020 PSUs will vest 50% on each of March 15, 2022 and Sept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9 Months Ended</t>
        </is>
      </c>
    </row>
    <row r="2">
      <c r="B2" s="2" t="inlineStr">
        <is>
          <t>Sep. 30, 2021</t>
        </is>
      </c>
    </row>
    <row r="3">
      <c r="A3" s="3" t="inlineStr">
        <is>
          <t>Earnings Per Share [Abstract]</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Three months ended September 30, Nine months ended September 30, 2021 2020 2021 2020 Weighted average shares outstanding: Basic 232,801,996 185,380,797 233,059,215 183,286,840 Diluted 253,429,864 185,380,797 233,871,985 183,286,840 We reported net losses attributable to Liberty Latin America shareholders during the three and nine months ended September 30, 2020. The potentially dilutive effect at September 30, 2020 of the following items was not included in the computation of diluted loss per share for such periods because their inclusion would have been anti-dilutive to the computation or, in the case of certain PSUs, because such awards had not yet met the applicable performance criteria: (i) the aggregate number of shares issuable pursuant to outstanding options, SARs and RSUs of 19.4 million, (ii) the aggregate number of shares issuable pursuant to outstanding PSUs of 1.5 million and (iii) using the if-converted method, the aggregate number of shares potentially issuable under our Convertible Notes of 19.5 million. The details of the calculations of our basic and diluted EPS for the three and nine months ended September 30, 2021 are set forth below in millions, except for share amounts: Three months ended Nine months ended September 30, 2021 September 30, 2021 Numerator: Net earnings attributable to holders of Liberty Latin America Shares (basic EPS computation) $ 78.2 $ 170.4 Incremental income upon conversion of the Convertible Notes (if-converted method) 6.0 — Net earnings attributable to holders of Liberty Latin America Shares (diluted EPS computation) $ 84.2 $ 170.4 Denominator: Weighted average shares (basic EPS computation) 232,801,996 233,059,215 Incremental shares attributable to the release of PSUs, RSUs and SARs upon vesting (treasury stock method) 1,134,189 812,770 Incremental shares attributable to the conversion of the Convertible Notes (if-converted method) (a) 19,493,679 — Weighted average shares (diluted EPS computation) (b) 253,429,864 233,871,985 (a)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The effect of the Capped Calls have not been reflected in dilutive share calculations set forth above as they are anti-dilutive. (b) We have excluded (i) the aggregate number of shares issuable pursuant to outstanding options, SARs and RSUs of 19.9 million, (ii) the aggregate number of shares issuable pursuant to outstanding PSARs and PSUs of 8.2 million and (iii) for the nine-month period,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ntribution from noncontrolling interest owners During the third quarter of 2021, we received an equity contribution of $47 million from the noncontrolling interest owner of our Cabletica entity, the proceeds of which were used to partially fund the Telefónica-Costa Rica Acquisition. This contribution represented their pro-rata share of the equity portion of the purchase price for the Telefónica-Costa Rica Acquisition, and has been reflected as a contribution from noncontrolling interest owners in our condensed consolidated statements of equity and as a financing activity in our condensed consolidated statement of cash flows. Share Repurchase Program On March 16, 2020, our Directors approved the Share Repurchase Program, which authorizes us to repurchase from time to time up to $100 million of our Class A common shares and/or Class C common shares through March 2022, subject to certain limitations and conditions. The Share Repurchase Program does not obligate us to repurchase any of our Class A or C common shares. Under the Share Repurchase Program, we may repurchase our common shares from time to time in open market purchases at prevailing market prices, in privately negotiated transactions, in block trades, derivative transactions and/or through other legally permissible means. During the nine months ended September 30, 2021, we repurchased 2,169,700 Class A common shares. During the nine months ended September 30, 2020, we repurchased 293,816 and 673,158 Class A and Class C common shares, respectively. At September 30, 2021, the remaining amount authorized for share repurchases was $61 million. Rights Offering On August 5, 2020, our Directors authorized the Rights Distribution to holders of Class C Rights to acquire LILAK common shares in the Rights Offering. In the Rights Distribution, we distributed 0.269 of a Class C Right for each share of Class A, Class B or Class C common shares of Liberty Latin America held as of September 8, 2020, which was the record date for the Rights Distribution. Fractional Class C Rights were rounded up to the nearest whole right. Each whole Class C Right entitled the holder to purchase, pursuant to the basic subscription privilege, one share of LILAK at a subscription price of $7.14, which was equal to an approximate 25% discount to the volume weighted average trading price of LILAK for the 3-day trading period ending on and including September 2, 2020. Each Class C Right also entitled the holder to subscribe for additional shares of LILAK that were unsubscribed for in the Rights Offering pursuant to an over-subscription privilege. The Rights Offering commenced on September 11, 2020, which was also the ex-dividend date for the Rights Distribution. The Rights Offering expired in accordance with its terms on September 25, 2020 and was fully subscribed with 49,049,073 shares of LILAK issued to those rights holders exercising basic and, if applicable, over-subscription privile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SERNAC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VTR was also notified in August about two additional class action complaints filed by consumer associations (ODECU and AGRECU) making similar claims and allegations. The class action complaint of ODECU was filed in the 21st Civil Court of Santiago, and the class action complaint of AGRECU was filed in the 26th Civil Court of Santiago. The complaint of SERNAC and ODECU seeks (i) the Court declare that VTR has infringed the rules of the Consumer Protection Law; (ii) the responsibility of VTR for such infractions and, if so, establish the corresponding fines; and (iii) compensatory and punitive damages. In the case of AGRECU, the complaint only seeks compensatory damages. On October 22, 2020, VTR was notified of a fourth class action complaint filed by CONADECUS in the 16 th Civil Court of Santiago alleging that VTR did not adhere to certain call center, technical visit and service level requirements under applicable law. On April 21, 2021, the Court of Appeals of Santiago issued a ruling joining the four class action complaints into one legal procedure. We believe that the allegations contained in the complaints are without merit, in particular as it relates to VTR’s service and response during the pandemic and intend to defend the complaints vigorously. We cannot predict at this point the length of time that these actions will be ongoing. Additionally, a liability, if any, or a reasonable range of loss is not currently determinable based upon the current facts and circumstances of these claim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Measurement Disclosures [Abstract]</t>
        </is>
      </c>
    </row>
    <row r="4">
      <c r="A4" s="4" t="inlineStr">
        <is>
          <t>Segment Reporting</t>
        </is>
      </c>
      <c r="B4" s="4" t="inlineStr">
        <is>
          <t>Segment Reporting Our reportable segments derive their revenue primarily from residential and B2B services, including video, broadband internet and fixed-line telephony services and mobile services. Our corporate category includes our corporate operations. We generally identify our reportable segments as those operating segments that represent 10% or more of our revenue, Adjusted OIBDA or total assets. As a result of organizational changes during the first quarter of 2021, VTR and Costa Rica are now each an operating and reportable segment rather than one segment. Accordingly, as of September 30, 2021, our reportable segments are as follows: • C&amp;W Caribbean and Networks; • C&amp;W Panama; • Liberty Puerto Rico; • VTR; and • Costa Rica. Prior to the first quarter of 2021, VTR and Cabletica were collectively one operating segment. As a result of organizational changes during the first quarter of 2021, these operations became separate operating segments. Following the Telefónica-Costa Rica Acquisition on August 9, 2021 (as further described in note 4), Cabletica and Telefónica-Costa Rica now comprise our operating and reportable segment referred to herein as “Costa Rica.” Performance Measures of our Reportable Segments We evaluate performance and make decisions about allocating resources to our reportable segments based on financial measures such as revenue and Adjusted OIBDA.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loss) and to earnings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Costa Rica and certain subsidiaries of C&amp;W are reflected in net earnings or loss attributable to noncontrolling interests in our condensed consolidated statements of operations. Revenue Three months ended September 30, Nine months ended September 30, 2021 2020 2021 2020 in millions C&amp;W Caribbean and Networks $ 434.5 $ 421.7 $ 1,298.5 $ 1,278.6 C&amp;W Panama 128.9 118.9 379.0 369.4 Liberty Puerto Rico 359.0 114.4 1,080.7 328.1 VTR 193.1 201.8 612.7 601.3 Costa Rica 76.9 35.1 149.4 103.4 Corporate 5.4 — 16.2 — Intersegment eliminations (5.8) (4.4) (16.6) (13.4) Total $ 1,192.0 $ 887.5 $ 3,519.9 $ 2,667.4 Adjusted OIBDA Three months ended September 30, Nine months ended September 30, 2021 2020 2021 2020 in millions C&amp;W Caribbean and Networks $ 181.6 $ 177.3 $ 551.0 $ 531.0 C&amp;W Panama 47.9 43.1 137.5 125.8 Liberty Puerto Rico 142.2 58.1 453.5 161.0 VTR 65.1 79.1 204.3 232.3 Costa Rica 24.0 13.8 50.8 40.3 Corporate (14.7) (11.2) (37.7) (33.7) Total $ 446.1 $ 360.2 $ 1,359.4 $ 1,056.7 The following table provides a reconciliation of total Adjusted OIBDA to operating income (loss) and to earnings (loss) before income taxes: Three months ended September 30, Nine months ended September 30, 2021 2020 2021 2020 in millions Total Adjusted OIBDA $ 446.1 $ 360.2 $ 1,359.4 $ 1,056.7 Share-based compensation expense (33.1) (28.0) (88.9) (75.3) Depreciation and amortization (253.5) (231.6) (753.4) (661.5) Impairment, restructuring and other operating items, net (22.1) (14.0) (41.3) (331.5) Operating income (loss) 137.4 86.6 475.8 (11.6) Interest expense (137.1) (129.9) (397.2) (408.5) Realized and unrealized gains (losses) on derivative instruments, net 292.0 (78.1) 464.2 (239.7) Foreign currency transaction gains (losses), net (136.2) 30.1 (206.0) (115.1) Losses on debt extinguishment (1.9) (41.7) (25.2) (45.1) Other income (expense), net (41.1) 0.2 (42.1) 11.8 Earnings (loss) before income taxes $ 113.1 $ (132.8) $ 269.5 $ (808.2)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Nine months ended September 30, 2021 2020 in millions C&amp;W Caribbean and Networks $ 190.9 $ 181.8 C&amp;W Panama 64.5 52.3 Liberty Puerto Rico 139.1 52.3 VTR 158.0 126.7 Costa Rica 25.6 17.7 Corporate 20.9 12.3 Total property and equipment additions 599.0 443.1 Assets acquired under capital-related vendor financing arrangements (65.0) (80.5) Changes in current liabilities related to capital expenditures 10.7 55.7 Total capital expenditures $ 544.7 $ 418.3 Revenue by Major Category Our revenue by major category for our reportable segments is set forth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 B2B service revenue, which primarily includes broadband internet, video, fixed-line telephony, mobile and managed services (including equipment installation contracts) offered to small (including small or home office), medium and large enterprises and, on a wholesale basis, other telecommunication operators; and • B2B subsea network revenue, which includes long-term capacity contracts with customers where the customer either pays a fee over time or prepays for the capacity upfront and pays a portion related to operating and maintenance of the network over time. Three months ended September 30, 2021 C&amp;W Caribbean and Networks C&amp;W Panama Liberty Puerto Rico VTR Costa Rica Corporate (a) Intersegment Eliminations Total in millions Residential revenue: Residential fixed revenue: Subscription revenue: Video $ 32.6 $ 6.5 $ 39.4 $ 72.6 $ 18.4 $ — $ — $ 169.5 Broadband internet 68.9 11.5 64.1 75.8 15.4 — — 235.7 Fixed-line telephony 16.6 4.3 7.1 19.4 1.1 — — 48.5 Total subscription revenue 118.1 22.3 110.6 167.8 34.9 — — 453.7 Non-subscription revenue 10.6 2.3 5.0 3.8 1.5 — (0.1) 23.1 Total residential fixed revenue 128.7 24.6 115.6 171.6 36.4 — (0.1) 476.8 Residential mobile revenue: Service revenue 76.1 38.6 114.2 11.5 27.6 — 0.1 268.1 Interconnect, inbound roaming, equipment sales and other (b) 12.8 11.6 70.8 1.7 7.0 5.4 — 109.3 Total residential mobile revenue 88.9 50.2 185.0 13.2 34.6 5.4 0.1 377.4 Total residential revenue 217.6 74.8 300.6 184.8 71.0 5.4 — 854.2 B2B revenue: Service revenue (c) 153.8 54.1 51.0 8.3 5.9 — (1.4) 271.7 Subsea network revenue 63.1 — — — — — (4.4) 58.7 Total B2B revenue 216.9 54.1 51.0 8.3 5.9 — (5.8) 330.4 Other revenue (d) — — 7.4 — — — — 7.4 Total $ 434.5 $ 128.9 $ 359.0 $ 193.1 $ 76.9 $ 5.4 $ (5.8) $ 1,192.0 (a) Amount relates to services we provide for mobile handset insurance following the closing of the AT&amp;T Acquisition. (b) The total amount includes $24 million of inbound roaming revenue and $60 million of revenue from sales of mobile handsets and other devices. (c) The total amount includes $5 million of revenue from sales of mobile handsets and other devices to B2B mobile customers. (d) Amount relates to revenue received from the FCC primarily related to Liberty Mobile following the closing of the AT&amp;T Acquisition. Three months ended September 30, 2020 C&amp;W Caribbean and Networks C&amp;W Panama Liberty Puerto Rico VTR Costa Rica Intersegment Eliminations Total in millions Residential revenue: Residential fixed revenue: Subscription revenue: Video $ 34.7 $ 6.1 $ 37.1 $ 72.2 $ 19.7 $ — $ 169.8 Broadband internet 62.7 9.5 52.5 84.5 13.0 — 222.2 Fixed-line telephony 18.3 4.3 6.5 18.0 1.0 — 48.1 Total subscription revenue 115.7 19.9 96.1 174.7 33.7 — 440.1 Non-subscription revenue 10.5 2.6 4.2 4.0 1.4 — 22.7 Total residential fixed revenue 126.2 22.5 100.3 178.7 35.1 — 462.8 Residential mobile revenue: Service revenue 71.6 39.1 — 13.8 — — 124.5 Interconnect, inbound roaming, equipment sales and other (a) 10.7 10.1 — 2.0 — — 22.8 Total residential mobile revenue 82.3 49.2 — 15.8 — — 147.3 Total residential revenue 208.5 71.7 100.3 194.5 35.1 — 610.1 B2B revenue: Service revenue (b) 151.2 47.2 14.1 7.3 — (0.7) 219.1 Subsea network revenue 62.0 — — — — (3.7) 58.3 Total B2B revenue 213.2 47.2 14.1 7.3 — (4.4) 277.4 Total $ 421.7 $ 118.9 $ 114.4 $ 201.8 $ 35.1 $ (4.4) $ 887.5 (a) The total amount includes $3 million of inbound roaming revenue and $7 million of revenue from sales of mobile handsets and other devices. (b) The total amount includes $2 million of revenue from sales of mobile handsets and other devices to B2B mobile customers. Nine months ended September 30, 2021 C&amp;W Caribbean and Networks C&amp;W Panama Liberty Puerto Rico VTR Costa Rica Corporate (a) Intersegment Eliminations Total in millions Residential revenue: Residential fixed revenue: Subscription revenue: Video $ 100.3 $ 18.9 $ 117.2 $ 228.3 $ 56.9 $ — $ — $ 521.6 Broadband internet 203.2 33.0 188.7 245.3 43.9 — — 714.1 Fixed-line telephony 50.2 12.8 21.2 59.3 3.3 — — 146.8 Total subscription revenue 353.7 64.7 327.1 532.9 104.1 — — 1,382.5 Non-subscription revenue 32.7 7.2 14.1 11.2 4.8 — (0.1) 69.9 Total residential fixed revenue 386.4 71.9 341.2 544.1 108.9 — (0.1) 1,452.4 Residential mobile revenue: Service revenue 222.9 117.3 346.3 37.7 27.6 — 0.1 751.9 Interconnect, inbound roaming, equipment sales and other (b) 38.2 33.2 213.8 5.8 7.0 16.2 — 314.2 Total residential mobile revenue 261.1 150.5 560.1 43.5 34.6 16.2 0.1 1,066.1 Total residential revenue 647.5 222.4 901.3 587.6 143.5 16.2 — 2,518.5 B2B revenue: Service revenue (c) 457.4 156.6 155.0 25.1 5.9 — (3.4) 796.6 Subsea network revenue 193.6 — — — — — (13.2) 180.4 Total B2B revenue 651.0 156.6 155.0 25.1 5.9 — (16.6) 977.0 Other revenue (d) — — 24.4 — — — — 24.4 Total $ 1,298.5 $ 379.0 $ 1,080.7 $ 612.7 $ 149.4 $ 16.2 $ (16.6) $ 3,519.9 (a) Amount relates to services we provide for mobile handset insurance following the closing of the AT&amp;T Acquisition. (b) The total amount includes $74 million of inbound roaming revenue and $173 million of revenue from sales of mobile handsets and other devices. (c) The total amount includes $12 million of revenue from sales of mobile handsets and other devices to B2B mobile customers. (d) Amount relates to revenue received from the FCC primarily related to Liberty Mobile following the closing of the AT&amp;T Acquisition. Nine months ended September 30, 2020 C&amp;W Caribbean and Networks C&amp;W Panama Liberty Puerto Rico VTR Costa Rica Intersegment Eliminations Total in millions Residential revenue: Residential fixed revenue: Subscription revenue: Video $ 107.5 $ 20.9 $ 109.1 $ 214.8 $ 59.6 $ — $ 511.9 Broadband internet 185.1 28.6 147.2 247.2 38.0 — 646.1 Fixed-line telephony 56.9 14.2 18.6 55.2 2.6 — 147.5 Total subscription revenue 349.5 63.7 274.9 517.2 100.2 — 1,305.5 Non-subscription revenue 32.3 9.0 12.6 13.6 3.2 — 70.7 Total residential fixed revenue 381.8 72.7 287.5 530.8 103.4 — 1,376.2 Residential mobile revenue: Service revenue 218.0 120.1 — 42.2 — — 380.3 Interconnect, inbound roaming, equipment sales and other (a) 33.3 31.3 — 5.6 — — 70.2 Total residential mobile revenue 251.3 151.4 — 47.8 — — 450.5 Total residential revenue 633.1 224.1 287.5 578.6 103.4 — 1,826.7 B2B revenue: Service revenue (b) 451.4 145.3 40.6 22.7 — (2.9) 657.1 Subsea network revenue 194.1 — — — — (10.5) 183.6 Total B2B revenue 645.5 145.3 40.6 22.7 — (13.4) 840.7 Total $ 1,278.6 $ 369.4 $ 328.1 $ 601.3 $ 103.4 $ (13.4) $ 2,667.4 (a) The total amount includes $12 million of inbound roaming revenue and $23 million of revenue from sales of mobile handsets and other devices. (b) The total amount includes $8 million of revenue from sales of mobile handsets and other devices to B2B mobile customers. Geographic Markets The revenue from third-party customers for our geographic markets is set forth in the table below. Three months ended September 30, Nine months ended September 30, 2021 2020 2021 2020 in millions Puerto Rico $ 345.6 $ 114.0 $ 1,039.5 $ 327.0 Chile 193.1 201.8 612.7 601.3 Panama 128.2 118.3 377.2 367.6 Jamaica 100.6 93.8 297.3 277.5 Networks &amp; LatAm (a) 85.6 83.8 260.8 262.3 Costa Rica 76.8 35.1 149.3 103.4 The Bahamas 47.8 44.6 140.5 134.9 Barbados 35.6 34.9 104.5 105.2 Trinidad and Tobago 38.7 40.1 118.3 120.8 Curacao 34.6 35.9 104.2 110.0 Other (b) 105.4 85.2 315.6 257.4 Total $ 1,192.0 $ 887.5 $ 3,519.9 $ 2,667.4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Accounting Changes</t>
        </is>
      </c>
      <c r="B4" s="4" t="inlineStr">
        <is>
          <t>Accounting Change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We adopted ASU 2018-14 effective January 1, 2021 and it did not have a material impact on the disclosures i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which regulators in the U.K.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Tables)</t>
        </is>
      </c>
      <c r="B1" s="2" t="inlineStr">
        <is>
          <t>9 Months Ended</t>
        </is>
      </c>
    </row>
    <row r="2">
      <c r="B2" s="2" t="inlineStr">
        <is>
          <t>Sep. 30, 2021</t>
        </is>
      </c>
    </row>
    <row r="3">
      <c r="A3" s="3" t="inlineStr">
        <is>
          <t>Accounting Policies [Abstract]</t>
        </is>
      </c>
    </row>
    <row r="4">
      <c r="A4" s="4" t="inlineStr">
        <is>
          <t>Accounts Receivable, Allowance for Credit Loss</t>
        </is>
      </c>
      <c r="B4" s="4" t="inlineStr">
        <is>
          <t xml:space="preserve">The changes in our trade receivables’ allowance for credit losses are set forth below: Nine months ended September 30, 2021 2020 in millions Balance at beginning of period $ 100.0 $ 87.3 Provision for expected losses 38.6 50.3 Write-offs (48.7) (45.3) Reclassification to assets held for sale (9.7) — Foreign currency translation adjustments and other 0.3 4.5 Balance at end of period $ 80.5 $ 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The following table sets forth a reconciliation of the stated purchase price included in the Telefónica Acquisition Agreement to the net cash paid for the Telefónica-Costa Rica Acquisition (in millions): Stated Telefónica Acquisition Agreement purchase price $ 500.0 Preliminary working capital adjustments 37.6 Total purchase price 537.6 Opening balance sheet cash (17.0) Net cash paid for the Telefónica-Costa Rica Acquisition $ 520.6 Current assets (a) $ 83.3 Goodwill (b) 260.1 Property and equipment 97.2 Intangible assets subject to amortization (c) 166.0 Other assets (d) 173.0 Current liabilities (e) (83.2) Long-term liabilities (f) (158.8) Total purchase price (g) $ 537.6 (a) Primarily consists of trade receivables, notes receivables related to equipment installment-plan receivables and cash. (b) The goodwill recognized in connection with the Telefónica-Costa Rica Acquisition is primarily attributable to (i) the ability to take advantage of Telefónica-Costa Rica’s existing mobile network to gain immediate access to potential customers, and (ii) synergies that are expected to be achieved through the integration of Telefónica-Costa Rica with Liberty Latin America’s existing business in Costa Rica, Cabletica. Due to the nature of the Telefónica-Costa Rica Acquisition, no tax deductions related to goodwill are expected. (c) At August 9, 2021, the preliminary assessments of the weighted average useful lives of the acquired customer relationship intangible assets and spectrum intangible assets were approximately 8 years and 25 years, respectively. (d) Long-term assets primarily consist of: the long-term portion of note receivables related to equipment installment-plan receivables and operating lease right-of-use assets. (e) Primarily consists of accounts payable and current operating lease obligations. (f) Long-term liabilities primarily consist of the non-current portion of operating lease obligations and deferred tax liabilities. (g) Amount excludes $10 million of direct acquisition costs incurred during 2021. Direct acquisition costs are included in impairment, restructuring and other operating items, net, in our consolidated statements of operations. Current assets (a) (b) $ 155.6 Goodwill (c) 196.9 Property and equipment 768.6 Intangible assets subject to amortization (d) 85.6 Intangible assets not subject to amortization (e) 1,043.0 Other assets (b) (g) 272.8 Current liabilities (f) (g) (67.9) Long-term debt and finance lease obligations (10.6) Non-current deferred tax liabilities (344.3) Other long-term liabilities (g) (167.3) Total purchase price (h) $ 1,932.4 (a) Current assets consists of trade receivables, prepaid expenses and other current assets. (b) Current assets and other assets include $67 million and $39 million, respectively, in equipment installment-plan receivables. (c)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are expected. (d) Amount includes intangible assets related to customer relationships. At October 31, 2020, the weighted average useful life of the acquired customer relationship intangible assets was approximately 10 years. (e) Amount represents the value of spectrum licenses. (f) Current liabilities include accounts payable, current portion of debt and finance lease obligations and other accrued and current liabilities. (g) Other assets, current liabilities and other long-term liabilities include $182 million, $33 million and $163 million related to operating lease right-of-use assets, current operating lease obligations and non-current operating lease obligations, respectively. (h) Amount excludes $51 million and $5 million of direct acquisition costs, incurred during 2020 and 2019, respectively.</t>
        </is>
      </c>
    </row>
    <row r="5">
      <c r="A5" s="4" t="inlineStr">
        <is>
          <t>Schedule of Pro Forma Information</t>
        </is>
      </c>
      <c r="B5" s="4" t="inlineStr">
        <is>
          <t>The following unaudited pro forma condensed consolidated operating results give effect to the Telefónica-Costa Rica Acquisition, as if it had been completed as of January 1, 2020: Three months ended September 30, 2021 Nine months ended September 30, 2021 in millions Revenue $ 1,220.8 $ 3,684.8 Net earnings attributable to Liberty Latin America shareholders $ 81.7 $ 191.6 The following unaudited pro forma condensed consolidated operating results give effect to (i) the Telefónica-Costa Rica Acquisition, as if it had been completed as of January 1, 2020, and (ii) the AT&amp;T Acquisition, as if it had been completed as of January 1, 2019: Three months ended September 30, 2020 Nine months ended September 30, 2020 in millions Revenue $ 1,184.5 $ 3,518.1 Net loss attributable to Liberty Latin America shareholders $ (44.3) $ (5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Trade receivables, net of allowance</t>
        </is>
      </c>
      <c r="B2" s="7" t="n">
        <v>80.5</v>
      </c>
      <c r="C2" s="6" t="n">
        <v>100</v>
      </c>
    </row>
    <row r="3">
      <c r="A3" s="4" t="inlineStr">
        <is>
          <t>Current notes receivable, net of allowances</t>
        </is>
      </c>
      <c r="B3" s="7" t="n">
        <v>15.9</v>
      </c>
      <c r="C3" s="7" t="n">
        <v>8.300000000000001</v>
      </c>
    </row>
    <row r="4">
      <c r="A4" s="4" t="inlineStr">
        <is>
          <t>Preferred shares, par value (in dollars per share)</t>
        </is>
      </c>
      <c r="B4" s="9" t="n">
        <v>0.01</v>
      </c>
      <c r="C4" s="9" t="n">
        <v>0.01</v>
      </c>
    </row>
    <row r="5">
      <c r="A5" s="4" t="inlineStr">
        <is>
          <t>Preferred shares,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hares (in shares)</t>
        </is>
      </c>
      <c r="B8" s="5" t="n">
        <v>3136674</v>
      </c>
      <c r="C8" s="5" t="n">
        <v>966974</v>
      </c>
    </row>
    <row r="9">
      <c r="A9" s="4" t="inlineStr">
        <is>
          <t>Class A</t>
        </is>
      </c>
    </row>
    <row r="10">
      <c r="A10" s="4" t="inlineStr">
        <is>
          <t>Common stock, par value (in dollars per share)</t>
        </is>
      </c>
      <c r="B10" s="9" t="n">
        <v>0.01</v>
      </c>
      <c r="C10" s="9" t="n">
        <v>0.01</v>
      </c>
    </row>
    <row r="11">
      <c r="A11" s="4" t="inlineStr">
        <is>
          <t>Common stock, shares authorized (in shares)</t>
        </is>
      </c>
      <c r="B11" s="5" t="n">
        <v>500000000</v>
      </c>
      <c r="C11" s="5" t="n">
        <v>500000000</v>
      </c>
    </row>
    <row r="12">
      <c r="A12" s="4" t="inlineStr">
        <is>
          <t>Common stock, shares issued (in shares)</t>
        </is>
      </c>
      <c r="B12" s="5" t="n">
        <v>50017295</v>
      </c>
      <c r="C12" s="5" t="n">
        <v>49303401</v>
      </c>
    </row>
    <row r="13">
      <c r="A13" s="4" t="inlineStr">
        <is>
          <t>Common stock, shares outstanding (in shares)</t>
        </is>
      </c>
      <c r="B13" s="5" t="n">
        <v>47553779</v>
      </c>
      <c r="C13" s="5" t="n">
        <v>49009585</v>
      </c>
    </row>
    <row r="14">
      <c r="A14" s="4" t="inlineStr">
        <is>
          <t>Class B</t>
        </is>
      </c>
    </row>
    <row r="15">
      <c r="A15" s="4" t="inlineStr">
        <is>
          <t>Common stock, par value (in dollars per share)</t>
        </is>
      </c>
      <c r="B15" s="9" t="n">
        <v>0.01</v>
      </c>
      <c r="C15" s="9" t="n">
        <v>0.01</v>
      </c>
    </row>
    <row r="16">
      <c r="A16" s="4" t="inlineStr">
        <is>
          <t>Common stock, shares authorized (in shares)</t>
        </is>
      </c>
      <c r="B16" s="5" t="n">
        <v>50000000</v>
      </c>
      <c r="C16" s="5" t="n">
        <v>50000000</v>
      </c>
    </row>
    <row r="17">
      <c r="A17" s="4" t="inlineStr">
        <is>
          <t>Common stock, shares issued (in shares)</t>
        </is>
      </c>
      <c r="B17" s="5" t="n">
        <v>1930907</v>
      </c>
      <c r="C17" s="5" t="n">
        <v>1932386</v>
      </c>
    </row>
    <row r="18">
      <c r="A18" s="4" t="inlineStr">
        <is>
          <t>Common stock, shares outstanding (in shares)</t>
        </is>
      </c>
      <c r="B18" s="5" t="n">
        <v>1930907</v>
      </c>
      <c r="C18" s="5" t="n">
        <v>1932386</v>
      </c>
    </row>
    <row r="19">
      <c r="A19" s="4" t="inlineStr">
        <is>
          <t>Class C</t>
        </is>
      </c>
    </row>
    <row r="20">
      <c r="A20" s="4" t="inlineStr">
        <is>
          <t>Common stock, par value (in dollars per share)</t>
        </is>
      </c>
      <c r="B20" s="9" t="n">
        <v>0.01</v>
      </c>
      <c r="C20" s="9" t="n">
        <v>0.01</v>
      </c>
    </row>
    <row r="21">
      <c r="A21" s="4" t="inlineStr">
        <is>
          <t>Common stock, shares authorized (in shares)</t>
        </is>
      </c>
      <c r="B21" s="5" t="n">
        <v>500000000</v>
      </c>
      <c r="C21" s="5" t="n">
        <v>500000000</v>
      </c>
    </row>
    <row r="22">
      <c r="A22" s="4" t="inlineStr">
        <is>
          <t>Common stock, shares issued (in shares)</t>
        </is>
      </c>
      <c r="B22" s="5" t="n">
        <v>183395888</v>
      </c>
      <c r="C22" s="5" t="n">
        <v>181786924</v>
      </c>
    </row>
    <row r="23">
      <c r="A23" s="4" t="inlineStr">
        <is>
          <t>Common stock, shares outstanding (in shares)</t>
        </is>
      </c>
      <c r="B23" s="5" t="n">
        <v>182722730</v>
      </c>
      <c r="C23" s="5" t="n">
        <v>18111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s of Our Derivative Instrument Assets and Liabilities</t>
        </is>
      </c>
      <c r="B4" s="4" t="inlineStr">
        <is>
          <t>The following table provides details of the fair values of our derivative instrument assets and liabilities: September 30, 2021 December 31, 2020 Current (a)(b) Long-term (a)(b) Total Current (a) Long-term (a) Total in millions Assets: Cross-currency and interest rate derivative contracts (c) $ — $ 14.1 $ 14.1 $ 0.7 $ 4.4 $ 5.1 Liabilities: Cross-currency and interest rate derivative contracts (c) $ 44.7 $ 57.5 $ 102.2 $ 71.4 $ 403.0 $ 474.4 Foreign currency forward contracts 0.1 — 0.1 18.8 — 18.8 Total $ 44.8 $ 57.5 $ 102.3 $ 90.2 $ 403.0 $ 493.2 (a) Our current derivative assets, long-term derivative assets and long-term derivative liabilities are included in other current assets, net, other assets, net, and other long-term liabilities, respectively, in our condensed consolidated balance sheets. (b) In connection with the pending formation of the Chile JV, the derivative assets and liabilities associated with the Chile JV Entities have been included in assets held for sale and liabilities associated with assets held for sale, respectively, on our September 30, 2021 condensed consolidated balance sheet. For information regarding the pending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losses) on derivative instruments, net. For further information regarding our fair value measurements, see note 6.</t>
        </is>
      </c>
    </row>
    <row r="5">
      <c r="A5" s="4" t="inlineStr">
        <is>
          <t>Schedule of Realized and Unrealized Gains on Derivative Instruments, Net</t>
        </is>
      </c>
      <c r="B5" s="4" t="inlineStr">
        <is>
          <t>The details of our realized and unrealized gains (losses) on derivative instruments, net, are as follows: Three months ended September 30, Nine months ended September 30, 2021 2020 2021 2020 in millions Cross-currency and interest rate derivative contracts (a) (b) $ 285.1 $ (70.7) $ 464.2 $ (234.7) Foreign currency forward contracts 15.4 (2.3) 20.1 5.8 Weather Derivatives (8.5) (5.1) (20.1) (10.8) Total $ 292.0 $ (78.1) $ 464.2 $ (239.7) (a) Changes in the credit risk valuation adjustments associated with our cross-currency and interest rate derivative contracts resulted in net gains (losses) of ($15 million) and $1 million during the three months ended September 30, 2021 and 2020, respectively, and ($44 million) and $41 million during the nine months ended September 30, 2021 and 2020, respectively. Included in these amounts for the three and nine months ended September 30, 2021 are net losses of $12 million and $29 million, respectively, related to the Chile JV Entities . (b) The losses for the nine months ended September 30, 2020 include a realized gain of $71 million associated with the settlement of certain cross-currency interest rate swaps at VTR in June 2020 that were unwound in connection with the refinancing of certain VTR debt in 2020.</t>
        </is>
      </c>
    </row>
    <row r="6">
      <c r="A6" s="4" t="inlineStr">
        <is>
          <t>Schedule of Classification of the Net Cash Inflows (Outflows) of Our Derivative Instruments</t>
        </is>
      </c>
      <c r="B6" s="4" t="inlineStr">
        <is>
          <t>The following table sets forth the classification of the net cash inflows (outflows) of our derivative instruments: Nine months ended September 30, 2021 2020 in millions Operating activities $ (109.0) $ (32.1) Investing activities (2.0) 7.4 Financing activities (a) (43.0) 180.6 Total $ (154.0) $ 155.9 (a) The 2021 amount is associated with activity during the first quarter of 2021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9.</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September 30, 2021: Borrowing group Notional amount due from counterparty Weighted average remaining life in millions in years C&amp;W (a) $ 2,840.0 6.8 Liberty Puerto Rico $ 500.0 10.2 Costa Rica (b) $ 276.7 2.0 (a) Includes forward-starting derivative instruments and, on certain interest rate swaps, an embedded floor of 0%. (b) Includes an embedded floor of 0.75%. Borrowing group Notional amount due from counterparty Weighted average remaining life in millions in years C&amp;W $ 1,510.0 0.3 Liberty Puerto Rico $ 500.0 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Changes in the carrying amount of our goodwill are set forth below: January 1, Acquisitions Reclassification to assets held for sale (a) Foreign September 30, in millions C&amp;W Caribbean and Networks $ 3,112.0 $ — $ — $ (48.6) $ 3,063.4 C&amp;W Panama 617.1 — — — 617.1 Liberty Puerto Rico 629.9 (155.3) — — 474.6 VTR 374.6 — (329.1) (45.5) — Costa Rica 151.9 260.1 — (5.5) 406.5 Total $ 4,885.5 $ 104.8 $ (329.1) $ (99.6) $ 4,561.6 (a) In connection with the pending formation of the Chile JV, the goodwill associated with the Chile JV Entities has been included in assets held for sale on our September 30, 2021 condensed consolidated balance sheet. For information regarding the pending formation of the Chile JV and the held-for-sale presentation of the Chile JV Entities, see note 8.</t>
        </is>
      </c>
    </row>
    <row r="5">
      <c r="A5" s="4" t="inlineStr">
        <is>
          <t>Schedule of Property and Equipment and the Related Accumulated Depreciation</t>
        </is>
      </c>
      <c r="B5" s="4" t="inlineStr">
        <is>
          <t>The details of our property and equipment and the related accumulated depreciation are set forth below: September 30, 2021 (a) December 31, in millions Distribution systems $ 4,659.5 $ 5,082.9 CPE 1,028.7 1,935.5 Support equipment, buildings and land 1,473.1 1,721.3 7,161.3 8,739.7 Accumulated depreciation (2,914.4) (3,828.3) Total $ 4,246.9 $ 4,911.4 (a) In connection with the pending formation of the Chile JV, the property and equipment and related accumulated depreciation associated with the Chile JV Entities have been included in assets held for sale on our September 30, 2021 condensed consolidated balance sheet. For information regarding the pending formation of the Chile JV and the held-for-sale presentation of the Chile JV Entities, see note 8.</t>
        </is>
      </c>
    </row>
    <row r="6">
      <c r="A6" s="4" t="inlineStr">
        <is>
          <t>Schedule of Intangible Assets Subject to Amortization</t>
        </is>
      </c>
      <c r="B6" s="4" t="inlineStr">
        <is>
          <t xml:space="preserve">The details of our intangible assets subject to amortization and the related accumulated amortization are set forth below: September 30, December 31, in millions Customer relationships $ 1,645.3 $ 1,554.8 Licenses and other 284.4 159.4 1,929.7 1,714.2 Accumulated amortization (1,054.1) (855.3) Total $ 875.6 $ 8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1</t>
        </is>
      </c>
    </row>
    <row r="3">
      <c r="A3" s="3" t="inlineStr">
        <is>
          <t>Discontinued Operations and Disposal Groups [Abstract]</t>
        </is>
      </c>
    </row>
    <row r="4">
      <c r="A4" s="4" t="inlineStr">
        <is>
          <t>Schedule of Carrying Amounts of The Major Classes of Assets and Liabilities That are Classified as Held for Sale</t>
        </is>
      </c>
      <c r="B4" s="4" t="inlineStr">
        <is>
          <t>The carrying amounts of the major classes of assets and liabilities that are classified as held for sale at September 30, 2021 are summarized below (in millions): Assets: Cash and cash equivalents (a) $ 154.0 Other current assets, net (b) 125.9 Property and equipment, net 680.7 Goodwill 329.1 Other assets, net (b) 252.5 Total assets $ 1,542.2 Liabilities: Current portion of debt $ 86.4 Other accrued and current liabilities (c) 295.2 Long-term debt 1,415.6 Other long-term liabilities (c) 39.7 Total liabilities $ 1,836.9 (a) Amount excludes certain cash and cash equivalent balances of the Chile JV Entities that will be retained by Liberty Latin America upon the formation of the Chile JV and are therefore not classified as held for sale. (b) Other current assets, net and other assets, net, include $17 million and $202 million, respectively, related to derivative assets. (c) Other accrued and current liabilities and other long-term liabilities include $21 million and $1 million, respectively, related to derivativ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9 Months Ended</t>
        </is>
      </c>
    </row>
    <row r="2">
      <c r="B2" s="2" t="inlineStr">
        <is>
          <t>Sep. 30, 2021</t>
        </is>
      </c>
    </row>
    <row r="3">
      <c r="A3" s="3" t="inlineStr">
        <is>
          <t>Debt and Lease Obligation [Abstract]</t>
        </is>
      </c>
    </row>
    <row r="4">
      <c r="A4" s="4" t="inlineStr">
        <is>
          <t>Schedule of Debt</t>
        </is>
      </c>
      <c r="B4" s="4" t="inlineStr">
        <is>
          <t>The U.S. dollar equivalents of the components of our debt are as follows: September 30, 2021 Estimated fair value (c) Principal amount Weighted Unused borrowing capacity (b) Borrowing currency US $ equivalent September 30, December 31, 2020 September 30, December 31, 2020 in millions Convertible Notes (d) 2.00 % — $ — $ 408.1 $ 381.8 $ 402.5 $ 402.5 C&amp;W Notes 6.74 % — — 2,377.9 2,435.8 2,270.0 2,270.0 C&amp;W Credit Facilities 2.75 % (e) 790.0 1,832.6 1,834.7 1,853.4 1,856.2 LPR Senior Secured Notes 6.12 % — — 2,217.8 1,389.4 2,110.0 1,290.0 LPR Credit Facilities 3.83 % $ 167.5 167.5 500.6 1,002.5 500.0 1,000.0 VTR debt — (f) (f) (f) 1,483.5 (f) 1,394.5 Cabletica Credit Facilities (g) 7.26 % $ 7.0 7.0 409.6 119.3 411.7 119.6 Vendor financing (f) (h) 2.66 % — — 82.0 168.1 82.0 168.1 Total debt before premiums, discounts and deferred financing costs 5.14 % $ 964.5 $ 7,828.6 $ 8,815.1 $ 7,629.6 $ 8,500.9 The following table provides a reconciliation of total debt before premiums, discounts and deferred financing costs to total debt and finance lease obligations: September 30, December 31, 2020 in millions Total debt before premiums, discounts and deferred financing costs $ 7,629.6 $ 8,500.9 Premiums, discounts and deferred financing costs, net (123.2) (157.1) Total carrying amount of debt 7,506.4 8,343.8 Finance lease obligations 12.3 13.4 Total debt and finance lease obligations 7,518.7 8,357.2 Less: Current maturities of debt and finance lease obligations (75.6) (161.9) Long-term debt and finance lease obligations $ 7,443.1 $ 8,195.3 (a) Represents the weighted average interest rate in effect at September 30, 2021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1 without regard to covenant compliance calculations or other conditions precedent to borrowing. At September 30, 2021, the full amount of unused borrowing capacity was available to be borrowed under each of the respective subsidiary facilities, including VTR, both before and after completion of the September 30, 2021 compliance reporting requirements. At September 30, 2021,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September 30, 2021, the carrying value of the Convertible Notes was $354 million and the unamortized debt discount on the Convertible Notes was $46 million. (e) The C&amp;W Credit Facilities unused borrowing capacity comprise certain U.S. dollar, Trinidad &amp; Tobago dollar and Jamaican dollar revolving credit facilities. (f) In connection with the pending formation of the Chile JV, the outstanding third-party debt and vendor financing of the Chile JV Entities has been reflected in liabilities associated with assets held for sale on our September 30, 2021 condensed consolidated balance sheet. For information regarding the pending formation of the Chile JV and the held-for-sale presentation of the Chile JV Entities, see note 8. (g) The Cabletica Credit Facilities comprise certain Costa Rican colón and U.S. dollar term loans and a U.S. dollar revolving credit facility. (h)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82 million and $78 million for the nine months ended September 30, 2021 and 2020,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t>
        </is>
      </c>
    </row>
    <row r="5">
      <c r="A5" s="4" t="inlineStr">
        <is>
          <t>Schedule of Line of Credit Facilities</t>
        </is>
      </c>
      <c r="B5" s="4" t="inlineStr">
        <is>
          <t>The general terms of the significant notes we issued and credit facilities we entered into or amended during 2021, including activity related to the Chile JV Entities, are as follows: Borrowing group Issued at Interest rate Borrowing Non-cash component (a) Instrument Maturity Borrowing currency USD equivalent in millions C&amp;W C&amp;W Revolving Credit Facility N/A January 30, 2027 LIBOR + 3.25% (b) $ — Liberty Puerto Rico 2029 LPR Senior Secured Notes 100% July 15, 2029 5.125% $ 820.0 $ 820.0 $ 500.0 Liberty Puerto Rico 2028 LPR Term Loan 100% October 15, 2028 LIBOR + 3.75% $ 500.0 $ 500.0 $ 500.0 Liberty Puerto Rico LPR Revolving Credit Facility N/A March 15, 2027 LIBOR + 3.5% (c) $ — VTR 2029 VTR Senior Secured Notes 100% April 15, 2029 4.375% $ 410.0 $ 410.0 $ 60.0 VTR VTR RCF – A N/A June 15, 2026 TAB + 3.35% $ — $ — $ — Costa Rica (d) Cabletica Term Loan B-1 Facility 100% August 1, 2024 LIBOR + 5.50% (e) $ 227.5 $ 227.5 $ — Costa Rica (d) Cabletica Term Loan B-2 Facility 100% August 1, 2024 TBP + 6.75% CRC 36,457.9 $ 58.8 N/A $ — (a) Represents the non-cash component of the financing, if any. Non-cash activity relates to cash borrowed that did not pass through our bank accounts, as financing proceeds from the issuance of debt were used to directly repay some or all of outstanding debt instruments within the same borrowing group. (b) In September 2021, the C&amp;W Revolving Credit Facility was amended to extend the maturity of $580 million in underlying commitments from January 30, 2026 to January 30, 2027. (c) Total commitments under the LPR Revolving Credit Facility were increased by $43 million during the first quarter of 2021. (d) Borrowings under the Cabletica Term Loan B-1 Facility and Cabletica Term Loan B-2 Facility were used to fund a portion of the Telefónica-Costa Rica Acquisition. (e) Subject to a LIBOR floor of 75 basis points. During 2021, we made repayments on the following debt instruments, including repayments related to the Chile JV Entities: Borrowing group Redemption price Principal amount repaid Non-cash component (b) Loss on debt extinguishment Instrument Borrowing currency USD equivalent (a) in millions Liberty Puerto Rico 2026 SPV Credit Facility 100% $ 1,000.0 $ 1,000.0 $ 1,000.0 $ 14.3 VTR 2028 VTR Senior Secured Notes 103% $ 120.0 $ 120.0 $ 60.0 $ 4.0 VTR VTR TLB-1 Facility 100% CLP 140,900.0 $ 196.4 $ — $ 5.6 VTR VTR TLB-2 Facility 100% CLP 33,100.0 $ 46.1 $ — $ 1.3 (a) Translated at the transaction date, if applicable. (b) Represents the non-cash component of the repayment, if any. Non-cash activity relates to cash repayments that did not pass through our bank accounts, as financing proceeds from the issuance of debt were used to directly repay some or all of outstanding debt instruments within the same borrowing group.</t>
        </is>
      </c>
    </row>
    <row r="6">
      <c r="A6" s="4" t="inlineStr">
        <is>
          <t>Schedule of Maturities of Debt</t>
        </is>
      </c>
      <c r="B6" s="4" t="inlineStr">
        <is>
          <t>Maturities of our debt as of September 30, 2021 are presented below. The table below excludes the debt of the Chile JV Entities as it has been reflected in liabilities associated with assets held for sale on our September 30, 2021 condensed consolidated balance sheet. Amounts presented below represent U.S. dollar equivalents based on September 30, 2021 exchange rates: C&amp;W Liberty Puerto Rico Costa Rica Liberty Latin America (a) Consolidated in millions Years ending December 31: 2021 (remainder of year) $ 28.2 $ — $ — $ 0.1 $ 28.3 2022 60.2 — — 0.5 60.7 2023 124.7 — — 0.6 125.3 2024 60.8 — 411.7 402.8 875.3 2025 144.6 — — — 144.6 2026 500.6 — — — 500.6 Thereafter 3,284.8 2,610.0 — — 5,894.8 Total debt maturities 4,203.9 2,610.0 411.7 404.0 7,629.6 Premiums, discounts and deferred financing costs, net (27.3) (38.3) (8.8) (48.8) (123.2) Total debt $ 4,176.6 $ 2,571.7 $ 402.9 $ 355.2 $ 7,506.4 Current portion $ 74.4 $ — $ — $ 0.4 $ 74.8 Noncurrent portion $ 4,102.2 $ 2,571.7 $ 402.9 $ 354.8 $ 7,431.6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Expense</t>
        </is>
      </c>
      <c r="B4" s="4" t="inlineStr">
        <is>
          <t xml:space="preserve">The following table provides details of our operating lease expense: Three months ended September 30, Nine months ended September 30, 2021 2020 2021 2020 in millions Operating lease expense: Operating lease cost $ 25.6 $ 10.3 $ 66.1 $ 32.9 Short-term lease cost 5.3 3.5 15.2 9.7 Total operating lease expense $ 30.9 $ 13.8 $ 81.3 $ 42.6 </t>
        </is>
      </c>
    </row>
    <row r="5">
      <c r="A5" s="4" t="inlineStr">
        <is>
          <t>Certain Other Details of Operating Leases Assets and Liabilities</t>
        </is>
      </c>
      <c r="B5" s="4" t="inlineStr">
        <is>
          <t>Certain other details of our operating leases are set forth in the tables below: September 30, 2021 December 31, in millions Operating lease right-of-use assets $ 385.5 $ 328.6 Operating lease liabilities: Current $ 78.9 $ 63.2 Noncurrent 320.0 269.7 Total operating lease liabilities $ 398.9 $ 332.9 Weighted-average remaining lease term 6.8 years 7.2 years Weighted-average discount rate 7.3 % 5.6 % Nine months ended 2021 2020 in millions Operating cash outflows related to operating leases $ 63.6 $ 29.1 Right-of-use assets obtained in exchange for new operating lease liabilities (a) $ 138.9 $ 23.0 (a) Represents non-cash transactions associated with operating leases entered into during the nine months ended September 30, 2021 and 2020, respectively, including $117 million acquired in connection with the Telefónica-Costa Rica Acquisition.</t>
        </is>
      </c>
    </row>
    <row r="6">
      <c r="A6" s="4" t="inlineStr">
        <is>
          <t>Maturities of Operating Lease Liabilities</t>
        </is>
      </c>
      <c r="B6" s="4" t="inlineStr">
        <is>
          <t xml:space="preserve">Maturities of our operating lease liabilities as of September 30, 2021 are presented below. The table below excludes the operating lease liabilities of the Chile JV Entities as they have been reflected in liabilities associated with assets held for sale on our September 30, 2021 condensed consolidated balance sheet. Amounts presented below represent U.S. dollar equivalents (in millions) based on September 30, 2021 exchange rates. Years ending December 31: 2021 (remainder of year) $ 23.7 2022 90.6 2023 77.5 2024 68.4 2025 60.8 2026 51.5 Thereafter 134.2 Total operating lease liabilities on an undiscounted basis 506.7 Present value discount (107.8) Present value of operating lease liabilities $ 3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9 Months Ended</t>
        </is>
      </c>
    </row>
    <row r="2">
      <c r="B2" s="2" t="inlineStr">
        <is>
          <t>Sep. 30, 2021</t>
        </is>
      </c>
    </row>
    <row r="3">
      <c r="A3" s="3" t="inlineStr">
        <is>
          <t>Other Income and Expenses [Abstract]</t>
        </is>
      </c>
    </row>
    <row r="4">
      <c r="A4" s="4" t="inlineStr">
        <is>
          <t>Schedule of Cost of Goods and Services Sold</t>
        </is>
      </c>
      <c r="B4" s="4" t="inlineStr">
        <is>
          <t xml:space="preserve">Our programming and other direct costs of services by major category are set forth below: Three months ended September 30, Nine months ended September 30, 2021 2020 2021 2020 in millions Programming and copyright $ 108.5 $ 96.0 $ 334.7 $ 289.5 Interconnect 69.7 58.2 201.9 183.3 Equipment and other 112.8 35.5 310.3 107.4 Total programming and other direct costs of services $ 291.0 $ 189.7 $ 846.9 $ 5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9 Months Ended</t>
        </is>
      </c>
    </row>
    <row r="2">
      <c r="B2" s="2" t="inlineStr">
        <is>
          <t>Sep. 30, 2021</t>
        </is>
      </c>
    </row>
    <row r="3">
      <c r="A3" s="3" t="inlineStr">
        <is>
          <t>Other Income and Expenses [Abstract]</t>
        </is>
      </c>
    </row>
    <row r="4">
      <c r="A4" s="4" t="inlineStr">
        <is>
          <t>Schedule of Other Operating Cost and Expense</t>
        </is>
      </c>
      <c r="B4" s="4" t="inlineStr">
        <is>
          <t xml:space="preserve">Our other operating costs and expenses by major category are set forth below: Three months ended September 30, Nine months ended September 30, 2021 2020 2021 2020 in millions Personnel and contract labor $ 142.9 $ 113.9 $ 425.1 $ 351.6 Network-related 85.0 66.4 242.8 193.2 Service-related 47.4 35.2 140.2 110.0 Commercial 57.4 38.8 163.5 120.3 Facility, provision, franchise and other 122.2 83.3 342.0 255.4 Share-based compensation expense 33.1 28.0 88.9 75.3 Total other operating costs and expenses $ 488.0 $ 365.6 $ 1,402.5 $ 1,1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ARs</t>
        </is>
      </c>
      <c r="B4" s="4" t="inlineStr">
        <is>
          <t xml:space="preserve">The following tables summarize the share-based incentive awards related to Liberty Latin America Class A and Class C common shares held by our employees and our Directors as of September 30, 2021. Number of Weighted average exercise price Share-based incentive award type SARs: Class A common shares: Outstanding 6,491,094 $ 16.16 Exercisable 2,781,882 $ 19.58 Class C common shares: Outstanding 12,971,448 $ 16.21 Exercisable 5,553,395 $ 19.63 </t>
        </is>
      </c>
    </row>
    <row r="5">
      <c r="A5" s="4" t="inlineStr">
        <is>
          <t>Schedule of RSUs</t>
        </is>
      </c>
      <c r="B5" s="4" t="inlineStr">
        <is>
          <t>Number of Share-based incentive award type RSUs outstanding: Class A common shares 1,172,984 Class C common shares 2,345,707 PSUs outstanding: Class A common shares 754,044 Class C common shares 1,573,623 The following tables summarize the share-based incentive awards related to Liberty Latin America Class A and Class C common shares granted to our employees and our Directors during the nine months ended September 30, 2021. Number of Weighted average exercise price Weighted average grant date fair value Share-based incentive award type SARs granted: Class A common shares 1,922,255 $ 13.97 $ 6.44 Class C common shares 3,844,510 $ 14.07 $ 6.43 PSARs granted (2021 PSARs): Class A common shares 2,733,325 $ 13.98 $ 6.90 Class C common shares 5,466,675 $ 14.08 $ 6.87 Number of Weighted average grant-date fair value Share-based incentive award type RSUs granted: Class A common shares (a) 1,548,992 $ 13.88 Class C common shares (a) 3,204,589 $ 14.00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t>
        </is>
      </c>
    </row>
    <row r="6">
      <c r="A6" s="4" t="inlineStr">
        <is>
          <t>Schedule of PSUs</t>
        </is>
      </c>
      <c r="B6" s="4" t="inlineStr">
        <is>
          <t>Number of Share-based incentive award type RSUs outstanding: Class A common shares 1,172,984 Class C common shares 2,345,707 PSUs outstanding: Class A common shares 754,044 Class C common shares 1,573,623 The following tables summarize the share-based incentive awards related to Liberty Latin America Class A and Class C common shares granted to our employees and our Directors during the nine months ended September 30, 2021. Number of Weighted average exercise price Weighted average grant date fair value Share-based incentive award type SARs granted: Class A common shares 1,922,255 $ 13.97 $ 6.44 Class C common shares 3,844,510 $ 14.07 $ 6.43 PSARs granted (2021 PSARs): Class A common shares 2,733,325 $ 13.98 $ 6.90 Class C common shares 5,466,675 $ 14.08 $ 6.87 Number of Weighted average grant-date fair value Share-based incentive award type RSUs granted: Class A common shares (a) 1,548,992 $ 13.88 Class C common shares (a) 3,204,589 $ 14.00 PSUs granted (2020 PSUs): Class A common shares 645,704 $ 11.76 Class C common shares 1,347,552 $ 11.48 (a) During March 2021, we granted 0.6 million and 1.2 million shares of Class A and Class C RSUs, respectively, that vested immediately in settlement of certain bonus liabilities relating to the year ended December 31, 2020, which are included in the amounts presented in the t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9 Months Ended</t>
        </is>
      </c>
    </row>
    <row r="2">
      <c r="B2" s="2" t="inlineStr">
        <is>
          <t>Sep. 30, 2021</t>
        </is>
      </c>
    </row>
    <row r="3">
      <c r="A3" s="3" t="inlineStr">
        <is>
          <t>Earnings Per Share [Abstract]</t>
        </is>
      </c>
    </row>
    <row r="4">
      <c r="A4" s="4" t="inlineStr">
        <is>
          <t>Schedule of Weighted Average Shares Outstanding</t>
        </is>
      </c>
      <c r="B4" s="4" t="inlineStr">
        <is>
          <t xml:space="preserve">The details of our weighted average shares outstanding are set forth below: Three months ended September 30, Nine months ended September 30, 2021 2020 2021 2020 Weighted average shares outstanding: Basic 232,801,996 185,380,797 233,059,215 183,286,840 Diluted 253,429,864 185,380,797 233,871,985 183,286,840 </t>
        </is>
      </c>
    </row>
    <row r="5">
      <c r="A5" s="4" t="inlineStr">
        <is>
          <t>Schedule of Earnings Per Share</t>
        </is>
      </c>
      <c r="B5" s="4" t="inlineStr">
        <is>
          <t>The details of the calculations of our basic and diluted EPS for the three and nine months ended September 30, 2021 are set forth below in millions, except for share amounts: Three months ended Nine months ended September 30, 2021 September 30, 2021 Numerator: Net earnings attributable to holders of Liberty Latin America Shares (basic EPS computation) $ 78.2 $ 170.4 Incremental income upon conversion of the Convertible Notes (if-converted method) 6.0 — Net earnings attributable to holders of Liberty Latin America Shares (diluted EPS computation) $ 84.2 $ 170.4 Denominator: Weighted average shares (basic EPS computation) 232,801,996 233,059,215 Incremental shares attributable to the release of PSUs, RSUs and SARs upon vesting (treasury stock method) 1,134,189 812,770 Incremental shares attributable to the conversion of the Convertible Notes (if-converted method) (a) 19,493,679 — Weighted average shares (diluted EPS computation) (b) 253,429,864 233,871,985 (a)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The effect of the Capped Calls have not been reflected in dilutive share calculations set forth above as they are anti-dilutive. (b) We have excluded (i) the aggregate number of shares issuable pursuant to outstanding options, SARs and RSUs of 19.9 million, (ii) the aggregate number of shares issuable pursuant to outstanding PSARs and PSUs of 8.2 million and (iii) for the nine-month period, using the if-converted method, the aggregate number of shares potentially issuable under our Convertible Notes of 19.5 million, because their inclusion would have been anti-dilutive to the computation or, in the case of certain PSUs and PSARs, because such awards had not yet met the applicable performance criter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Measurement Disclosures [Abstract]</t>
        </is>
      </c>
    </row>
    <row r="4">
      <c r="A4" s="4" t="inlineStr">
        <is>
          <t>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Costa Rica and certain subsidiaries of C&amp;W are reflected in net earnings or loss attributable to noncontrolling interests in our condensed consolidated statements of operations. Revenue Three months ended September 30, Nine months ended September 30, 2021 2020 2021 2020 in millions C&amp;W Caribbean and Networks $ 434.5 $ 421.7 $ 1,298.5 $ 1,278.6 C&amp;W Panama 128.9 118.9 379.0 369.4 Liberty Puerto Rico 359.0 114.4 1,080.7 328.1 VTR 193.1 201.8 612.7 601.3 Costa Rica 76.9 35.1 149.4 103.4 Corporate 5.4 — 16.2 — Intersegment eliminations (5.8) (4.4) (16.6) (13.4) Total $ 1,192.0 $ 887.5 $ 3,519.9 $ 2,667.4 Adjusted OIBDA Three months ended September 30, Nine months ended September 30, 2021 2020 2021 2020 in millions C&amp;W Caribbean and Networks $ 181.6 $ 177.3 $ 551.0 $ 531.0 C&amp;W Panama 47.9 43.1 137.5 125.8 Liberty Puerto Rico 142.2 58.1 453.5 161.0 VTR 65.1 79.1 204.3 232.3 Costa Rica 24.0 13.8 50.8 40.3 Corporate (14.7) (11.2) (37.7) (33.7) Total $ 446.1 $ 360.2 $ 1,359.4 $ 1,056.7 </t>
        </is>
      </c>
    </row>
    <row r="5">
      <c r="A5" s="4" t="inlineStr">
        <is>
          <t>Reconciliation of Total Adjusted OIBDA to Earnings (Loss) Before Income Taxes</t>
        </is>
      </c>
      <c r="B5" s="4" t="inlineStr">
        <is>
          <t>The following table provides a reconciliation of total Adjusted OIBDA to operating income (loss) and to earnings (loss) before income taxes: Three months ended September 30, Nine months ended September 30, 2021 2020 2021 2020 in millions Total Adjusted OIBDA $ 446.1 $ 360.2 $ 1,359.4 $ 1,056.7 Share-based compensation expense (33.1) (28.0) (88.9) (75.3) Depreciation and amortization (253.5) (231.6) (753.4) (661.5) Impairment, restructuring and other operating items, net (22.1) (14.0) (41.3) (331.5) Operating income (loss) 137.4 86.6 475.8 (11.6) Interest expense (137.1) (129.9) (397.2) (408.5) Realized and unrealized gains (losses) on derivative instruments, net 292.0 (78.1) 464.2 (239.7) Foreign currency transaction gains (losses), net (136.2) 30.1 (206.0) (115.1) Losses on debt extinguishment (1.9) (41.7) (25.2) (45.1) Other income (expense), net (41.1) 0.2 (42.1) 11.8 Earnings (loss) before income taxes $ 113.1 $ (132.8) $ 269.5 $ (808.2)</t>
        </is>
      </c>
    </row>
    <row r="6">
      <c r="A6" s="4" t="inlineStr">
        <is>
          <t>Capital Expenditures of Reportable Segments</t>
        </is>
      </c>
      <c r="B6" s="4" t="inlineStr">
        <is>
          <t xml:space="preserve">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Nine months ended September 30, 2021 2020 in millions C&amp;W Caribbean and Networks $ 190.9 $ 181.8 C&amp;W Panama 64.5 52.3 Liberty Puerto Rico 139.1 52.3 VTR 158.0 126.7 Costa Rica 25.6 17.7 Corporate 20.9 12.3 Total property and equipment additions 599.0 443.1 Assets acquired under capital-related vendor financing arrangements (65.0) (80.5) Changes in current liabilities related to capital expenditures 10.7 55.7 Total capital expenditures $ 544.7 $ 418.3 </t>
        </is>
      </c>
    </row>
    <row r="7">
      <c r="A7" s="4" t="inlineStr">
        <is>
          <t>Revenue by Major Category</t>
        </is>
      </c>
      <c r="B7" s="4" t="inlineStr">
        <is>
          <t>Three months ended September 30, 2021 C&amp;W Caribbean and Networks C&amp;W Panama Liberty Puerto Rico VTR Costa Rica Corporate (a) Intersegment Eliminations Total in millions Residential revenue: Residential fixed revenue: Subscription revenue: Video $ 32.6 $ 6.5 $ 39.4 $ 72.6 $ 18.4 $ — $ — $ 169.5 Broadband internet 68.9 11.5 64.1 75.8 15.4 — — 235.7 Fixed-line telephony 16.6 4.3 7.1 19.4 1.1 — — 48.5 Total subscription revenue 118.1 22.3 110.6 167.8 34.9 — — 453.7 Non-subscription revenue 10.6 2.3 5.0 3.8 1.5 — (0.1) 23.1 Total residential fixed revenue 128.7 24.6 115.6 171.6 36.4 — (0.1) 476.8 Residential mobile revenue: Service revenue 76.1 38.6 114.2 11.5 27.6 — 0.1 268.1 Interconnect, inbound roaming, equipment sales and other (b) 12.8 11.6 70.8 1.7 7.0 5.4 — 109.3 Total residential mobile revenue 88.9 50.2 185.0 13.2 34.6 5.4 0.1 377.4 Total residential revenue 217.6 74.8 300.6 184.8 71.0 5.4 — 854.2 B2B revenue: Service revenue (c) 153.8 54.1 51.0 8.3 5.9 — (1.4) 271.7 Subsea network revenue 63.1 — — — — — (4.4) 58.7 Total B2B revenue 216.9 54.1 51.0 8.3 5.9 — (5.8) 330.4 Other revenue (d) — — 7.4 — — — — 7.4 Total $ 434.5 $ 128.9 $ 359.0 $ 193.1 $ 76.9 $ 5.4 $ (5.8) $ 1,192.0 (a) Amount relates to services we provide for mobile handset insurance following the closing of the AT&amp;T Acquisition. (b) The total amount includes $24 million of inbound roaming revenue and $60 million of revenue from sales of mobile handsets and other devices. (c) The total amount includes $5 million of revenue from sales of mobile handsets and other devices to B2B mobile customers. (d) Amount relates to revenue received from the FCC primarily related to Liberty Mobile following the closing of the AT&amp;T Acquisition. Three months ended September 30, 2020 C&amp;W Caribbean and Networks C&amp;W Panama Liberty Puerto Rico VTR Costa Rica Intersegment Eliminations Total in millions Residential revenue: Residential fixed revenue: Subscription revenue: Video $ 34.7 $ 6.1 $ 37.1 $ 72.2 $ 19.7 $ — $ 169.8 Broadband internet 62.7 9.5 52.5 84.5 13.0 — 222.2 Fixed-line telephony 18.3 4.3 6.5 18.0 1.0 — 48.1 Total subscription revenue 115.7 19.9 96.1 174.7 33.7 — 440.1 Non-subscription revenue 10.5 2.6 4.2 4.0 1.4 — 22.7 Total residential fixed revenue 126.2 22.5 100.3 178.7 35.1 — 462.8 Residential mobile revenue: Service revenue 71.6 39.1 — 13.8 — — 124.5 Interconnect, inbound roaming, equipment sales and other (a) 10.7 10.1 — 2.0 — — 22.8 Total residential mobile revenue 82.3 49.2 — 15.8 — — 147.3 Total residential revenue 208.5 71.7 100.3 194.5 35.1 — 610.1 B2B revenue: Service revenue (b) 151.2 47.2 14.1 7.3 — (0.7) 219.1 Subsea network revenue 62.0 — — — — (3.7) 58.3 Total B2B revenue 213.2 47.2 14.1 7.3 — (4.4) 277.4 Total $ 421.7 $ 118.9 $ 114.4 $ 201.8 $ 35.1 $ (4.4) $ 887.5 (a) The total amount includes $3 million of inbound roaming revenue and $7 million of revenue from sales of mobile handsets and other devices. (b) The total amount includes $2 million of revenue from sales of mobile handsets and other devices to B2B mobile customers. Nine months ended September 30, 2021 C&amp;W Caribbean and Networks C&amp;W Panama Liberty Puerto Rico VTR Costa Rica Corporate (a) Intersegment Eliminations Total in millions Residential revenue: Residential fixed revenue: Subscription revenue: Video $ 100.3 $ 18.9 $ 117.2 $ 228.3 $ 56.9 $ — $ — $ 521.6 Broadband internet 203.2 33.0 188.7 245.3 43.9 — — 714.1 Fixed-line telephony 50.2 12.8 21.2 59.3 3.3 — — 146.8 Total subscription revenue 353.7 64.7 327.1 532.9 104.1 — — 1,382.5 Non-subscription revenue 32.7 7.2 14.1 11.2 4.8 — (0.1) 69.9 Total residential fixed revenue 386.4 71.9 341.2 544.1 108.9 — (0.1) 1,452.4 Residential mobile revenue: Service revenue 222.9 117.3 346.3 37.7 27.6 — 0.1 751.9 Interconnect, inbound roaming, equipment sales and other (b) 38.2 33.2 213.8 5.8 7.0 16.2 — 314.2 Total residential mobile revenue 261.1 150.5 560.1 43.5 34.6 16.2 0.1 1,066.1 Total residential revenue 647.5 222.4 901.3 587.6 143.5 16.2 — 2,518.5 B2B revenue: Service revenue (c) 457.4 156.6 155.0 25.1 5.9 — (3.4) 796.6 Subsea network revenue 193.6 — — — — — (13.2) 180.4 Total B2B revenue 651.0 156.6 155.0 25.1 5.9 — (16.6) 977.0 Other revenue (d) — — 24.4 — — — — 24.4 Total $ 1,298.5 $ 379.0 $ 1,080.7 $ 612.7 $ 149.4 $ 16.2 $ (16.6) $ 3,519.9 (a) Amount relates to services we provide for mobile handset insurance following the closing of the AT&amp;T Acquisition. (b) The total amount includes $74 million of inbound roaming revenue and $173 million of revenue from sales of mobile handsets and other devices. (c) The total amount includes $12 million of revenue from sales of mobile handsets and other devices to B2B mobile customers. (d) Amount relates to revenue received from the FCC primarily related to Liberty Mobile following the closing of the AT&amp;T Acquisition. Nine months ended September 30, 2020 C&amp;W Caribbean and Networks C&amp;W Panama Liberty Puerto Rico VTR Costa Rica Intersegment Eliminations Total in millions Residential revenue: Residential fixed revenue: Subscription revenue: Video $ 107.5 $ 20.9 $ 109.1 $ 214.8 $ 59.6 $ — $ 511.9 Broadband internet 185.1 28.6 147.2 247.2 38.0 — 646.1 Fixed-line telephony 56.9 14.2 18.6 55.2 2.6 — 147.5 Total subscription revenue 349.5 63.7 274.9 517.2 100.2 — 1,305.5 Non-subscription revenue 32.3 9.0 12.6 13.6 3.2 — 70.7 Total residential fixed revenue 381.8 72.7 287.5 530.8 103.4 — 1,376.2 Residential mobile revenue: Service revenue 218.0 120.1 — 42.2 — — 380.3 Interconnect, inbound roaming, equipment sales and other (a) 33.3 31.3 — 5.6 — — 70.2 Total residential mobile revenue 251.3 151.4 — 47.8 — — 450.5 Total residential revenue 633.1 224.1 287.5 578.6 103.4 — 1,826.7 B2B revenue: Service revenue (b) 451.4 145.3 40.6 22.7 — (2.9) 657.1 Subsea network revenue 194.1 — — — — (10.5) 183.6 Total B2B revenue 645.5 145.3 40.6 22.7 — (13.4) 840.7 Total $ 1,278.6 $ 369.4 $ 328.1 $ 601.3 $ 103.4 $ (13.4) $ 2,667.4 (a) The total amount includes $12 million of inbound roaming revenue and $23 million of revenue from sales of mobile handsets and other devices. (b) The total amount includes $8 million of revenue from sales of mobile handsets and other devices to B2B mobile customers.</t>
        </is>
      </c>
    </row>
    <row r="8">
      <c r="A8" s="4" t="inlineStr">
        <is>
          <t>Revenue by Geographic Segments</t>
        </is>
      </c>
      <c r="B8" s="4" t="inlineStr">
        <is>
          <t>The revenue from third-party customers for our geographic markets is set forth in the table below. Three months ended September 30, Nine months ended September 30, 2021 2020 2021 2020 in millions Puerto Rico $ 345.6 $ 114.0 $ 1,039.5 $ 327.0 Chile 193.1 201.8 612.7 601.3 Panama 128.2 118.3 377.2 367.6 Jamaica 100.6 93.8 297.3 277.5 Networks &amp; LatAm (a) 85.6 83.8 260.8 262.3 Costa Rica 76.8 35.1 149.3 103.4 The Bahamas 47.8 44.6 140.5 134.9 Barbados 35.6 34.9 104.5 105.2 Trinidad and Tobago 38.7 40.1 118.3 120.8 Curacao 34.6 35.9 104.2 110.0 Other (b) 105.4 85.2 315.6 257.4 Total $ 1,192.0 $ 887.5 $ 3,519.9 $ 2,667.4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92</v>
      </c>
      <c r="C4" s="7" t="n">
        <v>887.5</v>
      </c>
      <c r="D4" s="7" t="n">
        <v>3519.9</v>
      </c>
      <c r="E4" s="7" t="n">
        <v>2667.4</v>
      </c>
    </row>
    <row r="5">
      <c r="A5" s="3" t="inlineStr">
        <is>
          <t>Operating costs and expenses (exclusive of depreciation and amortization, shown separately below):</t>
        </is>
      </c>
    </row>
    <row r="6">
      <c r="A6" s="4" t="inlineStr">
        <is>
          <t>Programming and other direct costs of services</t>
        </is>
      </c>
      <c r="B6" s="5" t="n">
        <v>291</v>
      </c>
      <c r="C6" s="8" t="n">
        <v>189.7</v>
      </c>
      <c r="D6" s="8" t="n">
        <v>846.9</v>
      </c>
      <c r="E6" s="8" t="n">
        <v>580.2</v>
      </c>
    </row>
    <row r="7">
      <c r="A7" s="4" t="inlineStr">
        <is>
          <t>Other operating costs and expenses</t>
        </is>
      </c>
      <c r="B7" s="5" t="n">
        <v>488</v>
      </c>
      <c r="C7" s="8" t="n">
        <v>365.6</v>
      </c>
      <c r="D7" s="8" t="n">
        <v>1402.5</v>
      </c>
      <c r="E7" s="8" t="n">
        <v>1105.8</v>
      </c>
    </row>
    <row r="8">
      <c r="A8" s="4" t="inlineStr">
        <is>
          <t>Depreciation and amortization</t>
        </is>
      </c>
      <c r="B8" s="8" t="n">
        <v>253.5</v>
      </c>
      <c r="C8" s="8" t="n">
        <v>231.6</v>
      </c>
      <c r="D8" s="8" t="n">
        <v>753.4</v>
      </c>
      <c r="E8" s="8" t="n">
        <v>661.5</v>
      </c>
    </row>
    <row r="9">
      <c r="A9" s="4" t="inlineStr">
        <is>
          <t>Impairment, restructuring and other operating items, net</t>
        </is>
      </c>
      <c r="B9" s="8" t="n">
        <v>22.1</v>
      </c>
      <c r="C9" s="5" t="n">
        <v>14</v>
      </c>
      <c r="D9" s="8" t="n">
        <v>41.3</v>
      </c>
      <c r="E9" s="8" t="n">
        <v>331.5</v>
      </c>
    </row>
    <row r="10">
      <c r="A10" s="4" t="inlineStr">
        <is>
          <t>Operating costs and expenses (exclusive of depreciation and amortization)</t>
        </is>
      </c>
      <c r="B10" s="8" t="n">
        <v>1054.6</v>
      </c>
      <c r="C10" s="8" t="n">
        <v>800.9</v>
      </c>
      <c r="D10" s="8" t="n">
        <v>3044.1</v>
      </c>
      <c r="E10" s="5" t="n">
        <v>2679</v>
      </c>
    </row>
    <row r="11">
      <c r="A11" s="4" t="inlineStr">
        <is>
          <t>Operating income (loss)</t>
        </is>
      </c>
      <c r="B11" s="8" t="n">
        <v>137.4</v>
      </c>
      <c r="C11" s="8" t="n">
        <v>86.59999999999999</v>
      </c>
      <c r="D11" s="8" t="n">
        <v>475.8</v>
      </c>
      <c r="E11" s="8" t="n">
        <v>-11.6</v>
      </c>
    </row>
    <row r="12">
      <c r="A12" s="3" t="inlineStr">
        <is>
          <t>Non-operating income (expense):</t>
        </is>
      </c>
    </row>
    <row r="13">
      <c r="A13" s="4" t="inlineStr">
        <is>
          <t>Interest expense</t>
        </is>
      </c>
      <c r="B13" s="8" t="n">
        <v>-137.1</v>
      </c>
      <c r="C13" s="8" t="n">
        <v>-129.9</v>
      </c>
      <c r="D13" s="8" t="n">
        <v>-397.2</v>
      </c>
      <c r="E13" s="8" t="n">
        <v>-408.5</v>
      </c>
    </row>
    <row r="14">
      <c r="A14" s="4" t="inlineStr">
        <is>
          <t>Realized and unrealized gains (losses) on derivative instruments, net</t>
        </is>
      </c>
      <c r="B14" s="5" t="n">
        <v>292</v>
      </c>
      <c r="C14" s="8" t="n">
        <v>-78.09999999999999</v>
      </c>
      <c r="D14" s="8" t="n">
        <v>464.2</v>
      </c>
      <c r="E14" s="8" t="n">
        <v>-239.7</v>
      </c>
    </row>
    <row r="15">
      <c r="A15" s="4" t="inlineStr">
        <is>
          <t>Foreign currency transaction gains (losses), net</t>
        </is>
      </c>
      <c r="B15" s="8" t="n">
        <v>-136.2</v>
      </c>
      <c r="C15" s="8" t="n">
        <v>30.1</v>
      </c>
      <c r="D15" s="5" t="n">
        <v>-206</v>
      </c>
      <c r="E15" s="8" t="n">
        <v>-115.1</v>
      </c>
    </row>
    <row r="16">
      <c r="A16" s="4" t="inlineStr">
        <is>
          <t>Losses on debt extinguishment</t>
        </is>
      </c>
      <c r="B16" s="8" t="n">
        <v>-1.9</v>
      </c>
      <c r="C16" s="8" t="n">
        <v>-41.7</v>
      </c>
      <c r="D16" s="8" t="n">
        <v>-25.2</v>
      </c>
      <c r="E16" s="8" t="n">
        <v>-45.1</v>
      </c>
    </row>
    <row r="17">
      <c r="A17" s="4" t="inlineStr">
        <is>
          <t>Other income (expense), net</t>
        </is>
      </c>
      <c r="B17" s="8" t="n">
        <v>-41.1</v>
      </c>
      <c r="C17" s="8" t="n">
        <v>0.2</v>
      </c>
      <c r="D17" s="8" t="n">
        <v>-42.1</v>
      </c>
      <c r="E17" s="8" t="n">
        <v>11.8</v>
      </c>
    </row>
    <row r="18">
      <c r="A18" s="4" t="inlineStr">
        <is>
          <t>Non-operating income (expense)</t>
        </is>
      </c>
      <c r="B18" s="8" t="n">
        <v>-24.3</v>
      </c>
      <c r="C18" s="8" t="n">
        <v>-219.4</v>
      </c>
      <c r="D18" s="8" t="n">
        <v>-206.3</v>
      </c>
      <c r="E18" s="8" t="n">
        <v>-796.6</v>
      </c>
    </row>
    <row r="19">
      <c r="A19" s="4" t="inlineStr">
        <is>
          <t>Earnings (loss) before income taxes</t>
        </is>
      </c>
      <c r="B19" s="8" t="n">
        <v>113.1</v>
      </c>
      <c r="C19" s="8" t="n">
        <v>-132.8</v>
      </c>
      <c r="D19" s="8" t="n">
        <v>269.5</v>
      </c>
      <c r="E19" s="8" t="n">
        <v>-808.2</v>
      </c>
    </row>
    <row r="20">
      <c r="A20" s="4" t="inlineStr">
        <is>
          <t>Income tax benefit (expense)</t>
        </is>
      </c>
      <c r="B20" s="8" t="n">
        <v>-39.1</v>
      </c>
      <c r="C20" s="8" t="n">
        <v>42.8</v>
      </c>
      <c r="D20" s="8" t="n">
        <v>-105.1</v>
      </c>
      <c r="E20" s="8" t="n">
        <v>33.4</v>
      </c>
    </row>
    <row r="21">
      <c r="A21" s="4" t="inlineStr">
        <is>
          <t>Net earnings (loss)</t>
        </is>
      </c>
      <c r="B21" s="5" t="n">
        <v>74</v>
      </c>
      <c r="C21" s="5" t="n">
        <v>-90</v>
      </c>
      <c r="D21" s="8" t="n">
        <v>164.4</v>
      </c>
      <c r="E21" s="8" t="n">
        <v>-774.8</v>
      </c>
    </row>
    <row r="22">
      <c r="A22" s="4" t="inlineStr">
        <is>
          <t>Net loss attributable to noncontrolling interests</t>
        </is>
      </c>
      <c r="B22" s="8" t="n">
        <v>4.2</v>
      </c>
      <c r="C22" s="8" t="n">
        <v>5.4</v>
      </c>
      <c r="D22" s="5" t="n">
        <v>6</v>
      </c>
      <c r="E22" s="8" t="n">
        <v>116.5</v>
      </c>
    </row>
    <row r="23">
      <c r="A23" s="4" t="inlineStr">
        <is>
          <t>Net earnings (loss) attributable to Liberty Latin America shareholders</t>
        </is>
      </c>
      <c r="B23" s="7" t="n">
        <v>78.2</v>
      </c>
      <c r="C23" s="7" t="n">
        <v>-84.59999999999999</v>
      </c>
      <c r="D23" s="7" t="n">
        <v>170.4</v>
      </c>
      <c r="E23" s="7" t="n">
        <v>-658.3</v>
      </c>
    </row>
    <row r="24">
      <c r="A24" s="4" t="inlineStr">
        <is>
          <t>Basic net earnings (loss) per share attributable to Liberty Latin America shareholders (in dollars per share)</t>
        </is>
      </c>
      <c r="B24" s="9" t="n">
        <v>0.34</v>
      </c>
      <c r="C24" s="9" t="n">
        <v>-0.46</v>
      </c>
      <c r="D24" s="9" t="n">
        <v>0.73</v>
      </c>
      <c r="E24" s="9" t="n">
        <v>-3.59</v>
      </c>
    </row>
    <row r="25">
      <c r="A25" s="4" t="inlineStr">
        <is>
          <t>Dilutive net earnings (loss) per share attributable to Liberty Latin America shareholders (in dollars per share)</t>
        </is>
      </c>
      <c r="B25" s="9" t="n">
        <v>0.33</v>
      </c>
      <c r="C25" s="9" t="n">
        <v>-0.46</v>
      </c>
      <c r="D25" s="9" t="n">
        <v>0.73</v>
      </c>
      <c r="E25" s="9" t="n">
        <v>-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1" customWidth="1" min="2" max="2"/>
    <col width="27" customWidth="1" min="3" max="3"/>
  </cols>
  <sheetData>
    <row r="1">
      <c r="A1" s="1" t="inlineStr">
        <is>
          <t>Basis of Presentation (Details)</t>
        </is>
      </c>
      <c r="B1" s="2" t="inlineStr">
        <is>
          <t>12 Months Ended</t>
        </is>
      </c>
    </row>
    <row r="2">
      <c r="B2" s="2" t="inlineStr">
        <is>
          <t>Dec. 31, 2020segment</t>
        </is>
      </c>
      <c r="C2" s="2" t="inlineStr">
        <is>
          <t>Sep. 30, 2021marketcountry</t>
        </is>
      </c>
    </row>
    <row r="3">
      <c r="A3" s="3" t="inlineStr">
        <is>
          <t>Basis of Presentation [Line Items]</t>
        </is>
      </c>
    </row>
    <row r="4">
      <c r="A4" s="4" t="inlineStr">
        <is>
          <t>Number of operating segments | segment</t>
        </is>
      </c>
      <c r="B4" s="5" t="n">
        <v>1</v>
      </c>
    </row>
    <row r="5">
      <c r="A5" s="4" t="inlineStr">
        <is>
          <t>Residential and Business-to-Business Services</t>
        </is>
      </c>
    </row>
    <row r="6">
      <c r="A6" s="3" t="inlineStr">
        <is>
          <t>Basis of Presentation [Line Items]</t>
        </is>
      </c>
    </row>
    <row r="7">
      <c r="A7" s="4" t="inlineStr">
        <is>
          <t>Number of countries in which entity provides services (over) | country</t>
        </is>
      </c>
      <c r="C7" s="5" t="n">
        <v>20</v>
      </c>
    </row>
    <row r="8">
      <c r="A8" s="4" t="inlineStr">
        <is>
          <t>Wholesale Communication Services | C&amp;W</t>
        </is>
      </c>
    </row>
    <row r="9">
      <c r="A9" s="3" t="inlineStr">
        <is>
          <t>Basis of Presentation [Line Items]</t>
        </is>
      </c>
    </row>
    <row r="10">
      <c r="A10" s="4" t="inlineStr">
        <is>
          <t>Number of markets (over) | market</t>
        </is>
      </c>
      <c r="C10" s="5" t="n">
        <v>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Allowance for Credit Los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6" t="n">
        <v>100</v>
      </c>
      <c r="C4" s="7" t="n">
        <v>87.3</v>
      </c>
    </row>
    <row r="5">
      <c r="A5" s="4" t="inlineStr">
        <is>
          <t>Provision for expected losses</t>
        </is>
      </c>
      <c r="B5" s="8" t="n">
        <v>38.6</v>
      </c>
      <c r="C5" s="8" t="n">
        <v>50.3</v>
      </c>
    </row>
    <row r="6">
      <c r="A6" s="4" t="inlineStr">
        <is>
          <t>Write-offs</t>
        </is>
      </c>
      <c r="B6" s="8" t="n">
        <v>-48.7</v>
      </c>
      <c r="C6" s="8" t="n">
        <v>-45.3</v>
      </c>
    </row>
    <row r="7">
      <c r="A7" s="4" t="inlineStr">
        <is>
          <t>Reclassification to assets held for sale</t>
        </is>
      </c>
      <c r="B7" s="8" t="n">
        <v>-9.699999999999999</v>
      </c>
      <c r="C7" s="5" t="n">
        <v>0</v>
      </c>
    </row>
    <row r="8">
      <c r="A8" s="4" t="inlineStr">
        <is>
          <t>Foreign currency translation adjustments and other</t>
        </is>
      </c>
      <c r="B8" s="8" t="n">
        <v>0.3</v>
      </c>
      <c r="C8" s="8" t="n">
        <v>4.5</v>
      </c>
    </row>
    <row r="9">
      <c r="A9" s="4" t="inlineStr">
        <is>
          <t>Balance at end of period</t>
        </is>
      </c>
      <c r="B9" s="7" t="n">
        <v>80.5</v>
      </c>
      <c r="C9" s="7" t="n">
        <v>9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Acquisitions - Narrative (Details) $ in Millions</t>
        </is>
      </c>
      <c r="B1" s="2" t="inlineStr">
        <is>
          <t>Sep. 15, 2021USD ($)</t>
        </is>
      </c>
      <c r="C1" s="2" t="inlineStr">
        <is>
          <t>Aug. 09, 2021USD ($)</t>
        </is>
      </c>
      <c r="D1" s="2" t="inlineStr">
        <is>
          <t>Oct. 31, 2020</t>
        </is>
      </c>
      <c r="E1" s="2" t="inlineStr">
        <is>
          <t>Jul. 30, 2020USD ($)</t>
        </is>
      </c>
      <c r="F1" s="2" t="inlineStr">
        <is>
          <t>Sep. 30, 2021USD ($)</t>
        </is>
      </c>
      <c r="G1" s="2" t="inlineStr">
        <is>
          <t>Sep. 30, 2021USD ($)</t>
        </is>
      </c>
      <c r="H1" s="2" t="inlineStr">
        <is>
          <t>Sep. 30, 2020USD ($)</t>
        </is>
      </c>
    </row>
    <row r="2">
      <c r="A2" s="3" t="inlineStr">
        <is>
          <t>Business Acquisition [Line Items]</t>
        </is>
      </c>
    </row>
    <row r="3">
      <c r="A3" s="4" t="inlineStr">
        <is>
          <t>Capital contribution from noncontrolling interest owner</t>
        </is>
      </c>
      <c r="F3" s="6" t="n">
        <v>47</v>
      </c>
      <c r="G3" s="7" t="n">
        <v>46.9</v>
      </c>
      <c r="H3" s="6" t="n">
        <v>0</v>
      </c>
    </row>
    <row r="4">
      <c r="A4" s="4" t="inlineStr">
        <is>
          <t>B2 B Operations In Puerto Rico</t>
        </is>
      </c>
    </row>
    <row r="5">
      <c r="A5" s="3" t="inlineStr">
        <is>
          <t>Business Acquisition [Line Items]</t>
        </is>
      </c>
    </row>
    <row r="6">
      <c r="A6" s="4" t="inlineStr">
        <is>
          <t>Stated purchase price</t>
        </is>
      </c>
      <c r="F6" s="5" t="n">
        <v>22</v>
      </c>
      <c r="G6" s="5" t="n">
        <v>22</v>
      </c>
    </row>
    <row r="7">
      <c r="A7" s="4" t="inlineStr">
        <is>
          <t>Gain on sale of business</t>
        </is>
      </c>
      <c r="G7" s="5" t="n">
        <v>9</v>
      </c>
    </row>
    <row r="8">
      <c r="A8" s="4" t="inlineStr">
        <is>
          <t>Claro Panama Acquisition</t>
        </is>
      </c>
    </row>
    <row r="9">
      <c r="A9" s="3" t="inlineStr">
        <is>
          <t>Business Acquisition [Line Items]</t>
        </is>
      </c>
    </row>
    <row r="10">
      <c r="A10" s="4" t="inlineStr">
        <is>
          <t>Enterprise value</t>
        </is>
      </c>
      <c r="B10" s="6" t="n">
        <v>200</v>
      </c>
    </row>
    <row r="11">
      <c r="A11" s="4" t="inlineStr">
        <is>
          <t>Telefónica S.A. Acquisition</t>
        </is>
      </c>
    </row>
    <row r="12">
      <c r="A12" s="3" t="inlineStr">
        <is>
          <t>Business Acquisition [Line Items]</t>
        </is>
      </c>
    </row>
    <row r="13">
      <c r="A13" s="4" t="inlineStr">
        <is>
          <t>Enterprise value</t>
        </is>
      </c>
      <c r="C13" s="6" t="n">
        <v>500</v>
      </c>
      <c r="E13" s="6" t="n">
        <v>500</v>
      </c>
    </row>
    <row r="14">
      <c r="A14" s="4" t="inlineStr">
        <is>
          <t>Capital contribution from noncontrolling interest owner</t>
        </is>
      </c>
      <c r="F14" s="5" t="n">
        <v>47</v>
      </c>
    </row>
    <row r="15">
      <c r="A15" s="4" t="inlineStr">
        <is>
          <t>Revenue</t>
        </is>
      </c>
      <c r="F15" s="5" t="n">
        <v>41</v>
      </c>
      <c r="G15" s="5" t="n">
        <v>41</v>
      </c>
    </row>
    <row r="16">
      <c r="A16" s="4" t="inlineStr">
        <is>
          <t>Net earnings</t>
        </is>
      </c>
      <c r="F16" s="6" t="n">
        <v>3</v>
      </c>
      <c r="G16" s="6" t="n">
        <v>3</v>
      </c>
    </row>
    <row r="17">
      <c r="A17" s="4" t="inlineStr">
        <is>
          <t>AT&amp;T Acquisition</t>
        </is>
      </c>
    </row>
    <row r="18">
      <c r="A18" s="3" t="inlineStr">
        <is>
          <t>Business Acquisition [Line Items]</t>
        </is>
      </c>
    </row>
    <row r="19">
      <c r="A19" s="4" t="inlineStr">
        <is>
          <t>Transitional services term</t>
        </is>
      </c>
      <c r="D19" s="4" t="inlineStr">
        <is>
          <t>36 months</t>
        </is>
      </c>
    </row>
    <row r="20">
      <c r="A20" s="4" t="inlineStr">
        <is>
          <t>Termination period</t>
        </is>
      </c>
      <c r="D20" s="5"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conciliation Of Purchase Price To Net Cash Paid (Details) - USD ($) $ in Millions</t>
        </is>
      </c>
      <c r="B1" s="2" t="inlineStr">
        <is>
          <t>Aug. 09, 2021</t>
        </is>
      </c>
      <c r="C1" s="2" t="inlineStr">
        <is>
          <t>Jul. 30, 2020</t>
        </is>
      </c>
      <c r="D1" s="2" t="inlineStr">
        <is>
          <t>Sep. 30, 2021</t>
        </is>
      </c>
      <c r="E1" s="2" t="inlineStr">
        <is>
          <t>Sep. 30, 2020</t>
        </is>
      </c>
    </row>
    <row r="2">
      <c r="A2" s="3" t="inlineStr">
        <is>
          <t>Business Acquisition [Line Items]</t>
        </is>
      </c>
    </row>
    <row r="3">
      <c r="A3" s="4" t="inlineStr">
        <is>
          <t>Net cash paid for the Telefónica-Costa Rica Acquisition</t>
        </is>
      </c>
      <c r="D3" s="7" t="n">
        <v>520.6</v>
      </c>
      <c r="E3" s="7" t="n">
        <v>0.1</v>
      </c>
    </row>
    <row r="4">
      <c r="A4" s="4" t="inlineStr">
        <is>
          <t>Telefónica S.A. Acquisition</t>
        </is>
      </c>
    </row>
    <row r="5">
      <c r="A5" s="3" t="inlineStr">
        <is>
          <t>Business Acquisition [Line Items]</t>
        </is>
      </c>
    </row>
    <row r="6">
      <c r="A6" s="4" t="inlineStr">
        <is>
          <t>Stated Telefónica Acquisition Agreement purchase price</t>
        </is>
      </c>
      <c r="B6" s="6" t="n">
        <v>500</v>
      </c>
      <c r="C6" s="6" t="n">
        <v>500</v>
      </c>
    </row>
    <row r="7">
      <c r="A7" s="4" t="inlineStr">
        <is>
          <t>Preliminary working capital adjustments</t>
        </is>
      </c>
      <c r="B7" s="8" t="n">
        <v>37.6</v>
      </c>
    </row>
    <row r="8">
      <c r="A8" s="4" t="inlineStr">
        <is>
          <t>Total purchase price</t>
        </is>
      </c>
      <c r="B8" s="8" t="n">
        <v>537.6</v>
      </c>
    </row>
    <row r="9">
      <c r="A9" s="4" t="inlineStr">
        <is>
          <t>Opening balance sheet cash</t>
        </is>
      </c>
      <c r="B9" s="5" t="n">
        <v>-17</v>
      </c>
    </row>
    <row r="10">
      <c r="A10" s="4" t="inlineStr">
        <is>
          <t>Net cash paid for the Telefónica-Costa Rica Acquisition</t>
        </is>
      </c>
      <c r="B10" s="7" t="n">
        <v>5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Opening Balance Sheet (Details) - USD ($) $ in Millions</t>
        </is>
      </c>
      <c r="B1" s="2" t="inlineStr">
        <is>
          <t>Aug. 09, 2021</t>
        </is>
      </c>
      <c r="C1" s="2" t="inlineStr">
        <is>
          <t>Oct. 31, 2020</t>
        </is>
      </c>
      <c r="D1" s="2" t="inlineStr">
        <is>
          <t>Sep. 30, 2021</t>
        </is>
      </c>
      <c r="E1" s="2" t="inlineStr">
        <is>
          <t>Dec. 31, 2020</t>
        </is>
      </c>
      <c r="F1" s="2" t="inlineStr">
        <is>
          <t>Dec. 31, 2019</t>
        </is>
      </c>
    </row>
    <row r="2">
      <c r="A2" s="3" t="inlineStr">
        <is>
          <t>Business Acquisition [Line Items]</t>
        </is>
      </c>
    </row>
    <row r="3">
      <c r="A3" s="4" t="inlineStr">
        <is>
          <t>Goodwill</t>
        </is>
      </c>
      <c r="D3" s="7" t="n">
        <v>4561.6</v>
      </c>
      <c r="E3" s="7" t="n">
        <v>4885.5</v>
      </c>
    </row>
    <row r="4">
      <c r="A4" s="4" t="inlineStr">
        <is>
          <t>Intangible assets not subject to amortization</t>
        </is>
      </c>
      <c r="D4" s="8" t="n">
        <v>1592.4</v>
      </c>
      <c r="E4" s="8" t="n">
        <v>1465.6</v>
      </c>
    </row>
    <row r="5">
      <c r="A5" s="4" t="inlineStr">
        <is>
          <t>Telefónica S.A. Acquisition</t>
        </is>
      </c>
    </row>
    <row r="6">
      <c r="A6" s="3" t="inlineStr">
        <is>
          <t>Business Acquisition [Line Items]</t>
        </is>
      </c>
    </row>
    <row r="7">
      <c r="A7" s="4" t="inlineStr">
        <is>
          <t>Current assets</t>
        </is>
      </c>
      <c r="B7" s="7" t="n">
        <v>83.3</v>
      </c>
    </row>
    <row r="8">
      <c r="A8" s="4" t="inlineStr">
        <is>
          <t>Goodwill</t>
        </is>
      </c>
      <c r="B8" s="8" t="n">
        <v>260.1</v>
      </c>
    </row>
    <row r="9">
      <c r="A9" s="4" t="inlineStr">
        <is>
          <t>Property and equipment</t>
        </is>
      </c>
      <c r="B9" s="8" t="n">
        <v>97.2</v>
      </c>
    </row>
    <row r="10">
      <c r="A10" s="4" t="inlineStr">
        <is>
          <t>Intangible assets subject to amortization</t>
        </is>
      </c>
      <c r="B10" s="5" t="n">
        <v>166</v>
      </c>
    </row>
    <row r="11">
      <c r="A11" s="4" t="inlineStr">
        <is>
          <t>Other assets</t>
        </is>
      </c>
      <c r="B11" s="5" t="n">
        <v>173</v>
      </c>
    </row>
    <row r="12">
      <c r="A12" s="4" t="inlineStr">
        <is>
          <t>Current liabilities</t>
        </is>
      </c>
      <c r="B12" s="8" t="n">
        <v>-83.2</v>
      </c>
    </row>
    <row r="13">
      <c r="A13" s="4" t="inlineStr">
        <is>
          <t>Long-term liabilities</t>
        </is>
      </c>
      <c r="B13" s="8" t="n">
        <v>-158.8</v>
      </c>
    </row>
    <row r="14">
      <c r="A14" s="4" t="inlineStr">
        <is>
          <t>Total purchase price</t>
        </is>
      </c>
      <c r="B14" s="7" t="n">
        <v>537.6</v>
      </c>
    </row>
    <row r="15">
      <c r="A15" s="4" t="inlineStr">
        <is>
          <t>Direct acquisition costs</t>
        </is>
      </c>
      <c r="D15" s="6" t="n">
        <v>10</v>
      </c>
    </row>
    <row r="16">
      <c r="A16" s="4" t="inlineStr">
        <is>
          <t>Telefónica S.A. Acquisition | Customer relationships</t>
        </is>
      </c>
    </row>
    <row r="17">
      <c r="A17" s="3" t="inlineStr">
        <is>
          <t>Business Acquisition [Line Items]</t>
        </is>
      </c>
    </row>
    <row r="18">
      <c r="A18" s="4" t="inlineStr">
        <is>
          <t>Weighted average useful life of acquired intangible assets</t>
        </is>
      </c>
      <c r="B18" s="4" t="inlineStr">
        <is>
          <t>8 years</t>
        </is>
      </c>
    </row>
    <row r="19">
      <c r="A19" s="4" t="inlineStr">
        <is>
          <t>Telefónica S.A. Acquisition | Spectrum Licenses</t>
        </is>
      </c>
    </row>
    <row r="20">
      <c r="A20" s="3" t="inlineStr">
        <is>
          <t>Business Acquisition [Line Items]</t>
        </is>
      </c>
    </row>
    <row r="21">
      <c r="A21" s="4" t="inlineStr">
        <is>
          <t>Weighted average useful life of acquired intangible assets</t>
        </is>
      </c>
      <c r="B21" s="4" t="inlineStr">
        <is>
          <t>25 years</t>
        </is>
      </c>
    </row>
    <row r="22">
      <c r="A22" s="4" t="inlineStr">
        <is>
          <t>AT&amp;T Acquisition</t>
        </is>
      </c>
    </row>
    <row r="23">
      <c r="A23" s="3" t="inlineStr">
        <is>
          <t>Business Acquisition [Line Items]</t>
        </is>
      </c>
    </row>
    <row r="24">
      <c r="A24" s="4" t="inlineStr">
        <is>
          <t>Current assets</t>
        </is>
      </c>
      <c r="C24" s="7" t="n">
        <v>155.6</v>
      </c>
    </row>
    <row r="25">
      <c r="A25" s="4" t="inlineStr">
        <is>
          <t>Goodwill</t>
        </is>
      </c>
      <c r="C25" s="8" t="n">
        <v>196.9</v>
      </c>
    </row>
    <row r="26">
      <c r="A26" s="4" t="inlineStr">
        <is>
          <t>Property and equipment</t>
        </is>
      </c>
      <c r="C26" s="8" t="n">
        <v>768.6</v>
      </c>
    </row>
    <row r="27">
      <c r="A27" s="4" t="inlineStr">
        <is>
          <t>Intangible assets subject to amortization</t>
        </is>
      </c>
      <c r="C27" s="8" t="n">
        <v>85.59999999999999</v>
      </c>
    </row>
    <row r="28">
      <c r="A28" s="4" t="inlineStr">
        <is>
          <t>Intangible assets not subject to amortization</t>
        </is>
      </c>
      <c r="C28" s="5" t="n">
        <v>1043</v>
      </c>
    </row>
    <row r="29">
      <c r="A29" s="4" t="inlineStr">
        <is>
          <t>Other assets</t>
        </is>
      </c>
      <c r="C29" s="8" t="n">
        <v>272.8</v>
      </c>
    </row>
    <row r="30">
      <c r="A30" s="4" t="inlineStr">
        <is>
          <t>Current liabilities</t>
        </is>
      </c>
      <c r="C30" s="8" t="n">
        <v>-67.90000000000001</v>
      </c>
    </row>
    <row r="31">
      <c r="A31" s="4" t="inlineStr">
        <is>
          <t>Long-term debt and finance lease obligations</t>
        </is>
      </c>
      <c r="C31" s="8" t="n">
        <v>-10.6</v>
      </c>
    </row>
    <row r="32">
      <c r="A32" s="4" t="inlineStr">
        <is>
          <t>Non-current deferred tax liabilities</t>
        </is>
      </c>
      <c r="C32" s="8" t="n">
        <v>-344.3</v>
      </c>
    </row>
    <row r="33">
      <c r="A33" s="4" t="inlineStr">
        <is>
          <t>Other long-term liabilities</t>
        </is>
      </c>
      <c r="C33" s="8" t="n">
        <v>-167.3</v>
      </c>
    </row>
    <row r="34">
      <c r="A34" s="4" t="inlineStr">
        <is>
          <t>Total purchase price</t>
        </is>
      </c>
      <c r="C34" s="8" t="n">
        <v>1932.4</v>
      </c>
    </row>
    <row r="35">
      <c r="A35" s="4" t="inlineStr">
        <is>
          <t>Current EIP receivables</t>
        </is>
      </c>
      <c r="C35" s="5" t="n">
        <v>67</v>
      </c>
    </row>
    <row r="36">
      <c r="A36" s="4" t="inlineStr">
        <is>
          <t>Noncurrent EIP receivables</t>
        </is>
      </c>
      <c r="C36" s="5" t="n">
        <v>39</v>
      </c>
    </row>
    <row r="37">
      <c r="A37" s="4" t="inlineStr">
        <is>
          <t>Right-of-use assets acquired</t>
        </is>
      </c>
      <c r="C37" s="5" t="n">
        <v>182</v>
      </c>
    </row>
    <row r="38">
      <c r="A38" s="4" t="inlineStr">
        <is>
          <t>Current operating lease liabilities assumed</t>
        </is>
      </c>
      <c r="C38" s="5" t="n">
        <v>33</v>
      </c>
    </row>
    <row r="39">
      <c r="A39" s="4" t="inlineStr">
        <is>
          <t>Noncurrent operating lease liabilities assumed</t>
        </is>
      </c>
      <c r="C39" s="6" t="n">
        <v>163</v>
      </c>
    </row>
    <row r="40">
      <c r="A40" s="4" t="inlineStr">
        <is>
          <t>Direct acquisition costs</t>
        </is>
      </c>
      <c r="E40" s="6" t="n">
        <v>51</v>
      </c>
      <c r="F40" s="6" t="n">
        <v>5</v>
      </c>
    </row>
    <row r="41">
      <c r="A41" s="4" t="inlineStr">
        <is>
          <t>AT&amp;T Acquisition | Customer relationships</t>
        </is>
      </c>
    </row>
    <row r="42">
      <c r="A42" s="3" t="inlineStr">
        <is>
          <t>Business Acquisition [Line Items]</t>
        </is>
      </c>
    </row>
    <row r="43">
      <c r="A43" s="4" t="inlineStr">
        <is>
          <t>Weighted average useful life of acquired intangible assets</t>
        </is>
      </c>
      <c r="C43"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 Pro Forma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7" t="n">
        <v>1220.8</v>
      </c>
      <c r="C4" s="7" t="n">
        <v>1184.5</v>
      </c>
      <c r="D4" s="7" t="n">
        <v>3684.8</v>
      </c>
      <c r="E4" s="7" t="n">
        <v>3518.1</v>
      </c>
    </row>
    <row r="5">
      <c r="A5" s="4" t="inlineStr">
        <is>
          <t>Net loss attributable to Liberty Latin America shareholders</t>
        </is>
      </c>
      <c r="B5" s="7" t="n">
        <v>81.7</v>
      </c>
      <c r="C5" s="7" t="n">
        <v>-44.3</v>
      </c>
      <c r="D5" s="7" t="n">
        <v>191.6</v>
      </c>
      <c r="E5" s="7" t="n">
        <v>-54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Sep. 30, 2021</t>
        </is>
      </c>
      <c r="C1" s="2" t="inlineStr">
        <is>
          <t>Dec. 31, 2020</t>
        </is>
      </c>
    </row>
    <row r="2">
      <c r="A2" s="3" t="inlineStr">
        <is>
          <t>Liabilities:</t>
        </is>
      </c>
    </row>
    <row r="3">
      <c r="A3" s="4" t="inlineStr">
        <is>
          <t>Current</t>
        </is>
      </c>
      <c r="B3" s="7" t="n">
        <v>44.8</v>
      </c>
      <c r="C3" s="7" t="n">
        <v>90.2</v>
      </c>
    </row>
    <row r="4">
      <c r="A4" s="4" t="inlineStr">
        <is>
          <t>Long-term</t>
        </is>
      </c>
      <c r="B4" s="8" t="n">
        <v>57.5</v>
      </c>
      <c r="C4" s="5" t="n">
        <v>403</v>
      </c>
    </row>
    <row r="5">
      <c r="A5" s="4" t="inlineStr">
        <is>
          <t>Total</t>
        </is>
      </c>
      <c r="B5" s="8" t="n">
        <v>102.3</v>
      </c>
      <c r="C5" s="8" t="n">
        <v>493.2</v>
      </c>
    </row>
    <row r="6">
      <c r="A6" s="4" t="inlineStr">
        <is>
          <t>Cross-currency and interest rate derivative contracts</t>
        </is>
      </c>
    </row>
    <row r="7">
      <c r="A7" s="3" t="inlineStr">
        <is>
          <t>Assets:</t>
        </is>
      </c>
    </row>
    <row r="8">
      <c r="A8" s="4" t="inlineStr">
        <is>
          <t>Current</t>
        </is>
      </c>
      <c r="B8" s="5" t="n">
        <v>0</v>
      </c>
      <c r="C8" s="8" t="n">
        <v>0.7</v>
      </c>
    </row>
    <row r="9">
      <c r="A9" s="4" t="inlineStr">
        <is>
          <t>Long-term</t>
        </is>
      </c>
      <c r="B9" s="8" t="n">
        <v>14.1</v>
      </c>
      <c r="C9" s="8" t="n">
        <v>4.4</v>
      </c>
    </row>
    <row r="10">
      <c r="A10" s="4" t="inlineStr">
        <is>
          <t>Total</t>
        </is>
      </c>
      <c r="B10" s="8" t="n">
        <v>14.1</v>
      </c>
      <c r="C10" s="8" t="n">
        <v>5.1</v>
      </c>
    </row>
    <row r="11">
      <c r="A11" s="3" t="inlineStr">
        <is>
          <t>Liabilities:</t>
        </is>
      </c>
    </row>
    <row r="12">
      <c r="A12" s="4" t="inlineStr">
        <is>
          <t>Current</t>
        </is>
      </c>
      <c r="B12" s="8" t="n">
        <v>44.7</v>
      </c>
      <c r="C12" s="8" t="n">
        <v>71.40000000000001</v>
      </c>
    </row>
    <row r="13">
      <c r="A13" s="4" t="inlineStr">
        <is>
          <t>Long-term</t>
        </is>
      </c>
      <c r="B13" s="8" t="n">
        <v>57.5</v>
      </c>
      <c r="C13" s="5" t="n">
        <v>403</v>
      </c>
    </row>
    <row r="14">
      <c r="A14" s="4" t="inlineStr">
        <is>
          <t>Total</t>
        </is>
      </c>
      <c r="B14" s="8" t="n">
        <v>102.2</v>
      </c>
      <c r="C14" s="8" t="n">
        <v>474.4</v>
      </c>
    </row>
    <row r="15">
      <c r="A15" s="4" t="inlineStr">
        <is>
          <t>Foreign currency forward contracts</t>
        </is>
      </c>
    </row>
    <row r="16">
      <c r="A16" s="3" t="inlineStr">
        <is>
          <t>Liabilities:</t>
        </is>
      </c>
    </row>
    <row r="17">
      <c r="A17" s="4" t="inlineStr">
        <is>
          <t>Current</t>
        </is>
      </c>
      <c r="B17" s="8" t="n">
        <v>0.1</v>
      </c>
      <c r="C17" s="8" t="n">
        <v>18.8</v>
      </c>
    </row>
    <row r="18">
      <c r="A18" s="4" t="inlineStr">
        <is>
          <t>Long-term</t>
        </is>
      </c>
      <c r="B18" s="5" t="n">
        <v>0</v>
      </c>
      <c r="C18" s="5" t="n">
        <v>0</v>
      </c>
    </row>
    <row r="19">
      <c r="A19" s="4" t="inlineStr">
        <is>
          <t>Total</t>
        </is>
      </c>
      <c r="B19" s="7" t="n">
        <v>0.1</v>
      </c>
      <c r="C19" s="7" t="n">
        <v>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Losses) on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 (loss) on derivative instruments, net</t>
        </is>
      </c>
      <c r="B4" s="6" t="n">
        <v>292</v>
      </c>
      <c r="C4" s="7" t="n">
        <v>-78.09999999999999</v>
      </c>
      <c r="D4" s="7" t="n">
        <v>464.2</v>
      </c>
      <c r="E4" s="7" t="n">
        <v>-239.7</v>
      </c>
    </row>
    <row r="5">
      <c r="A5" s="4" t="inlineStr">
        <is>
          <t>VTR</t>
        </is>
      </c>
    </row>
    <row r="6">
      <c r="A6" s="3" t="inlineStr">
        <is>
          <t>Derivative [Line Items]</t>
        </is>
      </c>
    </row>
    <row r="7">
      <c r="A7" s="4" t="inlineStr">
        <is>
          <t>Realized gains (losses)</t>
        </is>
      </c>
      <c r="C7" s="5" t="n">
        <v>71</v>
      </c>
      <c r="E7" s="5" t="n">
        <v>71</v>
      </c>
    </row>
    <row r="8">
      <c r="A8" s="4" t="inlineStr">
        <is>
          <t>Cross-currency and interest rate derivative contracts</t>
        </is>
      </c>
    </row>
    <row r="9">
      <c r="A9" s="3" t="inlineStr">
        <is>
          <t>Derivative [Line Items]</t>
        </is>
      </c>
    </row>
    <row r="10">
      <c r="A10" s="4" t="inlineStr">
        <is>
          <t>Gain (loss) on derivative instruments, net</t>
        </is>
      </c>
      <c r="B10" s="8" t="n">
        <v>285.1</v>
      </c>
      <c r="C10" s="8" t="n">
        <v>-70.7</v>
      </c>
      <c r="D10" s="8" t="n">
        <v>464.2</v>
      </c>
      <c r="E10" s="8" t="n">
        <v>-234.7</v>
      </c>
    </row>
    <row r="11">
      <c r="A11" s="4" t="inlineStr">
        <is>
          <t>Foreign currency forward contracts</t>
        </is>
      </c>
    </row>
    <row r="12">
      <c r="A12" s="3" t="inlineStr">
        <is>
          <t>Derivative [Line Items]</t>
        </is>
      </c>
    </row>
    <row r="13">
      <c r="A13" s="4" t="inlineStr">
        <is>
          <t>Gain (loss) on derivative instruments, net</t>
        </is>
      </c>
      <c r="B13" s="8" t="n">
        <v>15.4</v>
      </c>
      <c r="C13" s="8" t="n">
        <v>-2.3</v>
      </c>
      <c r="D13" s="8" t="n">
        <v>20.1</v>
      </c>
      <c r="E13" s="8" t="n">
        <v>5.8</v>
      </c>
    </row>
    <row r="14">
      <c r="A14" s="4" t="inlineStr">
        <is>
          <t>Weather Derivatives</t>
        </is>
      </c>
    </row>
    <row r="15">
      <c r="A15" s="3" t="inlineStr">
        <is>
          <t>Derivative [Line Items]</t>
        </is>
      </c>
    </row>
    <row r="16">
      <c r="A16" s="4" t="inlineStr">
        <is>
          <t>Gain (loss) on derivative instruments, net</t>
        </is>
      </c>
      <c r="B16" s="8" t="n">
        <v>-8.5</v>
      </c>
      <c r="C16" s="8" t="n">
        <v>-5.1</v>
      </c>
      <c r="D16" s="8" t="n">
        <v>-20.1</v>
      </c>
      <c r="E16" s="8" t="n">
        <v>-10.8</v>
      </c>
    </row>
    <row r="17">
      <c r="A17" s="4" t="inlineStr">
        <is>
          <t>Cross currency interest rate contract - credit risk valuation adjustments</t>
        </is>
      </c>
    </row>
    <row r="18">
      <c r="A18" s="3" t="inlineStr">
        <is>
          <t>Derivative [Line Items]</t>
        </is>
      </c>
    </row>
    <row r="19">
      <c r="A19" s="4" t="inlineStr">
        <is>
          <t>Gain (loss) on credit risk derivatives</t>
        </is>
      </c>
      <c r="B19" s="5" t="n">
        <v>-15</v>
      </c>
      <c r="C19" s="6" t="n">
        <v>1</v>
      </c>
      <c r="D19" s="5" t="n">
        <v>-44</v>
      </c>
      <c r="E19" s="6" t="n">
        <v>41</v>
      </c>
    </row>
    <row r="20">
      <c r="A20" s="4" t="inlineStr">
        <is>
          <t>Cross currency interest rate contract - credit risk valuation adjustments | Chile JV</t>
        </is>
      </c>
    </row>
    <row r="21">
      <c r="A21" s="3" t="inlineStr">
        <is>
          <t>Derivative [Line Items]</t>
        </is>
      </c>
    </row>
    <row r="22">
      <c r="A22" s="4" t="inlineStr">
        <is>
          <t>Gain (loss) on credit risk derivatives</t>
        </is>
      </c>
      <c r="B22" s="6" t="n">
        <v>-12</v>
      </c>
      <c r="D22" s="6" t="n">
        <v>-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et Cash Received (Paid) Related to Derivatives (Details) - USD ($) $ in Millions</t>
        </is>
      </c>
      <c r="B1" s="2" t="inlineStr">
        <is>
          <t>3 Months Ended</t>
        </is>
      </c>
      <c r="C1" s="2" t="inlineStr">
        <is>
          <t>9 Months Ended</t>
        </is>
      </c>
    </row>
    <row r="2">
      <c r="B2" s="2" t="inlineStr">
        <is>
          <t>Mar. 31, 2021</t>
        </is>
      </c>
      <c r="C2" s="2" t="inlineStr">
        <is>
          <t>Sep. 30, 2021</t>
        </is>
      </c>
      <c r="D2" s="2" t="inlineStr">
        <is>
          <t>Sep. 30, 2020</t>
        </is>
      </c>
    </row>
    <row r="3">
      <c r="A3" s="3" t="inlineStr">
        <is>
          <t>Derivative [Line Items]</t>
        </is>
      </c>
    </row>
    <row r="4">
      <c r="A4" s="4" t="inlineStr">
        <is>
          <t>Operating activities</t>
        </is>
      </c>
      <c r="C4" s="6" t="n">
        <v>-109</v>
      </c>
      <c r="D4" s="7" t="n">
        <v>-32.1</v>
      </c>
    </row>
    <row r="5">
      <c r="A5" s="4" t="inlineStr">
        <is>
          <t>Investing activities</t>
        </is>
      </c>
      <c r="C5" s="5" t="n">
        <v>-2</v>
      </c>
      <c r="D5" s="8" t="n">
        <v>7.4</v>
      </c>
    </row>
    <row r="6">
      <c r="A6" s="4" t="inlineStr">
        <is>
          <t>Financing activities</t>
        </is>
      </c>
      <c r="C6" s="5" t="n">
        <v>-43</v>
      </c>
      <c r="D6" s="8" t="n">
        <v>180.6</v>
      </c>
    </row>
    <row r="7">
      <c r="A7" s="4" t="inlineStr">
        <is>
          <t>Total</t>
        </is>
      </c>
      <c r="C7" s="5" t="n">
        <v>-154</v>
      </c>
      <c r="D7" s="7" t="n">
        <v>155.9</v>
      </c>
    </row>
    <row r="8">
      <c r="A8" s="4" t="inlineStr">
        <is>
          <t>Interest Rate Swap | VTR</t>
        </is>
      </c>
    </row>
    <row r="9">
      <c r="A9" s="3" t="inlineStr">
        <is>
          <t>Derivative [Line Items]</t>
        </is>
      </c>
    </row>
    <row r="10">
      <c r="A10" s="4" t="inlineStr">
        <is>
          <t>Financing activities</t>
        </is>
      </c>
      <c r="B10" s="6" t="n">
        <v>-11</v>
      </c>
    </row>
    <row r="11">
      <c r="A11" s="4" t="inlineStr">
        <is>
          <t>Interest Rate Swap | Liberty Puerto Rico</t>
        </is>
      </c>
    </row>
    <row r="12">
      <c r="A12" s="3" t="inlineStr">
        <is>
          <t>Derivative [Line Items]</t>
        </is>
      </c>
    </row>
    <row r="13">
      <c r="A13" s="4" t="inlineStr">
        <is>
          <t>Financing activities</t>
        </is>
      </c>
      <c r="C13" s="6" t="n">
        <v>-3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rivative Instruments - Cross-currency Derivative Contracts (Details) - 9 months ended Sep. 30, 2021 - Cross-Currency Swap 1 - C&amp;W $ in Millions, $ in Millions</t>
        </is>
      </c>
      <c r="B1" s="2" t="inlineStr">
        <is>
          <t>USD ($)</t>
        </is>
      </c>
      <c r="C1" s="2" t="inlineStr">
        <is>
          <t>COP ($)</t>
        </is>
      </c>
    </row>
    <row r="2">
      <c r="A2" s="3" t="inlineStr">
        <is>
          <t>Derivative [Line Items]</t>
        </is>
      </c>
    </row>
    <row r="3">
      <c r="A3" s="4" t="inlineStr">
        <is>
          <t>Notional amount of derivative</t>
        </is>
      </c>
      <c r="B3" s="6" t="n">
        <v>56</v>
      </c>
      <c r="C3" s="6" t="n">
        <v>197014</v>
      </c>
    </row>
    <row r="4">
      <c r="A4" s="4" t="inlineStr">
        <is>
          <t>Weighted average remaining life</t>
        </is>
      </c>
      <c r="B4" s="4" t="inlineStr">
        <is>
          <t>4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74</v>
      </c>
      <c r="C4" s="6" t="n">
        <v>-90</v>
      </c>
      <c r="D4" s="7" t="n">
        <v>164.4</v>
      </c>
      <c r="E4" s="7" t="n">
        <v>-774.8</v>
      </c>
    </row>
    <row r="5">
      <c r="A5" s="3" t="inlineStr">
        <is>
          <t>Other comprehensive earnings (loss), net of taxes:</t>
        </is>
      </c>
    </row>
    <row r="6">
      <c r="A6" s="4" t="inlineStr">
        <is>
          <t>Foreign currency translation adjustments</t>
        </is>
      </c>
      <c r="B6" s="8" t="n">
        <v>52.6</v>
      </c>
      <c r="C6" s="8" t="n">
        <v>-27.4</v>
      </c>
      <c r="D6" s="8" t="n">
        <v>9.5</v>
      </c>
      <c r="E6" s="8" t="n">
        <v>-67.8</v>
      </c>
    </row>
    <row r="7">
      <c r="A7" s="4" t="inlineStr">
        <is>
          <t>Reclassification adjustments included in net earnings (loss)</t>
        </is>
      </c>
      <c r="B7" s="8" t="n">
        <v>-0.2</v>
      </c>
      <c r="C7" s="8" t="n">
        <v>0.6</v>
      </c>
      <c r="D7" s="8" t="n">
        <v>2.4</v>
      </c>
      <c r="E7" s="8" t="n">
        <v>-2.5</v>
      </c>
    </row>
    <row r="8">
      <c r="A8" s="4" t="inlineStr">
        <is>
          <t>Other</t>
        </is>
      </c>
      <c r="B8" s="8" t="n">
        <v>9.9</v>
      </c>
      <c r="C8" s="8" t="n">
        <v>-0.5</v>
      </c>
      <c r="D8" s="8" t="n">
        <v>13.1</v>
      </c>
      <c r="E8" s="8" t="n">
        <v>1.1</v>
      </c>
    </row>
    <row r="9">
      <c r="A9" s="4" t="inlineStr">
        <is>
          <t>Other comprehensive earnings (loss)</t>
        </is>
      </c>
      <c r="B9" s="8" t="n">
        <v>62.3</v>
      </c>
      <c r="C9" s="8" t="n">
        <v>-27.3</v>
      </c>
      <c r="D9" s="5" t="n">
        <v>25</v>
      </c>
      <c r="E9" s="8" t="n">
        <v>-69.2</v>
      </c>
    </row>
    <row r="10">
      <c r="A10" s="4" t="inlineStr">
        <is>
          <t>Comprehensive earnings (loss)</t>
        </is>
      </c>
      <c r="B10" s="8" t="n">
        <v>136.3</v>
      </c>
      <c r="C10" s="8" t="n">
        <v>-117.3</v>
      </c>
      <c r="D10" s="8" t="n">
        <v>189.4</v>
      </c>
      <c r="E10" s="5" t="n">
        <v>-844</v>
      </c>
    </row>
    <row r="11">
      <c r="A11" s="4" t="inlineStr">
        <is>
          <t>Comprehensive loss attributable to noncontrolling interests</t>
        </is>
      </c>
      <c r="B11" s="5" t="n">
        <v>4</v>
      </c>
      <c r="C11" s="8" t="n">
        <v>5.5</v>
      </c>
      <c r="D11" s="8" t="n">
        <v>6.4</v>
      </c>
      <c r="E11" s="8" t="n">
        <v>117.3</v>
      </c>
    </row>
    <row r="12">
      <c r="A12" s="4" t="inlineStr">
        <is>
          <t>Comprehensive earnings (loss) attributable to Liberty Latin America shareholders</t>
        </is>
      </c>
      <c r="B12" s="7" t="n">
        <v>140.3</v>
      </c>
      <c r="C12" s="7" t="n">
        <v>-111.8</v>
      </c>
      <c r="D12" s="7" t="n">
        <v>195.8</v>
      </c>
      <c r="E12" s="7" t="n">
        <v>-7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 Instruments - Interest Rate Derivative Contracts (Details) ₡ in Millions, $ in Millions</t>
        </is>
      </c>
      <c r="B1" s="2" t="inlineStr">
        <is>
          <t>9 Months Ended</t>
        </is>
      </c>
    </row>
    <row r="2">
      <c r="B2" s="2" t="inlineStr">
        <is>
          <t>Sep. 30, 2021USD ($)</t>
        </is>
      </c>
      <c r="C2" s="2" t="inlineStr">
        <is>
          <t>Sep. 30, 2021CRC (₡)</t>
        </is>
      </c>
    </row>
    <row r="3">
      <c r="A3" s="4" t="inlineStr">
        <is>
          <t>Interest Rate Swap | C&amp;W</t>
        </is>
      </c>
    </row>
    <row r="4">
      <c r="A4" s="3" t="inlineStr">
        <is>
          <t>Derivative [Line Items]</t>
        </is>
      </c>
    </row>
    <row r="5">
      <c r="A5" s="4" t="inlineStr">
        <is>
          <t>Notional amount of derivative</t>
        </is>
      </c>
      <c r="B5" s="6" t="n">
        <v>2840</v>
      </c>
    </row>
    <row r="6">
      <c r="A6" s="4" t="inlineStr">
        <is>
          <t>Weighted average remaining life</t>
        </is>
      </c>
      <c r="B6" s="4" t="inlineStr">
        <is>
          <t>6 years 9 months 18 days</t>
        </is>
      </c>
    </row>
    <row r="7">
      <c r="A7" s="4" t="inlineStr">
        <is>
          <t>Derivative floor interest rate</t>
        </is>
      </c>
      <c r="B7" s="4" t="inlineStr">
        <is>
          <t>0.00%</t>
        </is>
      </c>
      <c r="C7" s="4" t="inlineStr">
        <is>
          <t>0.00%</t>
        </is>
      </c>
    </row>
    <row r="8">
      <c r="A8" s="4" t="inlineStr">
        <is>
          <t>Interest Rate Swap | Liberty Puerto Rico</t>
        </is>
      </c>
    </row>
    <row r="9">
      <c r="A9" s="3" t="inlineStr">
        <is>
          <t>Derivative [Line Items]</t>
        </is>
      </c>
    </row>
    <row r="10">
      <c r="A10" s="4" t="inlineStr">
        <is>
          <t>Notional amount of derivative</t>
        </is>
      </c>
      <c r="B10" s="6" t="n">
        <v>500</v>
      </c>
    </row>
    <row r="11">
      <c r="A11" s="4" t="inlineStr">
        <is>
          <t>Weighted average remaining life</t>
        </is>
      </c>
      <c r="B11" s="4" t="inlineStr">
        <is>
          <t>10 years 2 months 12 days</t>
        </is>
      </c>
    </row>
    <row r="12">
      <c r="A12" s="4" t="inlineStr">
        <is>
          <t>Interest Rate Swap | Costa Rica</t>
        </is>
      </c>
    </row>
    <row r="13">
      <c r="A13" s="3" t="inlineStr">
        <is>
          <t>Derivative [Line Items]</t>
        </is>
      </c>
    </row>
    <row r="14">
      <c r="A14" s="4" t="inlineStr">
        <is>
          <t>Notional amount of derivative</t>
        </is>
      </c>
      <c r="B14" s="7" t="n">
        <v>276.7</v>
      </c>
    </row>
    <row r="15">
      <c r="A15" s="4" t="inlineStr">
        <is>
          <t>Weighted average remaining life</t>
        </is>
      </c>
      <c r="B15" s="4" t="inlineStr">
        <is>
          <t>2 years</t>
        </is>
      </c>
    </row>
    <row r="16">
      <c r="A16" s="4" t="inlineStr">
        <is>
          <t>Derivative floor interest rate</t>
        </is>
      </c>
      <c r="B16" s="4" t="inlineStr">
        <is>
          <t>0.75%</t>
        </is>
      </c>
      <c r="C16" s="4" t="inlineStr">
        <is>
          <t>0.75%</t>
        </is>
      </c>
    </row>
    <row r="17">
      <c r="A17" s="4" t="inlineStr">
        <is>
          <t>Basis Swap | C&amp;W</t>
        </is>
      </c>
    </row>
    <row r="18">
      <c r="A18" s="3" t="inlineStr">
        <is>
          <t>Derivative [Line Items]</t>
        </is>
      </c>
    </row>
    <row r="19">
      <c r="A19" s="4" t="inlineStr">
        <is>
          <t>Notional amount of derivative</t>
        </is>
      </c>
      <c r="B19" s="6" t="n">
        <v>1510</v>
      </c>
    </row>
    <row r="20">
      <c r="A20" s="4" t="inlineStr">
        <is>
          <t>Weighted average remaining life</t>
        </is>
      </c>
      <c r="B20" s="4" t="inlineStr">
        <is>
          <t>3 months 18 days</t>
        </is>
      </c>
    </row>
    <row r="21">
      <c r="A21" s="4" t="inlineStr">
        <is>
          <t>Basis Swap | Liberty Puerto Rico</t>
        </is>
      </c>
    </row>
    <row r="22">
      <c r="A22" s="3" t="inlineStr">
        <is>
          <t>Derivative [Line Items]</t>
        </is>
      </c>
    </row>
    <row r="23">
      <c r="A23" s="4" t="inlineStr">
        <is>
          <t>Notional amount of derivative</t>
        </is>
      </c>
      <c r="B23" s="6" t="n">
        <v>500</v>
      </c>
    </row>
    <row r="24">
      <c r="A24" s="4" t="inlineStr">
        <is>
          <t>Weighted average remaining life</t>
        </is>
      </c>
      <c r="B24" s="4" t="inlineStr">
        <is>
          <t>3 months 18 days</t>
        </is>
      </c>
    </row>
    <row r="25">
      <c r="A25" s="4" t="inlineStr">
        <is>
          <t>Foreign currency forward contracts | Costa Rica</t>
        </is>
      </c>
    </row>
    <row r="26">
      <c r="A26" s="3" t="inlineStr">
        <is>
          <t>Derivative [Line Items]</t>
        </is>
      </c>
    </row>
    <row r="27">
      <c r="A27" s="4" t="inlineStr">
        <is>
          <t>Notional amount of derivative</t>
        </is>
      </c>
      <c r="B27" s="6" t="n">
        <v>11</v>
      </c>
      <c r="C27" s="10" t="n">
        <v>6828</v>
      </c>
    </row>
    <row r="28">
      <c r="A28" s="4" t="inlineStr">
        <is>
          <t>Weighted average remaining life</t>
        </is>
      </c>
      <c r="B28" s="4" t="inlineStr">
        <is>
          <t>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Interest Rate Floor $ in Millions</t>
        </is>
      </c>
      <c r="B1" s="2" t="inlineStr">
        <is>
          <t>9 Months Ended</t>
        </is>
      </c>
    </row>
    <row r="2">
      <c r="B2" s="2" t="inlineStr">
        <is>
          <t>Sep. 30, 2021USD ($)</t>
        </is>
      </c>
    </row>
    <row r="3">
      <c r="A3" s="3" t="inlineStr">
        <is>
          <t>Derivative Instruments, Gain (Loss) [Line Items]</t>
        </is>
      </c>
    </row>
    <row r="4">
      <c r="A4" s="4" t="inlineStr">
        <is>
          <t>Notional amount of derivative</t>
        </is>
      </c>
      <c r="B4" s="6" t="n">
        <v>500</v>
      </c>
    </row>
    <row r="5">
      <c r="A5" s="4" t="inlineStr">
        <is>
          <t>Weighted average remaining life</t>
        </is>
      </c>
      <c r="B5"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Fair Value Measurements (Detail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Dec. 31, 2020USD ($)</t>
        </is>
      </c>
    </row>
    <row r="3">
      <c r="A3" s="3" t="inlineStr">
        <is>
          <t>Fair Value, Balance Sheet Grouping, Financial Statement Captions [Line Items]</t>
        </is>
      </c>
    </row>
    <row r="4">
      <c r="A4" s="4" t="inlineStr">
        <is>
          <t>impairment of cost basis investment | $</t>
        </is>
      </c>
      <c r="B4" s="6" t="n">
        <v>41000000</v>
      </c>
    </row>
    <row r="5">
      <c r="A5" s="4" t="inlineStr">
        <is>
          <t>Nonrecurring | Customer relationships | AT&amp;T Acquisition | Discount rate</t>
        </is>
      </c>
    </row>
    <row r="6">
      <c r="A6" s="3" t="inlineStr">
        <is>
          <t>Fair Value, Balance Sheet Grouping, Financial Statement Captions [Line Items]</t>
        </is>
      </c>
    </row>
    <row r="7">
      <c r="A7" s="4" t="inlineStr">
        <is>
          <t>Business Combination, Measurement Input | $ / shares</t>
        </is>
      </c>
      <c r="B7" s="11" t="n">
        <v>0.1</v>
      </c>
      <c r="D7" s="11" t="n">
        <v>0.1</v>
      </c>
    </row>
    <row r="8">
      <c r="A8" s="4" t="inlineStr">
        <is>
          <t>Nonrecurring | Customer relationships | Telefónica Costa Rica Acquisition | Discount rate</t>
        </is>
      </c>
    </row>
    <row r="9">
      <c r="A9" s="3" t="inlineStr">
        <is>
          <t>Fair Value, Balance Sheet Grouping, Financial Statement Captions [Line Items]</t>
        </is>
      </c>
    </row>
    <row r="10">
      <c r="A10" s="4" t="inlineStr">
        <is>
          <t>Business Combination, Measurement Input | $ / shares</t>
        </is>
      </c>
      <c r="B10" s="11" t="n">
        <v>0.11</v>
      </c>
      <c r="D10" s="11" t="n">
        <v>0.11</v>
      </c>
    </row>
    <row r="11">
      <c r="A11" s="4" t="inlineStr">
        <is>
          <t>Nonrecurring | Spectrum Licenses | AT&amp;T Acquisition | Discount rate</t>
        </is>
      </c>
    </row>
    <row r="12">
      <c r="A12" s="3" t="inlineStr">
        <is>
          <t>Fair Value, Balance Sheet Grouping, Financial Statement Captions [Line Items]</t>
        </is>
      </c>
    </row>
    <row r="13">
      <c r="A13" s="4" t="inlineStr">
        <is>
          <t>Business Combination, Measurement Input | $ / shares</t>
        </is>
      </c>
      <c r="B13" s="11" t="n">
        <v>0.08</v>
      </c>
      <c r="D13" s="11" t="n">
        <v>0.08</v>
      </c>
    </row>
    <row r="14">
      <c r="A14" s="4" t="inlineStr">
        <is>
          <t>Level 3 | Derivative Financial Instruments, Liabilities | Sable Currency Swaps</t>
        </is>
      </c>
    </row>
    <row r="15">
      <c r="A15" s="3" t="inlineStr">
        <is>
          <t>Fair Value, Balance Sheet Grouping, Financial Statement Captions [Line Items]</t>
        </is>
      </c>
    </row>
    <row r="16">
      <c r="A16" s="4" t="inlineStr">
        <is>
          <t>Derivative instrument liability | $</t>
        </is>
      </c>
      <c r="F16" s="6" t="n">
        <v>1000000</v>
      </c>
    </row>
    <row r="17">
      <c r="A17" s="4" t="inlineStr">
        <is>
          <t>Net gains (losses) recorded in earnings | $</t>
        </is>
      </c>
      <c r="B17" s="6" t="n">
        <v>0</v>
      </c>
      <c r="C17" s="6" t="n">
        <v>3000000</v>
      </c>
      <c r="D17" s="6" t="n">
        <v>-1000000</v>
      </c>
      <c r="E17" s="6" t="n">
        <v>16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lived Assets - Goodwill (Details) - USD ($) $ in Millions</t>
        </is>
      </c>
      <c r="B1" s="2" t="inlineStr">
        <is>
          <t>9 Months Ended</t>
        </is>
      </c>
    </row>
    <row r="2">
      <c r="B2" s="2" t="inlineStr">
        <is>
          <t>Sep. 30, 2021</t>
        </is>
      </c>
      <c r="C2" s="2" t="inlineStr">
        <is>
          <t>Dec. 31, 2020</t>
        </is>
      </c>
    </row>
    <row r="3">
      <c r="A3" s="3" t="inlineStr">
        <is>
          <t>Goodwill [Roll Forward]</t>
        </is>
      </c>
    </row>
    <row r="4">
      <c r="A4" s="4" t="inlineStr">
        <is>
          <t>Beginning balance</t>
        </is>
      </c>
      <c r="B4" s="7" t="n">
        <v>4885.5</v>
      </c>
    </row>
    <row r="5">
      <c r="A5" s="4" t="inlineStr">
        <is>
          <t>Acquisitions and related adjustments</t>
        </is>
      </c>
      <c r="B5" s="8" t="n">
        <v>104.8</v>
      </c>
    </row>
    <row r="6">
      <c r="A6" s="4" t="inlineStr">
        <is>
          <t>Reclassification to assets held for sale</t>
        </is>
      </c>
      <c r="B6" s="8" t="n">
        <v>-329.1</v>
      </c>
    </row>
    <row r="7">
      <c r="A7" s="4" t="inlineStr">
        <is>
          <t>Foreign currency translation adjustments and other</t>
        </is>
      </c>
      <c r="B7" s="8" t="n">
        <v>-99.59999999999999</v>
      </c>
    </row>
    <row r="8">
      <c r="A8" s="4" t="inlineStr">
        <is>
          <t>Ending balance</t>
        </is>
      </c>
      <c r="B8" s="8" t="n">
        <v>4561.6</v>
      </c>
    </row>
    <row r="9">
      <c r="A9" s="4" t="inlineStr">
        <is>
          <t>Accumulated goodwill impairments</t>
        </is>
      </c>
      <c r="B9" s="5" t="n">
        <v>1624</v>
      </c>
      <c r="C9" s="6" t="n">
        <v>1624</v>
      </c>
    </row>
    <row r="10">
      <c r="A10" s="4" t="inlineStr">
        <is>
          <t>C&amp;W Caribbean and Networks</t>
        </is>
      </c>
    </row>
    <row r="11">
      <c r="A11" s="3" t="inlineStr">
        <is>
          <t>Goodwill [Roll Forward]</t>
        </is>
      </c>
    </row>
    <row r="12">
      <c r="A12" s="4" t="inlineStr">
        <is>
          <t>Beginning balance</t>
        </is>
      </c>
      <c r="B12" s="5" t="n">
        <v>3112</v>
      </c>
    </row>
    <row r="13">
      <c r="A13" s="4" t="inlineStr">
        <is>
          <t>Acquisitions and related adjustments</t>
        </is>
      </c>
      <c r="B13" s="5" t="n">
        <v>0</v>
      </c>
    </row>
    <row r="14">
      <c r="A14" s="4" t="inlineStr">
        <is>
          <t>Reclassification to assets held for sale</t>
        </is>
      </c>
      <c r="B14" s="5" t="n">
        <v>0</v>
      </c>
    </row>
    <row r="15">
      <c r="A15" s="4" t="inlineStr">
        <is>
          <t>Foreign currency translation adjustments and other</t>
        </is>
      </c>
      <c r="B15" s="8" t="n">
        <v>-48.6</v>
      </c>
    </row>
    <row r="16">
      <c r="A16" s="4" t="inlineStr">
        <is>
          <t>Ending balance</t>
        </is>
      </c>
      <c r="B16" s="8" t="n">
        <v>3063.4</v>
      </c>
    </row>
    <row r="17">
      <c r="A17" s="4" t="inlineStr">
        <is>
          <t>C&amp;W Panama</t>
        </is>
      </c>
    </row>
    <row r="18">
      <c r="A18" s="3" t="inlineStr">
        <is>
          <t>Goodwill [Roll Forward]</t>
        </is>
      </c>
    </row>
    <row r="19">
      <c r="A19" s="4" t="inlineStr">
        <is>
          <t>Beginning balance</t>
        </is>
      </c>
      <c r="B19" s="8" t="n">
        <v>617.1</v>
      </c>
    </row>
    <row r="20">
      <c r="A20" s="4" t="inlineStr">
        <is>
          <t>Acquisitions and related adjustments</t>
        </is>
      </c>
      <c r="B20" s="5" t="n">
        <v>0</v>
      </c>
    </row>
    <row r="21">
      <c r="A21" s="4" t="inlineStr">
        <is>
          <t>Reclassification to assets held for sale</t>
        </is>
      </c>
      <c r="B21" s="5" t="n">
        <v>0</v>
      </c>
    </row>
    <row r="22">
      <c r="A22" s="4" t="inlineStr">
        <is>
          <t>Foreign currency translation adjustments and other</t>
        </is>
      </c>
      <c r="B22" s="5" t="n">
        <v>0</v>
      </c>
    </row>
    <row r="23">
      <c r="A23" s="4" t="inlineStr">
        <is>
          <t>Ending balance</t>
        </is>
      </c>
      <c r="B23" s="8" t="n">
        <v>617.1</v>
      </c>
    </row>
    <row r="24">
      <c r="A24" s="4" t="inlineStr">
        <is>
          <t>Liberty Puerto Rico</t>
        </is>
      </c>
    </row>
    <row r="25">
      <c r="A25" s="3" t="inlineStr">
        <is>
          <t>Goodwill [Roll Forward]</t>
        </is>
      </c>
    </row>
    <row r="26">
      <c r="A26" s="4" t="inlineStr">
        <is>
          <t>Beginning balance</t>
        </is>
      </c>
      <c r="B26" s="8" t="n">
        <v>629.9</v>
      </c>
    </row>
    <row r="27">
      <c r="A27" s="4" t="inlineStr">
        <is>
          <t>Acquisitions and related adjustments</t>
        </is>
      </c>
      <c r="B27" s="8" t="n">
        <v>-155.3</v>
      </c>
    </row>
    <row r="28">
      <c r="A28" s="4" t="inlineStr">
        <is>
          <t>Reclassification to assets held for sale</t>
        </is>
      </c>
      <c r="B28" s="5" t="n">
        <v>0</v>
      </c>
    </row>
    <row r="29">
      <c r="A29" s="4" t="inlineStr">
        <is>
          <t>Foreign currency translation adjustments and other</t>
        </is>
      </c>
      <c r="B29" s="5" t="n">
        <v>0</v>
      </c>
    </row>
    <row r="30">
      <c r="A30" s="4" t="inlineStr">
        <is>
          <t>Ending balance</t>
        </is>
      </c>
      <c r="B30" s="8" t="n">
        <v>474.6</v>
      </c>
    </row>
    <row r="31">
      <c r="A31" s="4" t="inlineStr">
        <is>
          <t>VTR</t>
        </is>
      </c>
    </row>
    <row r="32">
      <c r="A32" s="3" t="inlineStr">
        <is>
          <t>Goodwill [Roll Forward]</t>
        </is>
      </c>
    </row>
    <row r="33">
      <c r="A33" s="4" t="inlineStr">
        <is>
          <t>Beginning balance</t>
        </is>
      </c>
      <c r="B33" s="8" t="n">
        <v>374.6</v>
      </c>
    </row>
    <row r="34">
      <c r="A34" s="4" t="inlineStr">
        <is>
          <t>Acquisitions and related adjustments</t>
        </is>
      </c>
      <c r="B34" s="5" t="n">
        <v>0</v>
      </c>
    </row>
    <row r="35">
      <c r="A35" s="4" t="inlineStr">
        <is>
          <t>Reclassification to assets held for sale</t>
        </is>
      </c>
      <c r="B35" s="8" t="n">
        <v>-329.1</v>
      </c>
    </row>
    <row r="36">
      <c r="A36" s="4" t="inlineStr">
        <is>
          <t>Foreign currency translation adjustments and other</t>
        </is>
      </c>
      <c r="B36" s="8" t="n">
        <v>-45.5</v>
      </c>
    </row>
    <row r="37">
      <c r="A37" s="4" t="inlineStr">
        <is>
          <t>Ending balance</t>
        </is>
      </c>
      <c r="B37" s="5" t="n">
        <v>0</v>
      </c>
    </row>
    <row r="38">
      <c r="A38" s="4" t="inlineStr">
        <is>
          <t>Costa Rica</t>
        </is>
      </c>
    </row>
    <row r="39">
      <c r="A39" s="3" t="inlineStr">
        <is>
          <t>Goodwill [Roll Forward]</t>
        </is>
      </c>
    </row>
    <row r="40">
      <c r="A40" s="4" t="inlineStr">
        <is>
          <t>Beginning balance</t>
        </is>
      </c>
      <c r="B40" s="8" t="n">
        <v>151.9</v>
      </c>
    </row>
    <row r="41">
      <c r="A41" s="4" t="inlineStr">
        <is>
          <t>Acquisitions and related adjustments</t>
        </is>
      </c>
      <c r="B41" s="8" t="n">
        <v>260.1</v>
      </c>
    </row>
    <row r="42">
      <c r="A42" s="4" t="inlineStr">
        <is>
          <t>Reclassification to assets held for sale</t>
        </is>
      </c>
      <c r="B42" s="5" t="n">
        <v>0</v>
      </c>
    </row>
    <row r="43">
      <c r="A43" s="4" t="inlineStr">
        <is>
          <t>Foreign currency translation adjustments and other</t>
        </is>
      </c>
      <c r="B43" s="8" t="n">
        <v>-5.5</v>
      </c>
    </row>
    <row r="44">
      <c r="A44" s="4" t="inlineStr">
        <is>
          <t>Ending balance</t>
        </is>
      </c>
      <c r="B44" s="7" t="n">
        <v>40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Property and equipment, gross</t>
        </is>
      </c>
      <c r="B4" s="7" t="n">
        <v>7161.3</v>
      </c>
      <c r="D4" s="7" t="n">
        <v>8739.700000000001</v>
      </c>
    </row>
    <row r="5">
      <c r="A5" s="4" t="inlineStr">
        <is>
          <t>Accumulated depreciation</t>
        </is>
      </c>
      <c r="B5" s="8" t="n">
        <v>-2914.4</v>
      </c>
      <c r="D5" s="8" t="n">
        <v>-3828.3</v>
      </c>
    </row>
    <row r="6">
      <c r="A6" s="4" t="inlineStr">
        <is>
          <t>Total</t>
        </is>
      </c>
      <c r="B6" s="8" t="n">
        <v>4246.9</v>
      </c>
      <c r="D6" s="8" t="n">
        <v>4911.4</v>
      </c>
    </row>
    <row r="7">
      <c r="A7" s="4" t="inlineStr">
        <is>
          <t>Non-cash increases related to vendor financing arrangements</t>
        </is>
      </c>
      <c r="B7" s="5" t="n">
        <v>65</v>
      </c>
      <c r="C7" s="7" t="n">
        <v>80.5</v>
      </c>
    </row>
    <row r="8">
      <c r="A8" s="4" t="inlineStr">
        <is>
          <t>Distribution systems</t>
        </is>
      </c>
    </row>
    <row r="9">
      <c r="A9" s="3" t="inlineStr">
        <is>
          <t>Property, Plant and Equipment [Line Items]</t>
        </is>
      </c>
    </row>
    <row r="10">
      <c r="A10" s="4" t="inlineStr">
        <is>
          <t>Property and equipment, gross</t>
        </is>
      </c>
      <c r="B10" s="8" t="n">
        <v>4659.5</v>
      </c>
      <c r="D10" s="8" t="n">
        <v>5082.9</v>
      </c>
    </row>
    <row r="11">
      <c r="A11" s="4" t="inlineStr">
        <is>
          <t>CPE</t>
        </is>
      </c>
    </row>
    <row r="12">
      <c r="A12" s="3" t="inlineStr">
        <is>
          <t>Property, Plant and Equipment [Line Items]</t>
        </is>
      </c>
    </row>
    <row r="13">
      <c r="A13" s="4" t="inlineStr">
        <is>
          <t>Property and equipment, gross</t>
        </is>
      </c>
      <c r="B13" s="8" t="n">
        <v>1028.7</v>
      </c>
      <c r="D13" s="8" t="n">
        <v>1935.5</v>
      </c>
    </row>
    <row r="14">
      <c r="A14" s="4" t="inlineStr">
        <is>
          <t>Support equipment, buildings and land</t>
        </is>
      </c>
    </row>
    <row r="15">
      <c r="A15" s="3" t="inlineStr">
        <is>
          <t>Property, Plant and Equipment [Line Items]</t>
        </is>
      </c>
    </row>
    <row r="16">
      <c r="A16" s="4" t="inlineStr">
        <is>
          <t>Property and equipment, gross</t>
        </is>
      </c>
      <c r="B16" s="7" t="n">
        <v>1473.1</v>
      </c>
      <c r="D16" s="7" t="n">
        <v>172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Sep. 30, 2021</t>
        </is>
      </c>
      <c r="C1" s="2" t="inlineStr">
        <is>
          <t>Dec. 31, 2020</t>
        </is>
      </c>
    </row>
    <row r="2">
      <c r="A2" s="3" t="inlineStr">
        <is>
          <t>Statement [Line Items]</t>
        </is>
      </c>
    </row>
    <row r="3">
      <c r="A3" s="4" t="inlineStr">
        <is>
          <t>Gross carrying amount</t>
        </is>
      </c>
      <c r="B3" s="7" t="n">
        <v>1929.7</v>
      </c>
      <c r="C3" s="7" t="n">
        <v>1714.2</v>
      </c>
    </row>
    <row r="4">
      <c r="A4" s="4" t="inlineStr">
        <is>
          <t>Accumulated amortization</t>
        </is>
      </c>
      <c r="B4" s="8" t="n">
        <v>-1054.1</v>
      </c>
      <c r="C4" s="8" t="n">
        <v>-855.3</v>
      </c>
    </row>
    <row r="5">
      <c r="A5" s="4" t="inlineStr">
        <is>
          <t>Total</t>
        </is>
      </c>
      <c r="B5" s="8" t="n">
        <v>875.6</v>
      </c>
      <c r="C5" s="8" t="n">
        <v>858.9</v>
      </c>
    </row>
    <row r="6">
      <c r="A6" s="4" t="inlineStr">
        <is>
          <t>Customer relationships</t>
        </is>
      </c>
    </row>
    <row r="7">
      <c r="A7" s="3" t="inlineStr">
        <is>
          <t>Statement [Line Items]</t>
        </is>
      </c>
    </row>
    <row r="8">
      <c r="A8" s="4" t="inlineStr">
        <is>
          <t>Gross carrying amount</t>
        </is>
      </c>
      <c r="B8" s="8" t="n">
        <v>1645.3</v>
      </c>
      <c r="C8" s="8" t="n">
        <v>1554.8</v>
      </c>
    </row>
    <row r="9">
      <c r="A9" s="4" t="inlineStr">
        <is>
          <t>Licenses and other</t>
        </is>
      </c>
    </row>
    <row r="10">
      <c r="A10" s="3" t="inlineStr">
        <is>
          <t>Statement [Line Items]</t>
        </is>
      </c>
    </row>
    <row r="11">
      <c r="A11" s="4" t="inlineStr">
        <is>
          <t>Gross carrying amount</t>
        </is>
      </c>
      <c r="B11" s="7" t="n">
        <v>284.4</v>
      </c>
      <c r="C11" s="7" t="n">
        <v>1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ssets Held for Sale - Narrative (Details) $ in Millions, $ in Billions</t>
        </is>
      </c>
      <c r="B1" s="2" t="inlineStr">
        <is>
          <t>Sep. 29, 2021USD ($)</t>
        </is>
      </c>
      <c r="C1" s="2" t="inlineStr">
        <is>
          <t>Sep. 29, 2021CLP ($)</t>
        </is>
      </c>
      <c r="D1" s="2" t="inlineStr">
        <is>
          <t>Sep. 30, 2021USD ($)</t>
        </is>
      </c>
      <c r="E1" s="2" t="inlineStr">
        <is>
          <t>Sep. 30, 2020USD ($)</t>
        </is>
      </c>
      <c r="F1" s="2" t="inlineStr">
        <is>
          <t>Sep. 30, 2021USD ($)</t>
        </is>
      </c>
      <c r="G1" s="2" t="inlineStr">
        <is>
          <t>Sep. 30, 2020USD ($)</t>
        </is>
      </c>
    </row>
    <row r="2">
      <c r="A2" s="3" t="inlineStr">
        <is>
          <t>Income Statement, Balance Sheet and Additional Disclosures by Disposal Groups, Including Discontinued Operations [Line Items]</t>
        </is>
      </c>
    </row>
    <row r="3">
      <c r="A3" s="4" t="inlineStr">
        <is>
          <t>Earnings (loss) before income taxes</t>
        </is>
      </c>
      <c r="D3" s="7" t="n">
        <v>113.1</v>
      </c>
      <c r="E3" s="7" t="n">
        <v>-132.8</v>
      </c>
      <c r="F3" s="7" t="n">
        <v>269.5</v>
      </c>
      <c r="G3" s="7" t="n">
        <v>-808.2</v>
      </c>
    </row>
    <row r="4">
      <c r="A4" s="4" t="inlineStr">
        <is>
          <t>Chile JV</t>
        </is>
      </c>
    </row>
    <row r="5">
      <c r="A5" s="3" t="inlineStr">
        <is>
          <t>Income Statement, Balance Sheet and Additional Disclosures by Disposal Groups, Including Discontinued Operations [Line Items]</t>
        </is>
      </c>
    </row>
    <row r="6">
      <c r="A6" s="4" t="inlineStr">
        <is>
          <t>Ownership interest percentage</t>
        </is>
      </c>
      <c r="B6" s="4" t="inlineStr">
        <is>
          <t>50.00%</t>
        </is>
      </c>
      <c r="C6" s="4" t="inlineStr">
        <is>
          <t>50.00%</t>
        </is>
      </c>
    </row>
    <row r="7">
      <c r="A7" s="4" t="inlineStr">
        <is>
          <t>Earnings (loss) before income taxes</t>
        </is>
      </c>
      <c r="D7" s="6" t="n">
        <v>159</v>
      </c>
      <c r="E7" s="6" t="n">
        <v>-65</v>
      </c>
      <c r="F7" s="6" t="n">
        <v>200</v>
      </c>
      <c r="G7" s="6" t="n">
        <v>-106</v>
      </c>
    </row>
    <row r="8">
      <c r="A8" s="4" t="inlineStr">
        <is>
          <t>America Movil</t>
        </is>
      </c>
    </row>
    <row r="9">
      <c r="A9" s="3" t="inlineStr">
        <is>
          <t>Income Statement, Balance Sheet and Additional Disclosures by Disposal Groups, Including Discontinued Operations [Line Items]</t>
        </is>
      </c>
    </row>
    <row r="10">
      <c r="A10" s="4" t="inlineStr">
        <is>
          <t>Payments to acquire equity method investments</t>
        </is>
      </c>
      <c r="B10" s="6" t="n">
        <v>100</v>
      </c>
      <c r="C10" s="6"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chedule of Assets and Liabilities (Details) - Disposal Group, Held-for-sale, Not Discontinued Operations - Chile JV Entities $ in Millions</t>
        </is>
      </c>
      <c r="B1" s="2" t="inlineStr">
        <is>
          <t>Sep. 30, 2021USD ($)</t>
        </is>
      </c>
    </row>
    <row r="2">
      <c r="A2" s="3" t="inlineStr">
        <is>
          <t>Assets:</t>
        </is>
      </c>
    </row>
    <row r="3">
      <c r="A3" s="4" t="inlineStr">
        <is>
          <t>Cash and cash equivalents</t>
        </is>
      </c>
      <c r="B3" s="6" t="n">
        <v>154</v>
      </c>
    </row>
    <row r="4">
      <c r="A4" s="4" t="inlineStr">
        <is>
          <t>Other current assets, net</t>
        </is>
      </c>
      <c r="B4" s="8" t="n">
        <v>125.9</v>
      </c>
    </row>
    <row r="5">
      <c r="A5" s="4" t="inlineStr">
        <is>
          <t>Property and equipment, net</t>
        </is>
      </c>
      <c r="B5" s="8" t="n">
        <v>680.7</v>
      </c>
    </row>
    <row r="6">
      <c r="A6" s="4" t="inlineStr">
        <is>
          <t>Goodwill</t>
        </is>
      </c>
      <c r="B6" s="8" t="n">
        <v>329.1</v>
      </c>
    </row>
    <row r="7">
      <c r="A7" s="4" t="inlineStr">
        <is>
          <t>Other assets, net</t>
        </is>
      </c>
      <c r="B7" s="8" t="n">
        <v>252.5</v>
      </c>
    </row>
    <row r="8">
      <c r="A8" s="4" t="inlineStr">
        <is>
          <t>Total assets</t>
        </is>
      </c>
      <c r="B8" s="8" t="n">
        <v>1542.2</v>
      </c>
    </row>
    <row r="9">
      <c r="A9" s="3" t="inlineStr">
        <is>
          <t>Liabilities:</t>
        </is>
      </c>
    </row>
    <row r="10">
      <c r="A10" s="4" t="inlineStr">
        <is>
          <t>Current portion of debt</t>
        </is>
      </c>
      <c r="B10" s="8" t="n">
        <v>86.40000000000001</v>
      </c>
    </row>
    <row r="11">
      <c r="A11" s="4" t="inlineStr">
        <is>
          <t>Other accrued and current liabilities</t>
        </is>
      </c>
      <c r="B11" s="8" t="n">
        <v>295.2</v>
      </c>
    </row>
    <row r="12">
      <c r="A12" s="4" t="inlineStr">
        <is>
          <t>Long-term debt</t>
        </is>
      </c>
      <c r="B12" s="8" t="n">
        <v>1415.6</v>
      </c>
    </row>
    <row r="13">
      <c r="A13" s="4" t="inlineStr">
        <is>
          <t>Other long-term liabilities</t>
        </is>
      </c>
      <c r="B13" s="8" t="n">
        <v>39.7</v>
      </c>
    </row>
    <row r="14">
      <c r="A14" s="4" t="inlineStr">
        <is>
          <t>Total liabilities</t>
        </is>
      </c>
      <c r="B14" s="8" t="n">
        <v>1836.9</v>
      </c>
    </row>
    <row r="15">
      <c r="A15" s="4" t="inlineStr">
        <is>
          <t>Derivative assets, current</t>
        </is>
      </c>
      <c r="B15" s="5" t="n">
        <v>17</v>
      </c>
    </row>
    <row r="16">
      <c r="A16" s="4" t="inlineStr">
        <is>
          <t>Derivative assets, noncurrent</t>
        </is>
      </c>
      <c r="B16" s="5" t="n">
        <v>202</v>
      </c>
    </row>
    <row r="17">
      <c r="A17" s="4" t="inlineStr">
        <is>
          <t>Derivative liabilities, current</t>
        </is>
      </c>
      <c r="B17" s="5" t="n">
        <v>21</v>
      </c>
    </row>
    <row r="18">
      <c r="A18" s="4" t="inlineStr">
        <is>
          <t>Derivative liabilities, noncurrent</t>
        </is>
      </c>
      <c r="B18"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Components of Debt (Details) - USD ($) $ in Millions</t>
        </is>
      </c>
      <c r="B1" s="2" t="inlineStr">
        <is>
          <t>Sep. 30, 2021</t>
        </is>
      </c>
      <c r="C1" s="2" t="inlineStr">
        <is>
          <t>Dec. 31, 2020</t>
        </is>
      </c>
    </row>
    <row r="2">
      <c r="A2" s="3" t="inlineStr">
        <is>
          <t>Debt Instrument [Line Items]</t>
        </is>
      </c>
    </row>
    <row r="3">
      <c r="A3" s="4" t="inlineStr">
        <is>
          <t>Weighted average interest rate</t>
        </is>
      </c>
      <c r="B3" s="4" t="inlineStr">
        <is>
          <t>5.14%</t>
        </is>
      </c>
    </row>
    <row r="4">
      <c r="A4" s="4" t="inlineStr">
        <is>
          <t>Unused borrowing capacity</t>
        </is>
      </c>
      <c r="B4" s="7" t="n">
        <v>964.5</v>
      </c>
    </row>
    <row r="5">
      <c r="A5" s="4" t="inlineStr">
        <is>
          <t>Estimated fair value</t>
        </is>
      </c>
      <c r="B5" s="8" t="n">
        <v>7828.6</v>
      </c>
      <c r="C5" s="7" t="n">
        <v>8815.1</v>
      </c>
    </row>
    <row r="6">
      <c r="A6" s="4" t="inlineStr">
        <is>
          <t>Total debt before premiums, discounts and deferred financing costs</t>
        </is>
      </c>
      <c r="B6" s="8" t="n">
        <v>7629.6</v>
      </c>
      <c r="C6" s="8" t="n">
        <v>8500.9</v>
      </c>
    </row>
    <row r="7">
      <c r="A7" s="4" t="inlineStr">
        <is>
          <t>Premiums, discounts and deferred financing costs, net</t>
        </is>
      </c>
      <c r="B7" s="8" t="n">
        <v>-123.2</v>
      </c>
      <c r="C7" s="8" t="n">
        <v>-157.1</v>
      </c>
    </row>
    <row r="8">
      <c r="A8" s="4" t="inlineStr">
        <is>
          <t>Total carrying amount of debt</t>
        </is>
      </c>
      <c r="B8" s="8" t="n">
        <v>7506.4</v>
      </c>
      <c r="C8" s="8" t="n">
        <v>8343.799999999999</v>
      </c>
    </row>
    <row r="9">
      <c r="A9" s="4" t="inlineStr">
        <is>
          <t>Finance lease obligations</t>
        </is>
      </c>
      <c r="B9" s="8" t="n">
        <v>12.3</v>
      </c>
      <c r="C9" s="8" t="n">
        <v>13.4</v>
      </c>
    </row>
    <row r="10">
      <c r="A10" s="4" t="inlineStr">
        <is>
          <t>Total debt and finance lease obligations</t>
        </is>
      </c>
      <c r="B10" s="8" t="n">
        <v>7518.7</v>
      </c>
      <c r="C10" s="8" t="n">
        <v>8357.200000000001</v>
      </c>
    </row>
    <row r="11">
      <c r="A11" s="4" t="inlineStr">
        <is>
          <t>Less: Current maturities of debt and finance lease obligations</t>
        </is>
      </c>
      <c r="B11" s="8" t="n">
        <v>-75.59999999999999</v>
      </c>
      <c r="C11" s="8" t="n">
        <v>-161.9</v>
      </c>
    </row>
    <row r="12">
      <c r="A12" s="4" t="inlineStr">
        <is>
          <t>Long-term debt and finance lease obligations</t>
        </is>
      </c>
      <c r="B12" s="7" t="n">
        <v>7443.1</v>
      </c>
      <c r="C12" s="8" t="n">
        <v>8195.299999999999</v>
      </c>
    </row>
    <row r="13">
      <c r="A13" s="4" t="inlineStr">
        <is>
          <t>Convertible Debt | Convertible Notes</t>
        </is>
      </c>
    </row>
    <row r="14">
      <c r="A14" s="3" t="inlineStr">
        <is>
          <t>Debt Instrument [Line Items]</t>
        </is>
      </c>
    </row>
    <row r="15">
      <c r="A15" s="4" t="inlineStr">
        <is>
          <t>Weighted average interest rate</t>
        </is>
      </c>
      <c r="B15" s="4" t="inlineStr">
        <is>
          <t>2.00%</t>
        </is>
      </c>
    </row>
    <row r="16">
      <c r="A16" s="4" t="inlineStr">
        <is>
          <t>Unused borrowing capacity</t>
        </is>
      </c>
      <c r="B16" s="6" t="n">
        <v>0</v>
      </c>
    </row>
    <row r="17">
      <c r="A17" s="4" t="inlineStr">
        <is>
          <t>Estimated fair value</t>
        </is>
      </c>
      <c r="B17" s="8" t="n">
        <v>408.1</v>
      </c>
      <c r="C17" s="8" t="n">
        <v>381.8</v>
      </c>
    </row>
    <row r="18">
      <c r="A18" s="4" t="inlineStr">
        <is>
          <t>Total debt before premiums, discounts and deferred financing costs</t>
        </is>
      </c>
      <c r="B18" s="7" t="n">
        <v>402.5</v>
      </c>
      <c r="C18" s="8" t="n">
        <v>402.5</v>
      </c>
    </row>
    <row r="19">
      <c r="A19" s="4" t="inlineStr">
        <is>
          <t>Senior Notes | C&amp;W Notes</t>
        </is>
      </c>
    </row>
    <row r="20">
      <c r="A20" s="3" t="inlineStr">
        <is>
          <t>Debt Instrument [Line Items]</t>
        </is>
      </c>
    </row>
    <row r="21">
      <c r="A21" s="4" t="inlineStr">
        <is>
          <t>Weighted average interest rate</t>
        </is>
      </c>
      <c r="B21" s="4" t="inlineStr">
        <is>
          <t>6.74%</t>
        </is>
      </c>
    </row>
    <row r="22">
      <c r="A22" s="4" t="inlineStr">
        <is>
          <t>Unused borrowing capacity</t>
        </is>
      </c>
      <c r="B22" s="6" t="n">
        <v>0</v>
      </c>
    </row>
    <row r="23">
      <c r="A23" s="4" t="inlineStr">
        <is>
          <t>Estimated fair value</t>
        </is>
      </c>
      <c r="B23" s="8" t="n">
        <v>2377.9</v>
      </c>
      <c r="C23" s="8" t="n">
        <v>2435.8</v>
      </c>
    </row>
    <row r="24">
      <c r="A24" s="4" t="inlineStr">
        <is>
          <t>Total debt before premiums, discounts and deferred financing costs</t>
        </is>
      </c>
      <c r="B24" s="6" t="n">
        <v>2270</v>
      </c>
      <c r="C24" s="5" t="n">
        <v>2270</v>
      </c>
    </row>
    <row r="25">
      <c r="A25" s="4" t="inlineStr">
        <is>
          <t>Line of Credit | C&amp;W Credit Facilities</t>
        </is>
      </c>
    </row>
    <row r="26">
      <c r="A26" s="3" t="inlineStr">
        <is>
          <t>Debt Instrument [Line Items]</t>
        </is>
      </c>
    </row>
    <row r="27">
      <c r="A27" s="4" t="inlineStr">
        <is>
          <t>Weighted average interest rate</t>
        </is>
      </c>
      <c r="B27" s="4" t="inlineStr">
        <is>
          <t>2.75%</t>
        </is>
      </c>
    </row>
    <row r="28">
      <c r="A28" s="4" t="inlineStr">
        <is>
          <t>Unused borrowing capacity</t>
        </is>
      </c>
      <c r="B28" s="6" t="n">
        <v>790</v>
      </c>
    </row>
    <row r="29">
      <c r="A29" s="4" t="inlineStr">
        <is>
          <t>Estimated fair value</t>
        </is>
      </c>
      <c r="B29" s="8" t="n">
        <v>1832.6</v>
      </c>
      <c r="C29" s="8" t="n">
        <v>1834.7</v>
      </c>
    </row>
    <row r="30">
      <c r="A30" s="4" t="inlineStr">
        <is>
          <t>Total debt before premiums, discounts and deferred financing costs</t>
        </is>
      </c>
      <c r="B30" s="7" t="n">
        <v>1853.4</v>
      </c>
      <c r="C30" s="8" t="n">
        <v>1856.2</v>
      </c>
    </row>
    <row r="31">
      <c r="A31" s="4" t="inlineStr">
        <is>
          <t>Line of Credit | LPR Senior Secured Notes</t>
        </is>
      </c>
    </row>
    <row r="32">
      <c r="A32" s="3" t="inlineStr">
        <is>
          <t>Debt Instrument [Line Items]</t>
        </is>
      </c>
    </row>
    <row r="33">
      <c r="A33" s="4" t="inlineStr">
        <is>
          <t>Weighted average interest rate</t>
        </is>
      </c>
      <c r="B33" s="4" t="inlineStr">
        <is>
          <t>6.12%</t>
        </is>
      </c>
    </row>
    <row r="34">
      <c r="A34" s="4" t="inlineStr">
        <is>
          <t>Unused borrowing capacity</t>
        </is>
      </c>
      <c r="B34" s="6" t="n">
        <v>0</v>
      </c>
    </row>
    <row r="35">
      <c r="A35" s="4" t="inlineStr">
        <is>
          <t>Estimated fair value</t>
        </is>
      </c>
      <c r="B35" s="8" t="n">
        <v>2217.8</v>
      </c>
      <c r="C35" s="8" t="n">
        <v>1389.4</v>
      </c>
    </row>
    <row r="36">
      <c r="A36" s="4" t="inlineStr">
        <is>
          <t>Total debt before premiums, discounts and deferred financing costs</t>
        </is>
      </c>
      <c r="B36" s="6" t="n">
        <v>2110</v>
      </c>
      <c r="C36" s="5" t="n">
        <v>1290</v>
      </c>
    </row>
    <row r="37">
      <c r="A37" s="4" t="inlineStr">
        <is>
          <t>Line of Credit | LPR Credit Facilities</t>
        </is>
      </c>
    </row>
    <row r="38">
      <c r="A38" s="3" t="inlineStr">
        <is>
          <t>Debt Instrument [Line Items]</t>
        </is>
      </c>
    </row>
    <row r="39">
      <c r="A39" s="4" t="inlineStr">
        <is>
          <t>Weighted average interest rate</t>
        </is>
      </c>
      <c r="B39" s="4" t="inlineStr">
        <is>
          <t>3.83%</t>
        </is>
      </c>
    </row>
    <row r="40">
      <c r="A40" s="4" t="inlineStr">
        <is>
          <t>Unused borrowing capacity</t>
        </is>
      </c>
      <c r="B40" s="7" t="n">
        <v>167.5</v>
      </c>
    </row>
    <row r="41">
      <c r="A41" s="4" t="inlineStr">
        <is>
          <t>Estimated fair value</t>
        </is>
      </c>
      <c r="B41" s="8" t="n">
        <v>500.6</v>
      </c>
      <c r="C41" s="8" t="n">
        <v>1002.5</v>
      </c>
    </row>
    <row r="42">
      <c r="A42" s="4" t="inlineStr">
        <is>
          <t>Total debt before premiums, discounts and deferred financing costs</t>
        </is>
      </c>
      <c r="B42" s="6" t="n">
        <v>500</v>
      </c>
      <c r="C42" s="5" t="n">
        <v>1000</v>
      </c>
    </row>
    <row r="43">
      <c r="A43" s="4" t="inlineStr">
        <is>
          <t>Line of Credit | Cabletica Credit Facilities</t>
        </is>
      </c>
    </row>
    <row r="44">
      <c r="A44" s="3" t="inlineStr">
        <is>
          <t>Debt Instrument [Line Items]</t>
        </is>
      </c>
    </row>
    <row r="45">
      <c r="A45" s="4" t="inlineStr">
        <is>
          <t>Weighted average interest rate</t>
        </is>
      </c>
      <c r="B45" s="4" t="inlineStr">
        <is>
          <t>7.26%</t>
        </is>
      </c>
    </row>
    <row r="46">
      <c r="A46" s="4" t="inlineStr">
        <is>
          <t>Unused borrowing capacity</t>
        </is>
      </c>
      <c r="B46" s="6" t="n">
        <v>7</v>
      </c>
    </row>
    <row r="47">
      <c r="A47" s="4" t="inlineStr">
        <is>
          <t>Estimated fair value</t>
        </is>
      </c>
      <c r="B47" s="8" t="n">
        <v>409.6</v>
      </c>
      <c r="C47" s="8" t="n">
        <v>119.3</v>
      </c>
    </row>
    <row r="48">
      <c r="A48" s="4" t="inlineStr">
        <is>
          <t>Total debt before premiums, discounts and deferred financing costs</t>
        </is>
      </c>
      <c r="B48" s="7" t="n">
        <v>411.7</v>
      </c>
      <c r="C48" s="8" t="n">
        <v>119.6</v>
      </c>
    </row>
    <row r="49">
      <c r="A49" s="4" t="inlineStr">
        <is>
          <t>Unsecured Debt | VTR debt</t>
        </is>
      </c>
    </row>
    <row r="50">
      <c r="A50" s="3" t="inlineStr">
        <is>
          <t>Debt Instrument [Line Items]</t>
        </is>
      </c>
    </row>
    <row r="51">
      <c r="A51" s="4" t="inlineStr">
        <is>
          <t>Estimated fair value</t>
        </is>
      </c>
      <c r="C51" s="8" t="n">
        <v>1483.5</v>
      </c>
    </row>
    <row r="52">
      <c r="A52" s="4" t="inlineStr">
        <is>
          <t>Total debt before premiums, discounts and deferred financing costs</t>
        </is>
      </c>
      <c r="C52" s="8" t="n">
        <v>1394.5</v>
      </c>
    </row>
    <row r="53">
      <c r="A53" s="4" t="inlineStr">
        <is>
          <t>Unsecured Debt | Vendor financing</t>
        </is>
      </c>
    </row>
    <row r="54">
      <c r="A54" s="3" t="inlineStr">
        <is>
          <t>Debt Instrument [Line Items]</t>
        </is>
      </c>
    </row>
    <row r="55">
      <c r="A55" s="4" t="inlineStr">
        <is>
          <t>Weighted average interest rate</t>
        </is>
      </c>
      <c r="B55" s="4" t="inlineStr">
        <is>
          <t>2.66%</t>
        </is>
      </c>
    </row>
    <row r="56">
      <c r="A56" s="4" t="inlineStr">
        <is>
          <t>Unused borrowing capacity</t>
        </is>
      </c>
      <c r="B56" s="6" t="n">
        <v>0</v>
      </c>
    </row>
    <row r="57">
      <c r="A57" s="4" t="inlineStr">
        <is>
          <t>Estimated fair value</t>
        </is>
      </c>
      <c r="B57" s="5" t="n">
        <v>82</v>
      </c>
      <c r="C57" s="8" t="n">
        <v>168.1</v>
      </c>
    </row>
    <row r="58">
      <c r="A58" s="4" t="inlineStr">
        <is>
          <t>Total debt before premiums, discounts and deferred financing costs</t>
        </is>
      </c>
      <c r="B58" s="6" t="n">
        <v>82</v>
      </c>
      <c r="C58" s="7" t="n">
        <v>16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Components of Debt Narrative (Details) - USD ($) $ in Millions</t>
        </is>
      </c>
      <c r="B1" s="2" t="inlineStr">
        <is>
          <t>9 Months Ended</t>
        </is>
      </c>
    </row>
    <row r="2">
      <c r="B2" s="2" t="inlineStr">
        <is>
          <t>Sep. 30, 2021</t>
        </is>
      </c>
      <c r="C2" s="2" t="inlineStr">
        <is>
          <t>Sep. 30, 2020</t>
        </is>
      </c>
    </row>
    <row r="3">
      <c r="A3" s="4" t="inlineStr">
        <is>
          <t>Convertible Notes</t>
        </is>
      </c>
    </row>
    <row r="4">
      <c r="A4" s="3" t="inlineStr">
        <is>
          <t>Debt Instrument [Line Items]</t>
        </is>
      </c>
    </row>
    <row r="5">
      <c r="A5" s="4" t="inlineStr">
        <is>
          <t>Carrying amount of convertible note</t>
        </is>
      </c>
      <c r="B5" s="6" t="n">
        <v>354</v>
      </c>
    </row>
    <row r="6">
      <c r="A6" s="4" t="inlineStr">
        <is>
          <t>Unamortized debt discount</t>
        </is>
      </c>
      <c r="B6" s="6" t="n">
        <v>46</v>
      </c>
    </row>
    <row r="7">
      <c r="A7" s="4" t="inlineStr">
        <is>
          <t>Convertible Debt | Convertible Notes</t>
        </is>
      </c>
    </row>
    <row r="8">
      <c r="A8" s="3" t="inlineStr">
        <is>
          <t>Debt Instrument [Line Items]</t>
        </is>
      </c>
    </row>
    <row r="9">
      <c r="A9" s="4" t="inlineStr">
        <is>
          <t>Interest rate</t>
        </is>
      </c>
      <c r="B9" s="4" t="inlineStr">
        <is>
          <t>6.70%</t>
        </is>
      </c>
    </row>
    <row r="10">
      <c r="A10" s="4" t="inlineStr">
        <is>
          <t>Unsecured Debt | Vendor Financing Obligations</t>
        </is>
      </c>
    </row>
    <row r="11">
      <c r="A11" s="3" t="inlineStr">
        <is>
          <t>Debt Instrument [Line Items]</t>
        </is>
      </c>
    </row>
    <row r="12">
      <c r="A12" s="4" t="inlineStr">
        <is>
          <t>General term of vendor financing arrangements for amounts due</t>
        </is>
      </c>
      <c r="B12" s="4" t="inlineStr">
        <is>
          <t>1 year</t>
        </is>
      </c>
      <c r="C12" s="4" t="inlineStr">
        <is>
          <t>1 year</t>
        </is>
      </c>
    </row>
    <row r="13">
      <c r="A13" s="4" t="inlineStr">
        <is>
          <t>Operating expenses financed by intermediary</t>
        </is>
      </c>
      <c r="B13" s="6" t="n">
        <v>82</v>
      </c>
      <c r="C13" s="6" t="n">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68" customWidth="1" min="1" max="1"/>
    <col width="13" customWidth="1" min="2" max="2"/>
    <col width="50" customWidth="1" min="3" max="3"/>
    <col width="56" customWidth="1" min="4" max="4"/>
    <col width="41" customWidth="1" min="5" max="5"/>
    <col width="80" customWidth="1" min="6" max="6"/>
    <col width="80" customWidth="1" min="7" max="7"/>
    <col width="28" customWidth="1" min="8" max="8"/>
    <col width="80" customWidth="1" min="9" max="9"/>
    <col width="28" customWidth="1" min="10" max="10"/>
    <col width="80" customWidth="1" min="11" max="11"/>
    <col width="28" customWidth="1" min="12" max="12"/>
    <col width="80" customWidth="1" min="13" max="13"/>
    <col width="15" customWidth="1" min="14" max="14"/>
    <col width="70" customWidth="1" min="15" max="15"/>
    <col width="27" customWidth="1" min="16" max="16"/>
    <col width="80" customWidth="1" min="17" max="17"/>
    <col width="20" customWidth="1" min="18" max="18"/>
    <col width="69" customWidth="1" min="19" max="19"/>
    <col width="75" customWidth="1" min="20" max="20"/>
    <col width="51" customWidth="1" min="21" max="21"/>
    <col width="80" customWidth="1" min="22" max="22"/>
    <col width="26" customWidth="1" min="23" max="23"/>
    <col width="75" customWidth="1" min="24" max="24"/>
    <col width="80" customWidth="1" min="25" max="25"/>
  </cols>
  <sheetData>
    <row r="1">
      <c r="A1" s="1" t="inlineStr">
        <is>
          <t>Condensed 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Total Liberty Latin America shareholders</t>
        </is>
      </c>
      <c r="F1" s="2" t="inlineStr">
        <is>
          <t>Total Liberty Latin America shareholdersCumulative Effect, Period of Adoption, Adjustment</t>
        </is>
      </c>
      <c r="G1" s="2" t="inlineStr">
        <is>
          <t>Total Liberty Latin America shareholdersCumulative Effect, Period of Adoption, Adjusted Balance</t>
        </is>
      </c>
      <c r="H1" s="2" t="inlineStr">
        <is>
          <t>Common sharesCommon Class A</t>
        </is>
      </c>
      <c r="I1" s="2" t="inlineStr">
        <is>
          <t>Common sharesCommon Class ACumulative Effect, Period of Adoption, Adjusted Balance</t>
        </is>
      </c>
      <c r="J1" s="2" t="inlineStr">
        <is>
          <t>Common sharesCommon Class B</t>
        </is>
      </c>
      <c r="K1" s="2" t="inlineStr">
        <is>
          <t>Common sharesCommon Class BCumulative Effect, Period of Adoption, Adjusted Balance</t>
        </is>
      </c>
      <c r="L1" s="2" t="inlineStr">
        <is>
          <t>Common sharesCommon Class C</t>
        </is>
      </c>
      <c r="M1" s="2" t="inlineStr">
        <is>
          <t>Common sharesCommon Class CCumulative Effect, Period of Adoption, Adjusted Balance</t>
        </is>
      </c>
      <c r="N1" s="2" t="inlineStr">
        <is>
          <t>Treasury Stock</t>
        </is>
      </c>
      <c r="O1" s="2" t="inlineStr">
        <is>
          <t>Treasury StockCumulative Effect, Period of Adoption, Adjusted Balance</t>
        </is>
      </c>
      <c r="P1" s="2" t="inlineStr">
        <is>
          <t>Additional paid-in capital</t>
        </is>
      </c>
      <c r="Q1" s="2" t="inlineStr">
        <is>
          <t>Additional paid-in capitalCumulative Effect, Period of Adoption, Adjusted Balance</t>
        </is>
      </c>
      <c r="R1" s="2" t="inlineStr">
        <is>
          <t>Accumulated deficit</t>
        </is>
      </c>
      <c r="S1" s="2" t="inlineStr">
        <is>
          <t>Accumulated deficitCumulative Effect, Period of Adoption, Adjustment</t>
        </is>
      </c>
      <c r="T1" s="2" t="inlineStr">
        <is>
          <t>Accumulated deficitCumulative Effect, Period of Adoption, Adjusted Balance</t>
        </is>
      </c>
      <c r="U1" s="2" t="inlineStr">
        <is>
          <t>Accumulated other comprehensive loss, net of taxes</t>
        </is>
      </c>
      <c r="V1" s="2" t="inlineStr">
        <is>
          <t>Accumulated other comprehensive loss, net of taxesCumulative Effect, Period of Adoption, Adjusted Balance</t>
        </is>
      </c>
      <c r="W1" s="2" t="inlineStr">
        <is>
          <t>Non-controlling interests</t>
        </is>
      </c>
      <c r="X1" s="2" t="inlineStr">
        <is>
          <t>Non-controlling interestsCumulative Effect, Period of Adoption, Adjustment</t>
        </is>
      </c>
      <c r="Y1" s="2" t="inlineStr">
        <is>
          <t>Non-controlling interestsCumulative Effect, Period of Adoption, Adjusted Balance</t>
        </is>
      </c>
    </row>
    <row r="2">
      <c r="A2" s="4" t="inlineStr">
        <is>
          <t>Beginning balance at Dec. 31, 2019</t>
        </is>
      </c>
      <c r="B2" s="7" t="n">
        <v>3979.9</v>
      </c>
      <c r="C2" s="6" t="n">
        <v>0</v>
      </c>
      <c r="D2" s="7" t="n">
        <v>3979.9</v>
      </c>
      <c r="E2" s="7" t="n">
        <v>3109.8</v>
      </c>
      <c r="F2" s="7" t="n">
        <v>-0.2</v>
      </c>
      <c r="G2" s="7" t="n">
        <v>3109.6</v>
      </c>
      <c r="H2" s="7" t="n">
        <v>0.5</v>
      </c>
      <c r="I2" s="7" t="n">
        <v>0.5</v>
      </c>
      <c r="J2" s="6" t="n">
        <v>0</v>
      </c>
      <c r="K2" s="6" t="n">
        <v>0</v>
      </c>
      <c r="L2" s="7" t="n">
        <v>1.3</v>
      </c>
      <c r="M2" s="7" t="n">
        <v>1.3</v>
      </c>
      <c r="N2" s="6" t="n">
        <v>0</v>
      </c>
      <c r="O2" s="6" t="n">
        <v>0</v>
      </c>
      <c r="P2" s="7" t="n">
        <v>4569.9</v>
      </c>
      <c r="Q2" s="7" t="n">
        <v>4569.9</v>
      </c>
      <c r="R2" s="7" t="n">
        <v>-1447.1</v>
      </c>
      <c r="S2" s="7" t="n">
        <v>-0.2</v>
      </c>
      <c r="T2" s="7" t="n">
        <v>-1447.3</v>
      </c>
      <c r="U2" s="7" t="n">
        <v>-14.8</v>
      </c>
      <c r="V2" s="7" t="n">
        <v>-14.8</v>
      </c>
      <c r="W2" s="7" t="n">
        <v>870.1</v>
      </c>
      <c r="X2" s="7" t="n">
        <v>0.2</v>
      </c>
      <c r="Y2" s="7" t="n">
        <v>870.3</v>
      </c>
    </row>
    <row r="3">
      <c r="A3" s="3" t="inlineStr">
        <is>
          <t>Increase (Decrease) in Stockholders' Equity [Roll Forward]</t>
        </is>
      </c>
    </row>
    <row r="4">
      <c r="A4" s="4" t="inlineStr">
        <is>
          <t>Net earnings (loss)</t>
        </is>
      </c>
      <c r="B4" s="8" t="n">
        <v>-774.8</v>
      </c>
      <c r="E4" s="8" t="n">
        <v>-658.3</v>
      </c>
      <c r="R4" s="8" t="n">
        <v>-658.3</v>
      </c>
      <c r="W4" s="8" t="n">
        <v>-116.5</v>
      </c>
    </row>
    <row r="5">
      <c r="A5" s="4" t="inlineStr">
        <is>
          <t>Other comprehensive earnings (loss)</t>
        </is>
      </c>
      <c r="B5" s="8" t="n">
        <v>-69.2</v>
      </c>
      <c r="E5" s="8" t="n">
        <v>-68.40000000000001</v>
      </c>
      <c r="U5" s="8" t="n">
        <v>-68.40000000000001</v>
      </c>
      <c r="W5" s="8" t="n">
        <v>-0.8</v>
      </c>
    </row>
    <row r="6">
      <c r="A6" s="4" t="inlineStr">
        <is>
          <t>Repurchase of Liberty Latin America common shares</t>
        </is>
      </c>
      <c r="B6" s="8" t="n">
        <v>-9.5</v>
      </c>
      <c r="E6" s="8" t="n">
        <v>-9.5</v>
      </c>
      <c r="N6" s="8" t="n">
        <v>-9.5</v>
      </c>
    </row>
    <row r="7">
      <c r="A7" s="4" t="inlineStr">
        <is>
          <t>Issuance of Liberty Latin America common shares, net</t>
        </is>
      </c>
      <c r="B7" s="8" t="n">
        <v>347.7</v>
      </c>
      <c r="E7" s="8" t="n">
        <v>347.7</v>
      </c>
      <c r="L7" s="8" t="n">
        <v>0.5</v>
      </c>
      <c r="P7" s="8" t="n">
        <v>347.2</v>
      </c>
    </row>
    <row r="8">
      <c r="A8" s="4" t="inlineStr">
        <is>
          <t>Share-based compensation</t>
        </is>
      </c>
      <c r="B8" s="8" t="n">
        <v>54.4</v>
      </c>
      <c r="E8" s="8" t="n">
        <v>54.4</v>
      </c>
      <c r="P8" s="8" t="n">
        <v>54.4</v>
      </c>
    </row>
    <row r="9">
      <c r="A9" s="4" t="inlineStr">
        <is>
          <t>Other</t>
        </is>
      </c>
      <c r="B9" s="8" t="n">
        <v>-0.8</v>
      </c>
      <c r="E9" s="8" t="n">
        <v>0.9</v>
      </c>
      <c r="P9" s="8" t="n">
        <v>0.9</v>
      </c>
      <c r="W9" s="8" t="n">
        <v>-1.7</v>
      </c>
    </row>
    <row r="10">
      <c r="A10" s="4" t="inlineStr">
        <is>
          <t>Ending balance at Sep. 30, 2020</t>
        </is>
      </c>
      <c r="B10" s="8" t="n">
        <v>3527.7</v>
      </c>
      <c r="E10" s="8" t="n">
        <v>2776.4</v>
      </c>
      <c r="H10" s="8" t="n">
        <v>0.5</v>
      </c>
      <c r="J10" s="5" t="n">
        <v>0</v>
      </c>
      <c r="L10" s="8" t="n">
        <v>1.8</v>
      </c>
      <c r="N10" s="8" t="n">
        <v>-9.5</v>
      </c>
      <c r="P10" s="8" t="n">
        <v>4972.4</v>
      </c>
      <c r="R10" s="8" t="n">
        <v>-2105.6</v>
      </c>
      <c r="U10" s="8" t="n">
        <v>-83.2</v>
      </c>
      <c r="W10" s="8" t="n">
        <v>751.3</v>
      </c>
    </row>
    <row r="11">
      <c r="A11" s="4" t="inlineStr">
        <is>
          <t>Beginning balance at Jun. 30, 2020</t>
        </is>
      </c>
      <c r="B11" s="8" t="n">
        <v>3279.9</v>
      </c>
      <c r="E11" s="8" t="n">
        <v>2521.5</v>
      </c>
      <c r="H11" s="8" t="n">
        <v>0.5</v>
      </c>
      <c r="J11" s="5" t="n">
        <v>0</v>
      </c>
      <c r="L11" s="8" t="n">
        <v>1.3</v>
      </c>
      <c r="N11" s="8" t="n">
        <v>-9.5</v>
      </c>
      <c r="P11" s="8" t="n">
        <v>4606.2</v>
      </c>
      <c r="R11" s="5" t="n">
        <v>-2021</v>
      </c>
      <c r="U11" s="5" t="n">
        <v>-56</v>
      </c>
      <c r="W11" s="8" t="n">
        <v>758.4</v>
      </c>
    </row>
    <row r="12">
      <c r="A12" s="3" t="inlineStr">
        <is>
          <t>Increase (Decrease) in Stockholders' Equity [Roll Forward]</t>
        </is>
      </c>
    </row>
    <row r="13">
      <c r="A13" s="4" t="inlineStr">
        <is>
          <t>Net earnings (loss)</t>
        </is>
      </c>
      <c r="B13" s="5" t="n">
        <v>-90</v>
      </c>
      <c r="E13" s="8" t="n">
        <v>-84.59999999999999</v>
      </c>
      <c r="R13" s="8" t="n">
        <v>-84.59999999999999</v>
      </c>
      <c r="W13" s="8" t="n">
        <v>-5.4</v>
      </c>
    </row>
    <row r="14">
      <c r="A14" s="4" t="inlineStr">
        <is>
          <t>Other comprehensive earnings (loss)</t>
        </is>
      </c>
      <c r="B14" s="8" t="n">
        <v>-27.3</v>
      </c>
      <c r="E14" s="8" t="n">
        <v>-27.2</v>
      </c>
      <c r="U14" s="8" t="n">
        <v>-27.2</v>
      </c>
      <c r="W14" s="8" t="n">
        <v>-0.1</v>
      </c>
    </row>
    <row r="15">
      <c r="A15" s="4" t="inlineStr">
        <is>
          <t>Issuance of Liberty Latin America common shares, net</t>
        </is>
      </c>
      <c r="B15" s="8" t="n">
        <v>347.7</v>
      </c>
      <c r="E15" s="8" t="n">
        <v>347.7</v>
      </c>
      <c r="L15" s="8" t="n">
        <v>0.5</v>
      </c>
      <c r="P15" s="8" t="n">
        <v>347.2</v>
      </c>
    </row>
    <row r="16">
      <c r="A16" s="4" t="inlineStr">
        <is>
          <t>Share-based compensation</t>
        </is>
      </c>
      <c r="B16" s="5" t="n">
        <v>19</v>
      </c>
      <c r="E16" s="5" t="n">
        <v>19</v>
      </c>
      <c r="P16" s="5" t="n">
        <v>19</v>
      </c>
    </row>
    <row r="17">
      <c r="A17" s="4" t="inlineStr">
        <is>
          <t>Other</t>
        </is>
      </c>
      <c r="B17" s="8" t="n">
        <v>-1.6</v>
      </c>
      <c r="W17" s="8" t="n">
        <v>-1.6</v>
      </c>
    </row>
    <row r="18">
      <c r="A18" s="4" t="inlineStr">
        <is>
          <t>Ending balance at Sep. 30, 2020</t>
        </is>
      </c>
      <c r="B18" s="8" t="n">
        <v>3527.7</v>
      </c>
      <c r="E18" s="8" t="n">
        <v>2776.4</v>
      </c>
      <c r="H18" s="8" t="n">
        <v>0.5</v>
      </c>
      <c r="J18" s="5" t="n">
        <v>0</v>
      </c>
      <c r="L18" s="8" t="n">
        <v>1.8</v>
      </c>
      <c r="N18" s="8" t="n">
        <v>-9.5</v>
      </c>
      <c r="P18" s="8" t="n">
        <v>4972.4</v>
      </c>
      <c r="R18" s="8" t="n">
        <v>-2105.6</v>
      </c>
      <c r="U18" s="8" t="n">
        <v>-83.2</v>
      </c>
      <c r="W18" s="8" t="n">
        <v>751.3</v>
      </c>
    </row>
    <row r="19">
      <c r="A19" s="4" t="inlineStr">
        <is>
          <t>Beginning balance at Dec. 31, 2020</t>
        </is>
      </c>
      <c r="B19" s="8" t="n">
        <v>3443.7</v>
      </c>
      <c r="E19" s="8" t="n">
        <v>2714.7</v>
      </c>
      <c r="H19" s="8" t="n">
        <v>0.5</v>
      </c>
      <c r="J19" s="5" t="n">
        <v>0</v>
      </c>
      <c r="L19" s="8" t="n">
        <v>1.8</v>
      </c>
      <c r="N19" s="8" t="n">
        <v>-9.5</v>
      </c>
      <c r="P19" s="5" t="n">
        <v>4982</v>
      </c>
      <c r="R19" s="8" t="n">
        <v>-2134.5</v>
      </c>
      <c r="U19" s="8" t="n">
        <v>-125.6</v>
      </c>
      <c r="W19" s="5" t="n">
        <v>729</v>
      </c>
    </row>
    <row r="20">
      <c r="A20" s="3" t="inlineStr">
        <is>
          <t>Increase (Decrease) in Stockholders' Equity [Roll Forward]</t>
        </is>
      </c>
    </row>
    <row r="21">
      <c r="A21" s="4" t="inlineStr">
        <is>
          <t>Net earnings (loss)</t>
        </is>
      </c>
      <c r="B21" s="8" t="n">
        <v>164.4</v>
      </c>
      <c r="E21" s="8" t="n">
        <v>170.4</v>
      </c>
      <c r="R21" s="8" t="n">
        <v>170.4</v>
      </c>
      <c r="W21" s="5" t="n">
        <v>-6</v>
      </c>
    </row>
    <row r="22">
      <c r="A22" s="4" t="inlineStr">
        <is>
          <t>Other comprehensive earnings (loss)</t>
        </is>
      </c>
      <c r="B22" s="5" t="n">
        <v>25</v>
      </c>
      <c r="E22" s="8" t="n">
        <v>25.4</v>
      </c>
      <c r="U22" s="8" t="n">
        <v>25.4</v>
      </c>
      <c r="W22" s="8" t="n">
        <v>-0.4</v>
      </c>
    </row>
    <row r="23">
      <c r="A23" s="4" t="inlineStr">
        <is>
          <t>Repurchase of Liberty Latin America common shares</t>
        </is>
      </c>
      <c r="B23" s="5" t="n">
        <v>-30</v>
      </c>
      <c r="E23" s="5" t="n">
        <v>-30</v>
      </c>
      <c r="N23" s="5" t="n">
        <v>-30</v>
      </c>
    </row>
    <row r="24">
      <c r="A24" s="4" t="inlineStr">
        <is>
          <t>Distributions to noncontrolling interest owners</t>
        </is>
      </c>
      <c r="B24" s="8" t="n">
        <v>-1.3</v>
      </c>
      <c r="W24" s="8" t="n">
        <v>-1.3</v>
      </c>
    </row>
    <row r="25">
      <c r="A25" s="4" t="inlineStr">
        <is>
          <t>Contribution from noncontrolling interest owner</t>
        </is>
      </c>
      <c r="B25" s="8" t="n">
        <v>46.9</v>
      </c>
      <c r="W25" s="8" t="n">
        <v>46.9</v>
      </c>
    </row>
    <row r="26">
      <c r="A26" s="4" t="inlineStr">
        <is>
          <t>Share-based compensation</t>
        </is>
      </c>
      <c r="B26" s="8" t="n">
        <v>75.7</v>
      </c>
      <c r="E26" s="8" t="n">
        <v>75.7</v>
      </c>
      <c r="P26" s="8" t="n">
        <v>75.7</v>
      </c>
    </row>
    <row r="27">
      <c r="A27" s="4" t="inlineStr">
        <is>
          <t>Other</t>
        </is>
      </c>
      <c r="B27" s="5" t="n">
        <v>0</v>
      </c>
    </row>
    <row r="28">
      <c r="A28" s="4" t="inlineStr">
        <is>
          <t>Ending balance at Sep. 30, 2021</t>
        </is>
      </c>
      <c r="B28" s="8" t="n">
        <v>3724.4</v>
      </c>
      <c r="E28" s="8" t="n">
        <v>2956.2</v>
      </c>
      <c r="H28" s="8" t="n">
        <v>0.5</v>
      </c>
      <c r="J28" s="5" t="n">
        <v>0</v>
      </c>
      <c r="L28" s="8" t="n">
        <v>1.8</v>
      </c>
      <c r="N28" s="8" t="n">
        <v>-39.5</v>
      </c>
      <c r="P28" s="8" t="n">
        <v>5057.7</v>
      </c>
      <c r="R28" s="8" t="n">
        <v>-1964.1</v>
      </c>
      <c r="U28" s="8" t="n">
        <v>-100.2</v>
      </c>
      <c r="W28" s="8" t="n">
        <v>768.2</v>
      </c>
    </row>
    <row r="29">
      <c r="A29" s="4" t="inlineStr">
        <is>
          <t>Beginning balance at Jun. 30, 2021</t>
        </is>
      </c>
      <c r="B29" s="5" t="n">
        <v>3536</v>
      </c>
      <c r="E29" s="8" t="n">
        <v>2810.7</v>
      </c>
      <c r="H29" s="8" t="n">
        <v>0.5</v>
      </c>
      <c r="J29" s="5" t="n">
        <v>0</v>
      </c>
      <c r="L29" s="8" t="n">
        <v>1.8</v>
      </c>
      <c r="N29" s="8" t="n">
        <v>-19.5</v>
      </c>
      <c r="P29" s="8" t="n">
        <v>5032.5</v>
      </c>
      <c r="R29" s="8" t="n">
        <v>-2042.3</v>
      </c>
      <c r="U29" s="8" t="n">
        <v>-162.3</v>
      </c>
      <c r="W29" s="8" t="n">
        <v>725.3</v>
      </c>
    </row>
    <row r="30">
      <c r="A30" s="3" t="inlineStr">
        <is>
          <t>Increase (Decrease) in Stockholders' Equity [Roll Forward]</t>
        </is>
      </c>
    </row>
    <row r="31">
      <c r="A31" s="4" t="inlineStr">
        <is>
          <t>Net earnings (loss)</t>
        </is>
      </c>
      <c r="B31" s="5" t="n">
        <v>74</v>
      </c>
      <c r="E31" s="8" t="n">
        <v>78.2</v>
      </c>
      <c r="R31" s="8" t="n">
        <v>78.2</v>
      </c>
      <c r="W31" s="8" t="n">
        <v>-4.2</v>
      </c>
    </row>
    <row r="32">
      <c r="A32" s="4" t="inlineStr">
        <is>
          <t>Other comprehensive earnings (loss)</t>
        </is>
      </c>
      <c r="B32" s="8" t="n">
        <v>62.3</v>
      </c>
      <c r="E32" s="8" t="n">
        <v>62.1</v>
      </c>
      <c r="U32" s="8" t="n">
        <v>62.1</v>
      </c>
      <c r="W32" s="8" t="n">
        <v>0.2</v>
      </c>
    </row>
    <row r="33">
      <c r="A33" s="4" t="inlineStr">
        <is>
          <t>Repurchase of Liberty Latin America common shares</t>
        </is>
      </c>
      <c r="B33" s="5" t="n">
        <v>-20</v>
      </c>
      <c r="E33" s="5" t="n">
        <v>-20</v>
      </c>
      <c r="N33" s="5" t="n">
        <v>-20</v>
      </c>
    </row>
    <row r="34">
      <c r="A34" s="4" t="inlineStr">
        <is>
          <t>Distributions to noncontrolling interest owners</t>
        </is>
      </c>
      <c r="B34" s="5" t="n">
        <v>0</v>
      </c>
      <c r="W34" s="5" t="n">
        <v>0</v>
      </c>
    </row>
    <row r="35">
      <c r="A35" s="4" t="inlineStr">
        <is>
          <t>Contribution from noncontrolling interest owner</t>
        </is>
      </c>
      <c r="B35" s="8" t="n">
        <v>46.9</v>
      </c>
      <c r="W35" s="8" t="n">
        <v>46.9</v>
      </c>
    </row>
    <row r="36">
      <c r="A36" s="4" t="inlineStr">
        <is>
          <t>Share-based compensation</t>
        </is>
      </c>
      <c r="B36" s="8" t="n">
        <v>25.1</v>
      </c>
      <c r="E36" s="8" t="n">
        <v>25.1</v>
      </c>
      <c r="P36" s="8" t="n">
        <v>25.1</v>
      </c>
    </row>
    <row r="37">
      <c r="A37" s="4" t="inlineStr">
        <is>
          <t>Other</t>
        </is>
      </c>
      <c r="B37" s="8" t="n">
        <v>0.1</v>
      </c>
      <c r="E37" s="8" t="n">
        <v>0.1</v>
      </c>
      <c r="P37" s="8" t="n">
        <v>0.1</v>
      </c>
    </row>
    <row r="38">
      <c r="A38" s="4" t="inlineStr">
        <is>
          <t>Ending balance at Sep. 30, 2021</t>
        </is>
      </c>
      <c r="B38" s="7" t="n">
        <v>3724.4</v>
      </c>
      <c r="E38" s="7" t="n">
        <v>2956.2</v>
      </c>
      <c r="H38" s="7" t="n">
        <v>0.5</v>
      </c>
      <c r="J38" s="6" t="n">
        <v>0</v>
      </c>
      <c r="L38" s="7" t="n">
        <v>1.8</v>
      </c>
      <c r="N38" s="7" t="n">
        <v>-39.5</v>
      </c>
      <c r="P38" s="7" t="n">
        <v>5057.7</v>
      </c>
      <c r="R38" s="7" t="n">
        <v>-1964.1</v>
      </c>
      <c r="U38" s="7" t="n">
        <v>-100.2</v>
      </c>
      <c r="W38" s="7" t="n">
        <v>7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Finance Lease Obligations - VTR Finance Senior Note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CRC (₡)</t>
        </is>
      </c>
      <c r="G2" s="2" t="inlineStr">
        <is>
          <t>Sep. 30, 2021CLP ($)</t>
        </is>
      </c>
      <c r="H2" s="2" t="inlineStr">
        <is>
          <t>Mar. 31, 2021USD ($)</t>
        </is>
      </c>
      <c r="I2" s="2" t="inlineStr">
        <is>
          <t>Dec. 31, 2020USD ($)</t>
        </is>
      </c>
    </row>
    <row r="3">
      <c r="A3" s="3" t="inlineStr">
        <is>
          <t>Debt Instrument [Line Items]</t>
        </is>
      </c>
    </row>
    <row r="4">
      <c r="A4" s="4" t="inlineStr">
        <is>
          <t>Principal amount repaid</t>
        </is>
      </c>
      <c r="B4" s="6" t="n">
        <v>7629600000</v>
      </c>
      <c r="D4" s="6" t="n">
        <v>7629600000</v>
      </c>
      <c r="I4" s="6" t="n">
        <v>8500900000</v>
      </c>
    </row>
    <row r="5">
      <c r="A5" s="4" t="inlineStr">
        <is>
          <t>Loss on debt extinguishment</t>
        </is>
      </c>
      <c r="B5" s="5" t="n">
        <v>1900000</v>
      </c>
      <c r="C5" s="6" t="n">
        <v>41700000</v>
      </c>
      <c r="D5" s="5" t="n">
        <v>25200000</v>
      </c>
      <c r="E5" s="6" t="n">
        <v>45100000</v>
      </c>
    </row>
    <row r="6">
      <c r="A6" s="4" t="inlineStr">
        <is>
          <t>C&amp;W Credit Facilities | Line of Credit</t>
        </is>
      </c>
    </row>
    <row r="7">
      <c r="A7" s="3" t="inlineStr">
        <is>
          <t>Debt Instrument [Line Items]</t>
        </is>
      </c>
    </row>
    <row r="8">
      <c r="A8" s="4" t="inlineStr">
        <is>
          <t>Line of Credit Facility, Maximum Borrowing Capacity</t>
        </is>
      </c>
      <c r="B8" s="5" t="n">
        <v>580000000</v>
      </c>
      <c r="D8" s="5" t="n">
        <v>580000000</v>
      </c>
    </row>
    <row r="9">
      <c r="A9" s="4" t="inlineStr">
        <is>
          <t>Non-cash component</t>
        </is>
      </c>
      <c r="B9" s="5" t="n">
        <v>0</v>
      </c>
      <c r="D9" s="5" t="n">
        <v>0</v>
      </c>
    </row>
    <row r="10">
      <c r="A10" s="4" t="inlineStr">
        <is>
          <t>Principal amount repaid</t>
        </is>
      </c>
      <c r="B10" s="6" t="n">
        <v>1853400000</v>
      </c>
      <c r="D10" s="6" t="n">
        <v>1853400000</v>
      </c>
      <c r="I10" s="6" t="n">
        <v>1856200000</v>
      </c>
    </row>
    <row r="11">
      <c r="A11" s="4" t="inlineStr">
        <is>
          <t>C&amp;W Credit Facilities | Line of Credit | LIBOR</t>
        </is>
      </c>
    </row>
    <row r="12">
      <c r="A12" s="3" t="inlineStr">
        <is>
          <t>Debt Instrument [Line Items]</t>
        </is>
      </c>
    </row>
    <row r="13">
      <c r="A13" s="4" t="inlineStr">
        <is>
          <t>Interest rate</t>
        </is>
      </c>
      <c r="D13" s="4" t="inlineStr">
        <is>
          <t>3.25%</t>
        </is>
      </c>
    </row>
    <row r="14">
      <c r="A14" s="4" t="inlineStr">
        <is>
          <t>2029 LPR Senior Secured Notes | Senior Notes</t>
        </is>
      </c>
    </row>
    <row r="15">
      <c r="A15" s="3" t="inlineStr">
        <is>
          <t>Debt Instrument [Line Items]</t>
        </is>
      </c>
    </row>
    <row r="16">
      <c r="A16" s="4" t="inlineStr">
        <is>
          <t>Issued at</t>
        </is>
      </c>
      <c r="B16" s="4" t="inlineStr">
        <is>
          <t>100.00%</t>
        </is>
      </c>
      <c r="D16" s="4" t="inlineStr">
        <is>
          <t>100.00%</t>
        </is>
      </c>
      <c r="F16" s="4" t="inlineStr">
        <is>
          <t>100.00%</t>
        </is>
      </c>
      <c r="G16" s="4" t="inlineStr">
        <is>
          <t>100.00%</t>
        </is>
      </c>
    </row>
    <row r="17">
      <c r="A17" s="4" t="inlineStr">
        <is>
          <t>Interest rate</t>
        </is>
      </c>
      <c r="B17" s="4" t="inlineStr">
        <is>
          <t>5.125%</t>
        </is>
      </c>
      <c r="D17" s="4" t="inlineStr">
        <is>
          <t>5.125%</t>
        </is>
      </c>
      <c r="F17" s="4" t="inlineStr">
        <is>
          <t>5.125%</t>
        </is>
      </c>
      <c r="G17" s="4" t="inlineStr">
        <is>
          <t>5.125%</t>
        </is>
      </c>
    </row>
    <row r="18">
      <c r="A18" s="4" t="inlineStr">
        <is>
          <t>Line of Credit Facility, Maximum Borrowing Capacity</t>
        </is>
      </c>
      <c r="B18" s="6" t="n">
        <v>820000000</v>
      </c>
      <c r="D18" s="6" t="n">
        <v>820000000</v>
      </c>
    </row>
    <row r="19">
      <c r="A19" s="4" t="inlineStr">
        <is>
          <t>Non-cash component</t>
        </is>
      </c>
      <c r="B19" s="6" t="n">
        <v>500000000</v>
      </c>
      <c r="D19" s="6" t="n">
        <v>500000000</v>
      </c>
    </row>
    <row r="20">
      <c r="A20" s="4" t="inlineStr">
        <is>
          <t>2028 LPR Term Loan | Medium-term Notes</t>
        </is>
      </c>
    </row>
    <row r="21">
      <c r="A21" s="3" t="inlineStr">
        <is>
          <t>Debt Instrument [Line Items]</t>
        </is>
      </c>
    </row>
    <row r="22">
      <c r="A22" s="4" t="inlineStr">
        <is>
          <t>Issued at</t>
        </is>
      </c>
      <c r="B22" s="4" t="inlineStr">
        <is>
          <t>100.00%</t>
        </is>
      </c>
      <c r="D22" s="4" t="inlineStr">
        <is>
          <t>100.00%</t>
        </is>
      </c>
      <c r="F22" s="4" t="inlineStr">
        <is>
          <t>100.00%</t>
        </is>
      </c>
      <c r="G22" s="4" t="inlineStr">
        <is>
          <t>100.00%</t>
        </is>
      </c>
    </row>
    <row r="23">
      <c r="A23" s="4" t="inlineStr">
        <is>
          <t>Line of Credit Facility, Maximum Borrowing Capacity</t>
        </is>
      </c>
      <c r="B23" s="6" t="n">
        <v>500000000</v>
      </c>
      <c r="D23" s="6" t="n">
        <v>500000000</v>
      </c>
    </row>
    <row r="24">
      <c r="A24" s="4" t="inlineStr">
        <is>
          <t>Non-cash component</t>
        </is>
      </c>
      <c r="B24" s="5" t="n">
        <v>500000000</v>
      </c>
      <c r="D24" s="6" t="n">
        <v>500000000</v>
      </c>
    </row>
    <row r="25">
      <c r="A25" s="4" t="inlineStr">
        <is>
          <t>2028 LPR Term Loan | Medium-term Notes | LIBOR</t>
        </is>
      </c>
    </row>
    <row r="26">
      <c r="A26" s="3" t="inlineStr">
        <is>
          <t>Debt Instrument [Line Items]</t>
        </is>
      </c>
    </row>
    <row r="27">
      <c r="A27" s="4" t="inlineStr">
        <is>
          <t>Interest rate</t>
        </is>
      </c>
      <c r="D27" s="4" t="inlineStr">
        <is>
          <t>3.75%</t>
        </is>
      </c>
    </row>
    <row r="28">
      <c r="A28" s="4" t="inlineStr">
        <is>
          <t>LPR Revolving Credit Facility | Line of Credit</t>
        </is>
      </c>
    </row>
    <row r="29">
      <c r="A29" s="3" t="inlineStr">
        <is>
          <t>Debt Instrument [Line Items]</t>
        </is>
      </c>
    </row>
    <row r="30">
      <c r="A30" s="4" t="inlineStr">
        <is>
          <t>Line of Credit Facility, Maximum Borrowing Capacity</t>
        </is>
      </c>
      <c r="H30" s="6" t="n">
        <v>43000000</v>
      </c>
    </row>
    <row r="31">
      <c r="A31" s="4" t="inlineStr">
        <is>
          <t>Non-cash component</t>
        </is>
      </c>
      <c r="B31" s="6" t="n">
        <v>0</v>
      </c>
      <c r="D31" s="6" t="n">
        <v>0</v>
      </c>
    </row>
    <row r="32">
      <c r="A32" s="4" t="inlineStr">
        <is>
          <t>LPR Revolving Credit Facility | Line of Credit | LIBOR</t>
        </is>
      </c>
    </row>
    <row r="33">
      <c r="A33" s="3" t="inlineStr">
        <is>
          <t>Debt Instrument [Line Items]</t>
        </is>
      </c>
    </row>
    <row r="34">
      <c r="A34" s="4" t="inlineStr">
        <is>
          <t>Interest rate</t>
        </is>
      </c>
      <c r="D34" s="4" t="inlineStr">
        <is>
          <t>3.50%</t>
        </is>
      </c>
    </row>
    <row r="35">
      <c r="A35" s="4" t="inlineStr">
        <is>
          <t>2029 VTR Senior Secured Notes | Senior Notes</t>
        </is>
      </c>
    </row>
    <row r="36">
      <c r="A36" s="3" t="inlineStr">
        <is>
          <t>Debt Instrument [Line Items]</t>
        </is>
      </c>
    </row>
    <row r="37">
      <c r="A37" s="4" t="inlineStr">
        <is>
          <t>Issued at</t>
        </is>
      </c>
      <c r="B37" s="4" t="inlineStr">
        <is>
          <t>100.00%</t>
        </is>
      </c>
      <c r="D37" s="4" t="inlineStr">
        <is>
          <t>100.00%</t>
        </is>
      </c>
      <c r="F37" s="4" t="inlineStr">
        <is>
          <t>100.00%</t>
        </is>
      </c>
      <c r="G37" s="4" t="inlineStr">
        <is>
          <t>100.00%</t>
        </is>
      </c>
    </row>
    <row r="38">
      <c r="A38" s="4" t="inlineStr">
        <is>
          <t>Interest rate</t>
        </is>
      </c>
      <c r="B38" s="4" t="inlineStr">
        <is>
          <t>4.375%</t>
        </is>
      </c>
      <c r="D38" s="4" t="inlineStr">
        <is>
          <t>4.375%</t>
        </is>
      </c>
      <c r="F38" s="4" t="inlineStr">
        <is>
          <t>4.375%</t>
        </is>
      </c>
      <c r="G38" s="4" t="inlineStr">
        <is>
          <t>4.375%</t>
        </is>
      </c>
    </row>
    <row r="39">
      <c r="A39" s="4" t="inlineStr">
        <is>
          <t>Line of Credit Facility, Maximum Borrowing Capacity</t>
        </is>
      </c>
      <c r="B39" s="6" t="n">
        <v>410000000</v>
      </c>
      <c r="D39" s="6" t="n">
        <v>410000000</v>
      </c>
    </row>
    <row r="40">
      <c r="A40" s="4" t="inlineStr">
        <is>
          <t>Non-cash component</t>
        </is>
      </c>
      <c r="B40" s="5" t="n">
        <v>60000000</v>
      </c>
      <c r="D40" s="5" t="n">
        <v>60000000</v>
      </c>
    </row>
    <row r="41">
      <c r="A41" s="4" t="inlineStr">
        <is>
          <t>VTR RCF – A | Line of Credit</t>
        </is>
      </c>
    </row>
    <row r="42">
      <c r="A42" s="3" t="inlineStr">
        <is>
          <t>Debt Instrument [Line Items]</t>
        </is>
      </c>
    </row>
    <row r="43">
      <c r="A43" s="4" t="inlineStr">
        <is>
          <t>Line of Credit Facility, Maximum Borrowing Capacity</t>
        </is>
      </c>
      <c r="B43" s="5" t="n">
        <v>0</v>
      </c>
      <c r="D43" s="5" t="n">
        <v>0</v>
      </c>
    </row>
    <row r="44">
      <c r="A44" s="4" t="inlineStr">
        <is>
          <t>Non-cash component</t>
        </is>
      </c>
      <c r="B44" s="5" t="n">
        <v>0</v>
      </c>
      <c r="D44" s="6" t="n">
        <v>0</v>
      </c>
    </row>
    <row r="45">
      <c r="A45" s="4" t="inlineStr">
        <is>
          <t>VTR RCF – A | Line of Credit | TAB</t>
        </is>
      </c>
    </row>
    <row r="46">
      <c r="A46" s="3" t="inlineStr">
        <is>
          <t>Debt Instrument [Line Items]</t>
        </is>
      </c>
    </row>
    <row r="47">
      <c r="A47" s="4" t="inlineStr">
        <is>
          <t>Interest rate</t>
        </is>
      </c>
      <c r="D47" s="4" t="inlineStr">
        <is>
          <t>3.35%</t>
        </is>
      </c>
    </row>
    <row r="48">
      <c r="A48" s="4" t="inlineStr">
        <is>
          <t>2026 SPV Credit Facility | Line of Credit</t>
        </is>
      </c>
    </row>
    <row r="49">
      <c r="A49" s="3" t="inlineStr">
        <is>
          <t>Debt Instrument [Line Items]</t>
        </is>
      </c>
    </row>
    <row r="50">
      <c r="A50" s="4" t="inlineStr">
        <is>
          <t>Non-cash component</t>
        </is>
      </c>
      <c r="B50" s="5" t="n">
        <v>1000000000</v>
      </c>
      <c r="D50" s="6" t="n">
        <v>1000000000</v>
      </c>
    </row>
    <row r="51">
      <c r="A51" s="4" t="inlineStr">
        <is>
          <t>Redemption price</t>
        </is>
      </c>
      <c r="D51" s="4" t="inlineStr">
        <is>
          <t>100.00%</t>
        </is>
      </c>
    </row>
    <row r="52">
      <c r="A52" s="4" t="inlineStr">
        <is>
          <t>Principal amount repaid</t>
        </is>
      </c>
      <c r="B52" s="5" t="n">
        <v>1000000000</v>
      </c>
      <c r="D52" s="6" t="n">
        <v>1000000000</v>
      </c>
    </row>
    <row r="53">
      <c r="A53" s="4" t="inlineStr">
        <is>
          <t>Loss on debt extinguishment</t>
        </is>
      </c>
      <c r="D53" s="5" t="n">
        <v>14300000</v>
      </c>
    </row>
    <row r="54">
      <c r="A54" s="4" t="inlineStr">
        <is>
          <t>2028 VTR Senior Secured Notes | Senior Notes</t>
        </is>
      </c>
    </row>
    <row r="55">
      <c r="A55" s="3" t="inlineStr">
        <is>
          <t>Debt Instrument [Line Items]</t>
        </is>
      </c>
    </row>
    <row r="56">
      <c r="A56" s="4" t="inlineStr">
        <is>
          <t>Non-cash component</t>
        </is>
      </c>
      <c r="B56" s="5" t="n">
        <v>60000000</v>
      </c>
      <c r="D56" s="6" t="n">
        <v>60000000</v>
      </c>
    </row>
    <row r="57">
      <c r="A57" s="4" t="inlineStr">
        <is>
          <t>Redemption price</t>
        </is>
      </c>
      <c r="D57" s="4" t="inlineStr">
        <is>
          <t>103.00%</t>
        </is>
      </c>
    </row>
    <row r="58">
      <c r="A58" s="4" t="inlineStr">
        <is>
          <t>Principal amount repaid</t>
        </is>
      </c>
      <c r="B58" s="5" t="n">
        <v>120000000</v>
      </c>
      <c r="D58" s="6" t="n">
        <v>120000000</v>
      </c>
    </row>
    <row r="59">
      <c r="A59" s="4" t="inlineStr">
        <is>
          <t>Loss on debt extinguishment</t>
        </is>
      </c>
      <c r="D59" s="5" t="n">
        <v>4000000</v>
      </c>
    </row>
    <row r="60">
      <c r="A60" s="4" t="inlineStr">
        <is>
          <t>VTR TLB-1 Facility | Medium-term Notes</t>
        </is>
      </c>
    </row>
    <row r="61">
      <c r="A61" s="3" t="inlineStr">
        <is>
          <t>Debt Instrument [Line Items]</t>
        </is>
      </c>
    </row>
    <row r="62">
      <c r="A62" s="4" t="inlineStr">
        <is>
          <t>Non-cash component</t>
        </is>
      </c>
      <c r="B62" s="5" t="n">
        <v>0</v>
      </c>
      <c r="D62" s="6" t="n">
        <v>0</v>
      </c>
    </row>
    <row r="63">
      <c r="A63" s="4" t="inlineStr">
        <is>
          <t>Redemption price</t>
        </is>
      </c>
      <c r="D63" s="4" t="inlineStr">
        <is>
          <t>100.00%</t>
        </is>
      </c>
    </row>
    <row r="64">
      <c r="A64" s="4" t="inlineStr">
        <is>
          <t>Principal amount repaid</t>
        </is>
      </c>
      <c r="B64" s="5" t="n">
        <v>196400000</v>
      </c>
      <c r="D64" s="6" t="n">
        <v>196400000</v>
      </c>
      <c r="G64" s="6" t="n">
        <v>140900</v>
      </c>
    </row>
    <row r="65">
      <c r="A65" s="4" t="inlineStr">
        <is>
          <t>Loss on debt extinguishment</t>
        </is>
      </c>
      <c r="D65" s="5" t="n">
        <v>5600000</v>
      </c>
    </row>
    <row r="66">
      <c r="A66" s="4" t="inlineStr">
        <is>
          <t>VTR TLB-2 Facility | Medium-term Notes</t>
        </is>
      </c>
    </row>
    <row r="67">
      <c r="A67" s="3" t="inlineStr">
        <is>
          <t>Debt Instrument [Line Items]</t>
        </is>
      </c>
    </row>
    <row r="68">
      <c r="A68" s="4" t="inlineStr">
        <is>
          <t>Non-cash component</t>
        </is>
      </c>
      <c r="B68" s="5" t="n">
        <v>0</v>
      </c>
      <c r="D68" s="6" t="n">
        <v>0</v>
      </c>
    </row>
    <row r="69">
      <c r="A69" s="4" t="inlineStr">
        <is>
          <t>Redemption price</t>
        </is>
      </c>
      <c r="D69" s="4" t="inlineStr">
        <is>
          <t>100.00%</t>
        </is>
      </c>
    </row>
    <row r="70">
      <c r="A70" s="4" t="inlineStr">
        <is>
          <t>Principal amount repaid</t>
        </is>
      </c>
      <c r="B70" s="6" t="n">
        <v>46100000</v>
      </c>
      <c r="D70" s="6" t="n">
        <v>46100000</v>
      </c>
      <c r="G70" s="6" t="n">
        <v>33100</v>
      </c>
    </row>
    <row r="71">
      <c r="A71" s="4" t="inlineStr">
        <is>
          <t>Loss on debt extinguishment</t>
        </is>
      </c>
      <c r="D71" s="6" t="n">
        <v>1300000</v>
      </c>
    </row>
    <row r="72">
      <c r="A72" s="4" t="inlineStr">
        <is>
          <t>Costa Rica Term Loan B-1 Facility | Line of Credit</t>
        </is>
      </c>
    </row>
    <row r="73">
      <c r="A73" s="3" t="inlineStr">
        <is>
          <t>Debt Instrument [Line Items]</t>
        </is>
      </c>
    </row>
    <row r="74">
      <c r="A74" s="4" t="inlineStr">
        <is>
          <t>Issued at</t>
        </is>
      </c>
      <c r="B74" s="4" t="inlineStr">
        <is>
          <t>100.00%</t>
        </is>
      </c>
      <c r="D74" s="4" t="inlineStr">
        <is>
          <t>100.00%</t>
        </is>
      </c>
      <c r="F74" s="4" t="inlineStr">
        <is>
          <t>100.00%</t>
        </is>
      </c>
      <c r="G74" s="4" t="inlineStr">
        <is>
          <t>100.00%</t>
        </is>
      </c>
    </row>
    <row r="75">
      <c r="A75" s="4" t="inlineStr">
        <is>
          <t>Line of Credit Facility, Maximum Borrowing Capacity</t>
        </is>
      </c>
      <c r="B75" s="6" t="n">
        <v>227500000</v>
      </c>
      <c r="D75" s="6" t="n">
        <v>227500000</v>
      </c>
    </row>
    <row r="76">
      <c r="A76" s="4" t="inlineStr">
        <is>
          <t>Non-cash component</t>
        </is>
      </c>
      <c r="B76" s="6" t="n">
        <v>0</v>
      </c>
      <c r="D76" s="6" t="n">
        <v>0</v>
      </c>
    </row>
    <row r="77">
      <c r="A77" s="4" t="inlineStr">
        <is>
          <t>Costa Rica Term Loan B-1 Facility | Line of Credit | LIBOR</t>
        </is>
      </c>
    </row>
    <row r="78">
      <c r="A78" s="3" t="inlineStr">
        <is>
          <t>Debt Instrument [Line Items]</t>
        </is>
      </c>
    </row>
    <row r="79">
      <c r="A79" s="4" t="inlineStr">
        <is>
          <t>Interest rate</t>
        </is>
      </c>
      <c r="D79" s="4" t="inlineStr">
        <is>
          <t>5.50%</t>
        </is>
      </c>
    </row>
    <row r="80">
      <c r="A80" s="4" t="inlineStr">
        <is>
          <t>Costa Rica Term Loan B-1 Facility | Line of Credit | LIBOR | Minimum</t>
        </is>
      </c>
    </row>
    <row r="81">
      <c r="A81" s="3" t="inlineStr">
        <is>
          <t>Debt Instrument [Line Items]</t>
        </is>
      </c>
    </row>
    <row r="82">
      <c r="A82" s="4" t="inlineStr">
        <is>
          <t>Interest rate</t>
        </is>
      </c>
      <c r="D82" s="4" t="inlineStr">
        <is>
          <t>0.75%</t>
        </is>
      </c>
    </row>
    <row r="83">
      <c r="A83" s="4" t="inlineStr">
        <is>
          <t>Costa Rica Term Loan B-2 Facility | Line of Credit</t>
        </is>
      </c>
    </row>
    <row r="84">
      <c r="A84" s="3" t="inlineStr">
        <is>
          <t>Debt Instrument [Line Items]</t>
        </is>
      </c>
    </row>
    <row r="85">
      <c r="A85" s="4" t="inlineStr">
        <is>
          <t>Issued at</t>
        </is>
      </c>
      <c r="B85" s="4" t="inlineStr">
        <is>
          <t>100.00%</t>
        </is>
      </c>
      <c r="D85" s="4" t="inlineStr">
        <is>
          <t>100.00%</t>
        </is>
      </c>
      <c r="F85" s="4" t="inlineStr">
        <is>
          <t>100.00%</t>
        </is>
      </c>
      <c r="G85" s="4" t="inlineStr">
        <is>
          <t>100.00%</t>
        </is>
      </c>
    </row>
    <row r="86">
      <c r="A86" s="4" t="inlineStr">
        <is>
          <t>Line of Credit Facility, Maximum Borrowing Capacity</t>
        </is>
      </c>
      <c r="B86" s="6" t="n">
        <v>58800000</v>
      </c>
      <c r="D86" s="6" t="n">
        <v>58800000</v>
      </c>
      <c r="F86" s="10" t="n">
        <v>36457900000</v>
      </c>
    </row>
    <row r="87">
      <c r="A87" s="4" t="inlineStr">
        <is>
          <t>Non-cash component</t>
        </is>
      </c>
      <c r="B87" s="6" t="n">
        <v>0</v>
      </c>
      <c r="D87" s="6" t="n">
        <v>0</v>
      </c>
    </row>
    <row r="88">
      <c r="A88" s="4" t="inlineStr">
        <is>
          <t>Costa Rica Term Loan B-2 Facility | Line of Credit | TBP</t>
        </is>
      </c>
    </row>
    <row r="89">
      <c r="A89" s="3" t="inlineStr">
        <is>
          <t>Debt Instrument [Line Items]</t>
        </is>
      </c>
    </row>
    <row r="90">
      <c r="A90" s="4" t="inlineStr">
        <is>
          <t>Interest rate</t>
        </is>
      </c>
      <c r="D90" s="4" t="inlineStr">
        <is>
          <t>6.75%</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Sep. 30, 2021</t>
        </is>
      </c>
      <c r="C1" s="2" t="inlineStr">
        <is>
          <t>Dec. 31, 2020</t>
        </is>
      </c>
    </row>
    <row r="2">
      <c r="A2" s="3" t="inlineStr">
        <is>
          <t>Debt Instrument [Line Items]</t>
        </is>
      </c>
    </row>
    <row r="3">
      <c r="A3" s="4" t="inlineStr">
        <is>
          <t>Total debt maturities</t>
        </is>
      </c>
      <c r="B3" s="7" t="n">
        <v>7629.6</v>
      </c>
      <c r="C3" s="7" t="n">
        <v>8500.9</v>
      </c>
    </row>
    <row r="4">
      <c r="A4" s="4" t="inlineStr">
        <is>
          <t>Premiums, discounts and deferred financing costs, net</t>
        </is>
      </c>
      <c r="B4" s="8" t="n">
        <v>-123.2</v>
      </c>
      <c r="C4" s="8" t="n">
        <v>-157.1</v>
      </c>
    </row>
    <row r="5">
      <c r="A5" s="4" t="inlineStr">
        <is>
          <t>Total carrying amount of debt</t>
        </is>
      </c>
      <c r="B5" s="8" t="n">
        <v>7506.4</v>
      </c>
      <c r="C5" s="7" t="n">
        <v>8343.799999999999</v>
      </c>
    </row>
    <row r="6">
      <c r="A6" s="4" t="inlineStr">
        <is>
          <t>C&amp;W</t>
        </is>
      </c>
    </row>
    <row r="7">
      <c r="A7" s="3" t="inlineStr">
        <is>
          <t>Debt Instrument [Line Items]</t>
        </is>
      </c>
    </row>
    <row r="8">
      <c r="A8" s="4" t="inlineStr">
        <is>
          <t>2021 (remainder of year)</t>
        </is>
      </c>
      <c r="B8" s="8" t="n">
        <v>28.2</v>
      </c>
    </row>
    <row r="9">
      <c r="A9" s="4" t="inlineStr">
        <is>
          <t>2022</t>
        </is>
      </c>
      <c r="B9" s="8" t="n">
        <v>60.2</v>
      </c>
    </row>
    <row r="10">
      <c r="A10" s="4" t="inlineStr">
        <is>
          <t>2023</t>
        </is>
      </c>
      <c r="B10" s="8" t="n">
        <v>124.7</v>
      </c>
    </row>
    <row r="11">
      <c r="A11" s="4" t="inlineStr">
        <is>
          <t>2024</t>
        </is>
      </c>
      <c r="B11" s="8" t="n">
        <v>60.8</v>
      </c>
    </row>
    <row r="12">
      <c r="A12" s="4" t="inlineStr">
        <is>
          <t>2025</t>
        </is>
      </c>
      <c r="B12" s="8" t="n">
        <v>144.6</v>
      </c>
    </row>
    <row r="13">
      <c r="A13" s="4" t="inlineStr">
        <is>
          <t>2026</t>
        </is>
      </c>
      <c r="B13" s="8" t="n">
        <v>500.6</v>
      </c>
    </row>
    <row r="14">
      <c r="A14" s="4" t="inlineStr">
        <is>
          <t>Thereafter</t>
        </is>
      </c>
      <c r="B14" s="8" t="n">
        <v>3284.8</v>
      </c>
    </row>
    <row r="15">
      <c r="A15" s="4" t="inlineStr">
        <is>
          <t>Total debt maturities</t>
        </is>
      </c>
      <c r="B15" s="8" t="n">
        <v>4203.9</v>
      </c>
    </row>
    <row r="16">
      <c r="A16" s="4" t="inlineStr">
        <is>
          <t>Premiums, discounts and deferred financing costs, net</t>
        </is>
      </c>
      <c r="B16" s="8" t="n">
        <v>-27.3</v>
      </c>
    </row>
    <row r="17">
      <c r="A17" s="4" t="inlineStr">
        <is>
          <t>Total carrying amount of debt</t>
        </is>
      </c>
      <c r="B17" s="8" t="n">
        <v>4176.6</v>
      </c>
    </row>
    <row r="18">
      <c r="A18" s="4" t="inlineStr">
        <is>
          <t>Current portion</t>
        </is>
      </c>
      <c r="B18" s="8" t="n">
        <v>74.40000000000001</v>
      </c>
    </row>
    <row r="19">
      <c r="A19" s="4" t="inlineStr">
        <is>
          <t>Noncurrent portion</t>
        </is>
      </c>
      <c r="B19" s="8" t="n">
        <v>4102.2</v>
      </c>
    </row>
    <row r="20">
      <c r="A20" s="4" t="inlineStr">
        <is>
          <t>Liberty Puerto Rico</t>
        </is>
      </c>
    </row>
    <row r="21">
      <c r="A21" s="3" t="inlineStr">
        <is>
          <t>Debt Instrument [Line Items]</t>
        </is>
      </c>
    </row>
    <row r="22">
      <c r="A22" s="4" t="inlineStr">
        <is>
          <t>2021 (remainder of year)</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2026</t>
        </is>
      </c>
      <c r="B27" s="5" t="n">
        <v>0</v>
      </c>
    </row>
    <row r="28">
      <c r="A28" s="4" t="inlineStr">
        <is>
          <t>Thereafter</t>
        </is>
      </c>
      <c r="B28" s="5" t="n">
        <v>2610</v>
      </c>
    </row>
    <row r="29">
      <c r="A29" s="4" t="inlineStr">
        <is>
          <t>Total debt maturities</t>
        </is>
      </c>
      <c r="B29" s="5" t="n">
        <v>2610</v>
      </c>
    </row>
    <row r="30">
      <c r="A30" s="4" t="inlineStr">
        <is>
          <t>Premiums, discounts and deferred financing costs, net</t>
        </is>
      </c>
      <c r="B30" s="8" t="n">
        <v>-38.3</v>
      </c>
    </row>
    <row r="31">
      <c r="A31" s="4" t="inlineStr">
        <is>
          <t>Total carrying amount of debt</t>
        </is>
      </c>
      <c r="B31" s="8" t="n">
        <v>2571.7</v>
      </c>
    </row>
    <row r="32">
      <c r="A32" s="4" t="inlineStr">
        <is>
          <t>Current portion</t>
        </is>
      </c>
      <c r="B32" s="5" t="n">
        <v>0</v>
      </c>
    </row>
    <row r="33">
      <c r="A33" s="4" t="inlineStr">
        <is>
          <t>Noncurrent portion</t>
        </is>
      </c>
      <c r="B33" s="8" t="n">
        <v>2571.7</v>
      </c>
    </row>
    <row r="34">
      <c r="A34" s="4" t="inlineStr">
        <is>
          <t>Costa Rica</t>
        </is>
      </c>
    </row>
    <row r="35">
      <c r="A35" s="3" t="inlineStr">
        <is>
          <t>Debt Instrument [Line Items]</t>
        </is>
      </c>
    </row>
    <row r="36">
      <c r="A36" s="4" t="inlineStr">
        <is>
          <t>2021 (remainder of year)</t>
        </is>
      </c>
      <c r="B36" s="5" t="n">
        <v>0</v>
      </c>
    </row>
    <row r="37">
      <c r="A37" s="4" t="inlineStr">
        <is>
          <t>2022</t>
        </is>
      </c>
      <c r="B37" s="5" t="n">
        <v>0</v>
      </c>
    </row>
    <row r="38">
      <c r="A38" s="4" t="inlineStr">
        <is>
          <t>2023</t>
        </is>
      </c>
      <c r="B38" s="5" t="n">
        <v>0</v>
      </c>
    </row>
    <row r="39">
      <c r="A39" s="4" t="inlineStr">
        <is>
          <t>2024</t>
        </is>
      </c>
      <c r="B39" s="8" t="n">
        <v>411.7</v>
      </c>
    </row>
    <row r="40">
      <c r="A40" s="4" t="inlineStr">
        <is>
          <t>2025</t>
        </is>
      </c>
      <c r="B40" s="5" t="n">
        <v>0</v>
      </c>
    </row>
    <row r="41">
      <c r="A41" s="4" t="inlineStr">
        <is>
          <t>2026</t>
        </is>
      </c>
      <c r="B41" s="5" t="n">
        <v>0</v>
      </c>
    </row>
    <row r="42">
      <c r="A42" s="4" t="inlineStr">
        <is>
          <t>Thereafter</t>
        </is>
      </c>
      <c r="B42" s="5" t="n">
        <v>0</v>
      </c>
    </row>
    <row r="43">
      <c r="A43" s="4" t="inlineStr">
        <is>
          <t>Total debt maturities</t>
        </is>
      </c>
      <c r="B43" s="8" t="n">
        <v>411.7</v>
      </c>
    </row>
    <row r="44">
      <c r="A44" s="4" t="inlineStr">
        <is>
          <t>Premiums, discounts and deferred financing costs, net</t>
        </is>
      </c>
      <c r="B44" s="8" t="n">
        <v>-8.800000000000001</v>
      </c>
    </row>
    <row r="45">
      <c r="A45" s="4" t="inlineStr">
        <is>
          <t>Total carrying amount of debt</t>
        </is>
      </c>
      <c r="B45" s="8" t="n">
        <v>402.9</v>
      </c>
    </row>
    <row r="46">
      <c r="A46" s="4" t="inlineStr">
        <is>
          <t>Current portion</t>
        </is>
      </c>
      <c r="B46" s="5" t="n">
        <v>0</v>
      </c>
    </row>
    <row r="47">
      <c r="A47" s="4" t="inlineStr">
        <is>
          <t>Noncurrent portion</t>
        </is>
      </c>
      <c r="B47" s="8" t="n">
        <v>402.9</v>
      </c>
    </row>
    <row r="48">
      <c r="A48" s="4" t="inlineStr">
        <is>
          <t>Liberty Latin America</t>
        </is>
      </c>
    </row>
    <row r="49">
      <c r="A49" s="3" t="inlineStr">
        <is>
          <t>Debt Instrument [Line Items]</t>
        </is>
      </c>
    </row>
    <row r="50">
      <c r="A50" s="4" t="inlineStr">
        <is>
          <t>2021 (remainder of year)</t>
        </is>
      </c>
      <c r="B50" s="8" t="n">
        <v>0.1</v>
      </c>
    </row>
    <row r="51">
      <c r="A51" s="4" t="inlineStr">
        <is>
          <t>2022</t>
        </is>
      </c>
      <c r="B51" s="8" t="n">
        <v>0.5</v>
      </c>
    </row>
    <row r="52">
      <c r="A52" s="4" t="inlineStr">
        <is>
          <t>2023</t>
        </is>
      </c>
      <c r="B52" s="8" t="n">
        <v>0.6</v>
      </c>
    </row>
    <row r="53">
      <c r="A53" s="4" t="inlineStr">
        <is>
          <t>2024</t>
        </is>
      </c>
      <c r="B53" s="8" t="n">
        <v>402.8</v>
      </c>
    </row>
    <row r="54">
      <c r="A54" s="4" t="inlineStr">
        <is>
          <t>2025</t>
        </is>
      </c>
      <c r="B54" s="5" t="n">
        <v>0</v>
      </c>
    </row>
    <row r="55">
      <c r="A55" s="4" t="inlineStr">
        <is>
          <t>2026</t>
        </is>
      </c>
      <c r="B55" s="5" t="n">
        <v>0</v>
      </c>
    </row>
    <row r="56">
      <c r="A56" s="4" t="inlineStr">
        <is>
          <t>Thereafter</t>
        </is>
      </c>
      <c r="B56" s="5" t="n">
        <v>0</v>
      </c>
    </row>
    <row r="57">
      <c r="A57" s="4" t="inlineStr">
        <is>
          <t>Total debt maturities</t>
        </is>
      </c>
      <c r="B57" s="5" t="n">
        <v>404</v>
      </c>
    </row>
    <row r="58">
      <c r="A58" s="4" t="inlineStr">
        <is>
          <t>Premiums, discounts and deferred financing costs, net</t>
        </is>
      </c>
      <c r="B58" s="8" t="n">
        <v>-48.8</v>
      </c>
    </row>
    <row r="59">
      <c r="A59" s="4" t="inlineStr">
        <is>
          <t>Total carrying amount of debt</t>
        </is>
      </c>
      <c r="B59" s="8" t="n">
        <v>355.2</v>
      </c>
    </row>
    <row r="60">
      <c r="A60" s="4" t="inlineStr">
        <is>
          <t>Current portion</t>
        </is>
      </c>
      <c r="B60" s="8" t="n">
        <v>0.4</v>
      </c>
    </row>
    <row r="61">
      <c r="A61" s="4" t="inlineStr">
        <is>
          <t>Noncurrent portion</t>
        </is>
      </c>
      <c r="B61" s="8" t="n">
        <v>354.8</v>
      </c>
    </row>
    <row r="62">
      <c r="A62" s="4" t="inlineStr">
        <is>
          <t>Consolidated</t>
        </is>
      </c>
    </row>
    <row r="63">
      <c r="A63" s="3" t="inlineStr">
        <is>
          <t>Debt Instrument [Line Items]</t>
        </is>
      </c>
    </row>
    <row r="64">
      <c r="A64" s="4" t="inlineStr">
        <is>
          <t>2021 (remainder of year)</t>
        </is>
      </c>
      <c r="B64" s="8" t="n">
        <v>28.3</v>
      </c>
    </row>
    <row r="65">
      <c r="A65" s="4" t="inlineStr">
        <is>
          <t>2022</t>
        </is>
      </c>
      <c r="B65" s="8" t="n">
        <v>60.7</v>
      </c>
    </row>
    <row r="66">
      <c r="A66" s="4" t="inlineStr">
        <is>
          <t>2023</t>
        </is>
      </c>
      <c r="B66" s="8" t="n">
        <v>125.3</v>
      </c>
    </row>
    <row r="67">
      <c r="A67" s="4" t="inlineStr">
        <is>
          <t>2024</t>
        </is>
      </c>
      <c r="B67" s="8" t="n">
        <v>875.3</v>
      </c>
    </row>
    <row r="68">
      <c r="A68" s="4" t="inlineStr">
        <is>
          <t>2025</t>
        </is>
      </c>
      <c r="B68" s="8" t="n">
        <v>144.6</v>
      </c>
    </row>
    <row r="69">
      <c r="A69" s="4" t="inlineStr">
        <is>
          <t>2026</t>
        </is>
      </c>
      <c r="B69" s="8" t="n">
        <v>500.6</v>
      </c>
    </row>
    <row r="70">
      <c r="A70" s="4" t="inlineStr">
        <is>
          <t>Thereafter</t>
        </is>
      </c>
      <c r="B70" s="8" t="n">
        <v>5894.8</v>
      </c>
    </row>
    <row r="71">
      <c r="A71" s="4" t="inlineStr">
        <is>
          <t>Total debt maturities</t>
        </is>
      </c>
      <c r="B71" s="8" t="n">
        <v>7629.6</v>
      </c>
    </row>
    <row r="72">
      <c r="A72" s="4" t="inlineStr">
        <is>
          <t>Premiums, discounts and deferred financing costs, net</t>
        </is>
      </c>
      <c r="B72" s="8" t="n">
        <v>-123.2</v>
      </c>
    </row>
    <row r="73">
      <c r="A73" s="4" t="inlineStr">
        <is>
          <t>Total carrying amount of debt</t>
        </is>
      </c>
      <c r="B73" s="8" t="n">
        <v>7506.4</v>
      </c>
    </row>
    <row r="74">
      <c r="A74" s="4" t="inlineStr">
        <is>
          <t>Current portion</t>
        </is>
      </c>
      <c r="B74" s="8" t="n">
        <v>74.8</v>
      </c>
    </row>
    <row r="75">
      <c r="A75" s="4" t="inlineStr">
        <is>
          <t>Noncurrent portion</t>
        </is>
      </c>
      <c r="B75" s="7" t="n">
        <v>74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 Obligations - Narrative (Details) - Subsequent Event - Senior Notes $ in Millions</t>
        </is>
      </c>
      <c r="B1" s="2" t="inlineStr">
        <is>
          <t>1 Months Ended</t>
        </is>
      </c>
    </row>
    <row r="2">
      <c r="B2" s="2" t="inlineStr">
        <is>
          <t>Oct. 31, 2021USD ($)</t>
        </is>
      </c>
    </row>
    <row r="3">
      <c r="A3" s="4" t="inlineStr">
        <is>
          <t>C W Senior Notes Due 2026</t>
        </is>
      </c>
    </row>
    <row r="4">
      <c r="A4" s="3" t="inlineStr">
        <is>
          <t>Debt Instrument [Line Items]</t>
        </is>
      </c>
    </row>
    <row r="5">
      <c r="A5" s="4" t="inlineStr">
        <is>
          <t>Repurchased face amount</t>
        </is>
      </c>
      <c r="B5" s="6" t="n">
        <v>500</v>
      </c>
    </row>
    <row r="6">
      <c r="A6" s="4" t="inlineStr">
        <is>
          <t>Redemption price</t>
        </is>
      </c>
      <c r="B6" s="4" t="inlineStr">
        <is>
          <t>103.75%</t>
        </is>
      </c>
    </row>
    <row r="7">
      <c r="A7" s="4" t="inlineStr">
        <is>
          <t>C W Senior Secured Notes Due 2027</t>
        </is>
      </c>
    </row>
    <row r="8">
      <c r="A8" s="3" t="inlineStr">
        <is>
          <t>Debt Instrument [Line Items]</t>
        </is>
      </c>
    </row>
    <row r="9">
      <c r="A9" s="4" t="inlineStr">
        <is>
          <t>Repurchased face amount</t>
        </is>
      </c>
      <c r="B9" s="6" t="n">
        <v>55</v>
      </c>
    </row>
    <row r="10">
      <c r="A10" s="4" t="inlineStr">
        <is>
          <t>Redemption price</t>
        </is>
      </c>
      <c r="B10" s="4" t="inlineStr">
        <is>
          <t>10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7" t="n">
        <v>25.6</v>
      </c>
      <c r="C4" s="7" t="n">
        <v>10.3</v>
      </c>
      <c r="D4" s="7" t="n">
        <v>66.09999999999999</v>
      </c>
      <c r="E4" s="7" t="n">
        <v>32.9</v>
      </c>
    </row>
    <row r="5">
      <c r="A5" s="4" t="inlineStr">
        <is>
          <t>Short-term lease cost</t>
        </is>
      </c>
      <c r="B5" s="8" t="n">
        <v>5.3</v>
      </c>
      <c r="C5" s="8" t="n">
        <v>3.5</v>
      </c>
      <c r="D5" s="8" t="n">
        <v>15.2</v>
      </c>
      <c r="E5" s="8" t="n">
        <v>9.699999999999999</v>
      </c>
    </row>
    <row r="6">
      <c r="A6" s="4" t="inlineStr">
        <is>
          <t>Total operating lease expense</t>
        </is>
      </c>
      <c r="B6" s="7" t="n">
        <v>30.9</v>
      </c>
      <c r="C6" s="7" t="n">
        <v>13.8</v>
      </c>
      <c r="D6" s="7" t="n">
        <v>81.3</v>
      </c>
      <c r="E6" s="7" t="n">
        <v>4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Operating Leases Assets and Liabilities (Details) - USD ($) $ in Millions</t>
        </is>
      </c>
      <c r="B1" s="2" t="inlineStr">
        <is>
          <t>9 Months Ended</t>
        </is>
      </c>
    </row>
    <row r="2">
      <c r="B2" s="2" t="inlineStr">
        <is>
          <t>Sep. 30, 2021</t>
        </is>
      </c>
      <c r="C2" s="2" t="inlineStr">
        <is>
          <t>Sep. 30, 2020</t>
        </is>
      </c>
      <c r="D2" s="2" t="inlineStr">
        <is>
          <t>Dec. 31, 2020</t>
        </is>
      </c>
    </row>
    <row r="3">
      <c r="A3" s="3" t="inlineStr">
        <is>
          <t>Lessee, Lease, Description [Line Items]</t>
        </is>
      </c>
    </row>
    <row r="4">
      <c r="A4" s="4" t="inlineStr">
        <is>
          <t>Operating lease right-of-use assets</t>
        </is>
      </c>
      <c r="B4" s="7" t="n">
        <v>385.5</v>
      </c>
      <c r="D4" s="7" t="n">
        <v>328.6</v>
      </c>
    </row>
    <row r="5">
      <c r="A5" s="3" t="inlineStr">
        <is>
          <t>Operating lease liabilities:</t>
        </is>
      </c>
    </row>
    <row r="6">
      <c r="A6" s="4" t="inlineStr">
        <is>
          <t>Current</t>
        </is>
      </c>
      <c r="B6" s="8" t="n">
        <v>78.90000000000001</v>
      </c>
      <c r="D6" s="8" t="n">
        <v>63.2</v>
      </c>
    </row>
    <row r="7">
      <c r="A7" s="4" t="inlineStr">
        <is>
          <t>Noncurrent</t>
        </is>
      </c>
      <c r="B7" s="5" t="n">
        <v>320</v>
      </c>
      <c r="D7" s="8" t="n">
        <v>269.7</v>
      </c>
    </row>
    <row r="8">
      <c r="A8" s="4" t="inlineStr">
        <is>
          <t>Total operating lease liabilities</t>
        </is>
      </c>
      <c r="B8" s="7" t="n">
        <v>398.9</v>
      </c>
      <c r="D8" s="7" t="n">
        <v>332.9</v>
      </c>
    </row>
    <row r="9">
      <c r="A9" s="4" t="inlineStr">
        <is>
          <t>Weighted-average remaining lease term</t>
        </is>
      </c>
      <c r="B9" s="4" t="inlineStr">
        <is>
          <t>6 years 9 months 18 days</t>
        </is>
      </c>
      <c r="D9" s="4" t="inlineStr">
        <is>
          <t>7 years 2 months 12 days</t>
        </is>
      </c>
    </row>
    <row r="10">
      <c r="A10" s="4" t="inlineStr">
        <is>
          <t>Weighted-average discount rate</t>
        </is>
      </c>
      <c r="B10" s="4" t="inlineStr">
        <is>
          <t>7.30%</t>
        </is>
      </c>
      <c r="D10" s="4" t="inlineStr">
        <is>
          <t>5.60%</t>
        </is>
      </c>
    </row>
    <row r="11">
      <c r="A11" s="4" t="inlineStr">
        <is>
          <t>Operating cash outflows related to operating leases</t>
        </is>
      </c>
      <c r="B11" s="7" t="n">
        <v>63.6</v>
      </c>
      <c r="C11" s="7" t="n">
        <v>29.1</v>
      </c>
    </row>
    <row r="12">
      <c r="A12" s="4" t="inlineStr">
        <is>
          <t>Right-of-use assets obtained in exchange for new operating lease liabilities</t>
        </is>
      </c>
      <c r="B12" s="7" t="n">
        <v>138.9</v>
      </c>
      <c r="C12" s="5" t="n">
        <v>23</v>
      </c>
    </row>
    <row r="13">
      <c r="A13" s="4" t="inlineStr">
        <is>
          <t>Operating Lease, Right-of-Use Asset, Statement of Financial Position [Extensible List]</t>
        </is>
      </c>
      <c r="B13" s="4" t="inlineStr">
        <is>
          <t>Other assets, net</t>
        </is>
      </c>
      <c r="D13" s="4" t="inlineStr">
        <is>
          <t>Other assets, net</t>
        </is>
      </c>
    </row>
    <row r="14">
      <c r="A14" s="4" t="inlineStr">
        <is>
          <t>Operating Lease, Liability, Noncurrent, Statement of Financial Position [Extensible List]</t>
        </is>
      </c>
      <c r="B14" s="4" t="inlineStr">
        <is>
          <t>Other long-term liabilities</t>
        </is>
      </c>
      <c r="D14" s="4" t="inlineStr">
        <is>
          <t>Other long-term liabilities</t>
        </is>
      </c>
    </row>
    <row r="15">
      <c r="A15" s="4" t="inlineStr">
        <is>
          <t>Telefónica Costa Rica Acquisition</t>
        </is>
      </c>
    </row>
    <row r="16">
      <c r="A16" s="3" t="inlineStr">
        <is>
          <t>Operating lease liabilities:</t>
        </is>
      </c>
    </row>
    <row r="17">
      <c r="A17" s="4" t="inlineStr">
        <is>
          <t>Right-of-use assets obtained in exchange for new operating lease liabilities</t>
        </is>
      </c>
      <c r="B17" s="6" t="n">
        <v>117</v>
      </c>
      <c r="C17" s="6" t="n">
        <v>1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ies of Operating Lease Liabilities (Details) - USD ($) $ in Millions</t>
        </is>
      </c>
      <c r="B1" s="2" t="inlineStr">
        <is>
          <t>Sep. 30, 2021</t>
        </is>
      </c>
      <c r="C1" s="2" t="inlineStr">
        <is>
          <t>Dec. 31, 2020</t>
        </is>
      </c>
    </row>
    <row r="2">
      <c r="A2" s="3" t="inlineStr">
        <is>
          <t>Operating leases</t>
        </is>
      </c>
    </row>
    <row r="3">
      <c r="A3" s="4" t="inlineStr">
        <is>
          <t>2021 (remainder of year)</t>
        </is>
      </c>
      <c r="B3" s="7" t="n">
        <v>23.7</v>
      </c>
    </row>
    <row r="4">
      <c r="A4" s="4" t="inlineStr">
        <is>
          <t>2022</t>
        </is>
      </c>
      <c r="B4" s="8" t="n">
        <v>90.59999999999999</v>
      </c>
    </row>
    <row r="5">
      <c r="A5" s="4" t="inlineStr">
        <is>
          <t>2023</t>
        </is>
      </c>
      <c r="B5" s="8" t="n">
        <v>77.5</v>
      </c>
    </row>
    <row r="6">
      <c r="A6" s="4" t="inlineStr">
        <is>
          <t>2024</t>
        </is>
      </c>
      <c r="B6" s="8" t="n">
        <v>68.40000000000001</v>
      </c>
    </row>
    <row r="7">
      <c r="A7" s="4" t="inlineStr">
        <is>
          <t>2025</t>
        </is>
      </c>
      <c r="B7" s="8" t="n">
        <v>60.8</v>
      </c>
    </row>
    <row r="8">
      <c r="A8" s="4" t="inlineStr">
        <is>
          <t>2026</t>
        </is>
      </c>
      <c r="B8" s="8" t="n">
        <v>51.5</v>
      </c>
    </row>
    <row r="9">
      <c r="A9" s="4" t="inlineStr">
        <is>
          <t>Thereafter</t>
        </is>
      </c>
      <c r="B9" s="8" t="n">
        <v>134.2</v>
      </c>
    </row>
    <row r="10">
      <c r="A10" s="4" t="inlineStr">
        <is>
          <t>Total operating lease liabilities on an undiscounted basis</t>
        </is>
      </c>
      <c r="B10" s="8" t="n">
        <v>506.7</v>
      </c>
    </row>
    <row r="11">
      <c r="A11" s="4" t="inlineStr">
        <is>
          <t>Present value discount</t>
        </is>
      </c>
      <c r="B11" s="8" t="n">
        <v>-107.8</v>
      </c>
    </row>
    <row r="12">
      <c r="A12" s="4" t="inlineStr">
        <is>
          <t>Present value of operating lease liabilities</t>
        </is>
      </c>
      <c r="B12" s="7" t="n">
        <v>398.9</v>
      </c>
      <c r="C12" s="7" t="n">
        <v>3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fulfilled Performance Obligations (Details) - Revenue, Remaining Performance Obligation, Expected Timing of Satisfaction, Start Date [Axis]: 2021-10-01 $ in Millions</t>
        </is>
      </c>
      <c r="B1" s="2" t="inlineStr">
        <is>
          <t>Sep. 30, 2021USD ($)</t>
        </is>
      </c>
    </row>
    <row r="2">
      <c r="A2" s="3" t="inlineStr">
        <is>
          <t>Revenue, Remaining Performance Obligation, Expected Timing of Satisfaction [Line Items]</t>
        </is>
      </c>
    </row>
    <row r="3">
      <c r="A3" s="4" t="inlineStr">
        <is>
          <t>Unfulfilled performance obligations</t>
        </is>
      </c>
      <c r="B3" s="6" t="n">
        <v>375</v>
      </c>
    </row>
    <row r="4">
      <c r="A4" s="4" t="inlineStr">
        <is>
          <t>Unfulfilled performance obligations, period</t>
        </is>
      </c>
      <c r="B4" s="4" t="inlineStr">
        <is>
          <t>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Direct Costs of Servi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Line Items]</t>
        </is>
      </c>
    </row>
    <row r="4">
      <c r="A4" s="4" t="inlineStr">
        <is>
          <t>Programming and other direct costs of services</t>
        </is>
      </c>
      <c r="B4" s="6" t="n">
        <v>291</v>
      </c>
      <c r="C4" s="7" t="n">
        <v>189.7</v>
      </c>
      <c r="D4" s="7" t="n">
        <v>846.9</v>
      </c>
      <c r="E4" s="7" t="n">
        <v>580.2</v>
      </c>
    </row>
    <row r="5">
      <c r="A5" s="4" t="inlineStr">
        <is>
          <t>Programming and copyright</t>
        </is>
      </c>
    </row>
    <row r="6">
      <c r="A6" s="3" t="inlineStr">
        <is>
          <t>Other Income and Expenses [Line Items]</t>
        </is>
      </c>
    </row>
    <row r="7">
      <c r="A7" s="4" t="inlineStr">
        <is>
          <t>Programming and other direct costs of services</t>
        </is>
      </c>
      <c r="B7" s="8" t="n">
        <v>108.5</v>
      </c>
      <c r="C7" s="5" t="n">
        <v>96</v>
      </c>
      <c r="D7" s="8" t="n">
        <v>334.7</v>
      </c>
      <c r="E7" s="8" t="n">
        <v>289.5</v>
      </c>
    </row>
    <row r="8">
      <c r="A8" s="4" t="inlineStr">
        <is>
          <t>Interconnect</t>
        </is>
      </c>
    </row>
    <row r="9">
      <c r="A9" s="3" t="inlineStr">
        <is>
          <t>Other Income and Expenses [Line Items]</t>
        </is>
      </c>
    </row>
    <row r="10">
      <c r="A10" s="4" t="inlineStr">
        <is>
          <t>Programming and other direct costs of services</t>
        </is>
      </c>
      <c r="B10" s="8" t="n">
        <v>69.7</v>
      </c>
      <c r="C10" s="8" t="n">
        <v>58.2</v>
      </c>
      <c r="D10" s="8" t="n">
        <v>201.9</v>
      </c>
      <c r="E10" s="8" t="n">
        <v>183.3</v>
      </c>
    </row>
    <row r="11">
      <c r="A11" s="4" t="inlineStr">
        <is>
          <t>Equipment and other</t>
        </is>
      </c>
    </row>
    <row r="12">
      <c r="A12" s="3" t="inlineStr">
        <is>
          <t>Other Income and Expenses [Line Items]</t>
        </is>
      </c>
    </row>
    <row r="13">
      <c r="A13" s="4" t="inlineStr">
        <is>
          <t>Programming and other direct costs of services</t>
        </is>
      </c>
      <c r="B13" s="7" t="n">
        <v>112.8</v>
      </c>
      <c r="C13" s="7" t="n">
        <v>35.5</v>
      </c>
      <c r="D13" s="7" t="n">
        <v>310.3</v>
      </c>
      <c r="E13" s="7" t="n">
        <v>10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Cost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Personnel and contract labor</t>
        </is>
      </c>
      <c r="B4" s="7" t="n">
        <v>142.9</v>
      </c>
      <c r="C4" s="7" t="n">
        <v>113.9</v>
      </c>
      <c r="D4" s="7" t="n">
        <v>425.1</v>
      </c>
      <c r="E4" s="7" t="n">
        <v>351.6</v>
      </c>
    </row>
    <row r="5">
      <c r="A5" s="4" t="inlineStr">
        <is>
          <t>Network-related</t>
        </is>
      </c>
      <c r="B5" s="5" t="n">
        <v>85</v>
      </c>
      <c r="C5" s="8" t="n">
        <v>66.40000000000001</v>
      </c>
      <c r="D5" s="8" t="n">
        <v>242.8</v>
      </c>
      <c r="E5" s="8" t="n">
        <v>193.2</v>
      </c>
    </row>
    <row r="6">
      <c r="A6" s="4" t="inlineStr">
        <is>
          <t>Service-related</t>
        </is>
      </c>
      <c r="B6" s="8" t="n">
        <v>47.4</v>
      </c>
      <c r="C6" s="8" t="n">
        <v>35.2</v>
      </c>
      <c r="D6" s="8" t="n">
        <v>140.2</v>
      </c>
      <c r="E6" s="5" t="n">
        <v>110</v>
      </c>
    </row>
    <row r="7">
      <c r="A7" s="4" t="inlineStr">
        <is>
          <t>Commercial</t>
        </is>
      </c>
      <c r="B7" s="8" t="n">
        <v>57.4</v>
      </c>
      <c r="C7" s="8" t="n">
        <v>38.8</v>
      </c>
      <c r="D7" s="8" t="n">
        <v>163.5</v>
      </c>
      <c r="E7" s="8" t="n">
        <v>120.3</v>
      </c>
    </row>
    <row r="8">
      <c r="A8" s="4" t="inlineStr">
        <is>
          <t>Facility, provision, franchise and other</t>
        </is>
      </c>
      <c r="B8" s="8" t="n">
        <v>122.2</v>
      </c>
      <c r="C8" s="8" t="n">
        <v>83.3</v>
      </c>
      <c r="D8" s="5" t="n">
        <v>342</v>
      </c>
      <c r="E8" s="8" t="n">
        <v>255.4</v>
      </c>
    </row>
    <row r="9">
      <c r="A9" s="4" t="inlineStr">
        <is>
          <t>Share-based compensation expense</t>
        </is>
      </c>
      <c r="B9" s="8" t="n">
        <v>33.1</v>
      </c>
      <c r="C9" s="5" t="n">
        <v>28</v>
      </c>
      <c r="D9" s="8" t="n">
        <v>88.90000000000001</v>
      </c>
      <c r="E9" s="8" t="n">
        <v>75.3</v>
      </c>
    </row>
    <row r="10">
      <c r="A10" s="4" t="inlineStr">
        <is>
          <t>Total other operating costs and expenses</t>
        </is>
      </c>
      <c r="B10" s="6" t="n">
        <v>488</v>
      </c>
      <c r="C10" s="7" t="n">
        <v>365.6</v>
      </c>
      <c r="D10" s="7" t="n">
        <v>1402.5</v>
      </c>
      <c r="E10" s="7" t="n">
        <v>110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7" t="n">
        <v>-39.1</v>
      </c>
      <c r="C4" s="7" t="n">
        <v>42.8</v>
      </c>
      <c r="D4" s="7" t="n">
        <v>-105.1</v>
      </c>
      <c r="E4" s="7" t="n">
        <v>33.4</v>
      </c>
    </row>
    <row r="5">
      <c r="A5" s="4" t="inlineStr">
        <is>
          <t>Effective income tax rate</t>
        </is>
      </c>
      <c r="B5" s="4" t="inlineStr">
        <is>
          <t>(34.60%)</t>
        </is>
      </c>
      <c r="C5" s="4" t="inlineStr">
        <is>
          <t>(32.20%)</t>
        </is>
      </c>
      <c r="D5" s="4" t="inlineStr">
        <is>
          <t>(39.00%)</t>
        </is>
      </c>
      <c r="E5" s="4" t="inlineStr">
        <is>
          <t>(4.10%)</t>
        </is>
      </c>
    </row>
    <row r="6">
      <c r="A6" s="4" t="inlineStr">
        <is>
          <t>Reduction in uncertain tax positions</t>
        </is>
      </c>
      <c r="C6" s="6" t="n">
        <v>20</v>
      </c>
      <c r="E6"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Cash flows from operating activities:</t>
        </is>
      </c>
    </row>
    <row r="4">
      <c r="A4" s="4" t="inlineStr">
        <is>
          <t>Net earnings (loss)</t>
        </is>
      </c>
      <c r="B4" s="6" t="n">
        <v>74</v>
      </c>
      <c r="C4" s="7" t="n">
        <v>164.4</v>
      </c>
      <c r="D4" s="7" t="n">
        <v>-774.8</v>
      </c>
    </row>
    <row r="5">
      <c r="A5" s="3" t="inlineStr">
        <is>
          <t>Adjustments to reconcile net earnings (loss) to net cash provided by operating activities:</t>
        </is>
      </c>
    </row>
    <row r="6">
      <c r="A6" s="4" t="inlineStr">
        <is>
          <t>Share-based compensation expense</t>
        </is>
      </c>
      <c r="B6" s="8" t="n">
        <v>33.1</v>
      </c>
      <c r="C6" s="8" t="n">
        <v>88.90000000000001</v>
      </c>
      <c r="D6" s="8" t="n">
        <v>75.3</v>
      </c>
    </row>
    <row r="7">
      <c r="A7" s="4" t="inlineStr">
        <is>
          <t>Depreciation and amortization</t>
        </is>
      </c>
      <c r="B7" s="8" t="n">
        <v>253.5</v>
      </c>
      <c r="C7" s="8" t="n">
        <v>753.4</v>
      </c>
      <c r="D7" s="8" t="n">
        <v>661.5</v>
      </c>
    </row>
    <row r="8">
      <c r="A8" s="4" t="inlineStr">
        <is>
          <t>Impairment</t>
        </is>
      </c>
      <c r="C8" s="5" t="n">
        <v>3</v>
      </c>
      <c r="D8" s="8" t="n">
        <v>279.9</v>
      </c>
    </row>
    <row r="9">
      <c r="A9" s="4" t="inlineStr">
        <is>
          <t>Loss (gain) on dispositions</t>
        </is>
      </c>
      <c r="C9" s="5" t="n">
        <v>-10</v>
      </c>
      <c r="D9" s="8" t="n">
        <v>0.3</v>
      </c>
    </row>
    <row r="10">
      <c r="A10" s="4" t="inlineStr">
        <is>
          <t>Amortization of debt financing costs, premiums and discounts, net</t>
        </is>
      </c>
      <c r="C10" s="8" t="n">
        <v>24.4</v>
      </c>
      <c r="D10" s="5" t="n">
        <v>22</v>
      </c>
    </row>
    <row r="11">
      <c r="A11" s="4" t="inlineStr">
        <is>
          <t>Realized and unrealized losses (gains) on derivative instruments, net</t>
        </is>
      </c>
      <c r="B11" s="5" t="n">
        <v>-292</v>
      </c>
      <c r="C11" s="8" t="n">
        <v>-464.2</v>
      </c>
      <c r="D11" s="8" t="n">
        <v>239.7</v>
      </c>
    </row>
    <row r="12">
      <c r="A12" s="4" t="inlineStr">
        <is>
          <t>Foreign currency transaction losses, net</t>
        </is>
      </c>
      <c r="B12" s="8" t="n">
        <v>136.2</v>
      </c>
      <c r="C12" s="5" t="n">
        <v>206</v>
      </c>
      <c r="D12" s="8" t="n">
        <v>115.1</v>
      </c>
    </row>
    <row r="13">
      <c r="A13" s="4" t="inlineStr">
        <is>
          <t>Losses on debt extinguishment</t>
        </is>
      </c>
      <c r="B13" s="8" t="n">
        <v>1.9</v>
      </c>
      <c r="C13" s="8" t="n">
        <v>25.2</v>
      </c>
      <c r="D13" s="8" t="n">
        <v>45.1</v>
      </c>
    </row>
    <row r="14">
      <c r="A14" s="4" t="inlineStr">
        <is>
          <t>Impairment of an investment</t>
        </is>
      </c>
      <c r="C14" s="8" t="n">
        <v>41.1</v>
      </c>
      <c r="D14" s="5" t="n">
        <v>0</v>
      </c>
    </row>
    <row r="15">
      <c r="A15" s="4" t="inlineStr">
        <is>
          <t>Deferred income tax expense (benefit)</t>
        </is>
      </c>
      <c r="C15" s="8" t="n">
        <v>46.1</v>
      </c>
      <c r="D15" s="8" t="n">
        <v>-69.5</v>
      </c>
    </row>
    <row r="16">
      <c r="A16" s="4" t="inlineStr">
        <is>
          <t>Changes in operating assets and liabilities, net of the effect of acquisitions and dispositions</t>
        </is>
      </c>
      <c r="C16" s="8" t="n">
        <v>-160.5</v>
      </c>
      <c r="D16" s="8" t="n">
        <v>-103.6</v>
      </c>
    </row>
    <row r="17">
      <c r="A17" s="4" t="inlineStr">
        <is>
          <t>Net cash provided by operating activities</t>
        </is>
      </c>
      <c r="C17" s="8" t="n">
        <v>717.8</v>
      </c>
      <c r="D17" s="5" t="n">
        <v>491</v>
      </c>
    </row>
    <row r="18">
      <c r="A18" s="3" t="inlineStr">
        <is>
          <t>Cash flows from investing activities:</t>
        </is>
      </c>
    </row>
    <row r="19">
      <c r="A19" s="4" t="inlineStr">
        <is>
          <t>Capital expenditures</t>
        </is>
      </c>
      <c r="C19" s="8" t="n">
        <v>-544.7</v>
      </c>
      <c r="D19" s="8" t="n">
        <v>-418.3</v>
      </c>
    </row>
    <row r="20">
      <c r="A20" s="4" t="inlineStr">
        <is>
          <t>Cash paid in connection with acquisitions, net of cash acquired</t>
        </is>
      </c>
      <c r="C20" s="8" t="n">
        <v>-520.6</v>
      </c>
      <c r="D20" s="8" t="n">
        <v>-0.1</v>
      </c>
    </row>
    <row r="21">
      <c r="A21" s="4" t="inlineStr">
        <is>
          <t>Other investing activities, net</t>
        </is>
      </c>
      <c r="C21" s="5" t="n">
        <v>-10</v>
      </c>
      <c r="D21" s="8" t="n">
        <v>-0.5</v>
      </c>
    </row>
    <row r="22">
      <c r="A22" s="4" t="inlineStr">
        <is>
          <t>Net cash used by investing activities</t>
        </is>
      </c>
      <c r="C22" s="8" t="n">
        <v>-1075.3</v>
      </c>
      <c r="D22" s="8" t="n">
        <v>-418.9</v>
      </c>
    </row>
    <row r="23">
      <c r="A23" s="3" t="inlineStr">
        <is>
          <t>Cash flows from financing activities:</t>
        </is>
      </c>
    </row>
    <row r="24">
      <c r="A24" s="4" t="inlineStr">
        <is>
          <t>Borrowings of debt</t>
        </is>
      </c>
      <c r="C24" s="8" t="n">
        <v>1046.2</v>
      </c>
      <c r="D24" s="5" t="n">
        <v>1289</v>
      </c>
    </row>
    <row r="25">
      <c r="A25" s="4" t="inlineStr">
        <is>
          <t>Payments of principal amounts of debt and finance lease obligations</t>
        </is>
      </c>
      <c r="C25" s="8" t="n">
        <v>-443.8</v>
      </c>
      <c r="D25" s="8" t="n">
        <v>-1259.5</v>
      </c>
    </row>
    <row r="26">
      <c r="A26" s="4" t="inlineStr">
        <is>
          <t>Issuance of Liberty Latin America common shares, net</t>
        </is>
      </c>
      <c r="C26" s="5" t="n">
        <v>0</v>
      </c>
      <c r="D26" s="8" t="n">
        <v>349.6</v>
      </c>
    </row>
    <row r="27">
      <c r="A27" s="4" t="inlineStr">
        <is>
          <t>Net cash received (paid) related to derivative instruments</t>
        </is>
      </c>
      <c r="C27" s="5" t="n">
        <v>-43</v>
      </c>
      <c r="D27" s="8" t="n">
        <v>180.6</v>
      </c>
    </row>
    <row r="28">
      <c r="A28" s="4" t="inlineStr">
        <is>
          <t>Payment of financing costs and debt redemption premiums</t>
        </is>
      </c>
      <c r="C28" s="8" t="n">
        <v>-37.2</v>
      </c>
      <c r="D28" s="8" t="n">
        <v>-75.40000000000001</v>
      </c>
    </row>
    <row r="29">
      <c r="A29" s="4" t="inlineStr">
        <is>
          <t>Repurchase of Liberty Latin America common shares</t>
        </is>
      </c>
      <c r="C29" s="5" t="n">
        <v>-30</v>
      </c>
      <c r="D29" s="8" t="n">
        <v>-9.5</v>
      </c>
    </row>
    <row r="30">
      <c r="A30" s="4" t="inlineStr">
        <is>
          <t>Distributions to noncontrolling interest owners</t>
        </is>
      </c>
      <c r="C30" s="8" t="n">
        <v>-1.3</v>
      </c>
      <c r="D30" s="8" t="n">
        <v>-2.3</v>
      </c>
    </row>
    <row r="31">
      <c r="A31" s="4" t="inlineStr">
        <is>
          <t>Capital contribution from noncontrolling interest owner</t>
        </is>
      </c>
      <c r="B31" s="5" t="n">
        <v>47</v>
      </c>
      <c r="C31" s="8" t="n">
        <v>46.9</v>
      </c>
      <c r="D31" s="5" t="n">
        <v>0</v>
      </c>
    </row>
    <row r="32">
      <c r="A32" s="4" t="inlineStr">
        <is>
          <t>Other financing activities, net</t>
        </is>
      </c>
      <c r="C32" s="8" t="n">
        <v>-7.2</v>
      </c>
      <c r="D32" s="8" t="n">
        <v>-7.6</v>
      </c>
    </row>
    <row r="33">
      <c r="A33" s="4" t="inlineStr">
        <is>
          <t>Net cash provided by financing activities</t>
        </is>
      </c>
      <c r="C33" s="8" t="n">
        <v>530.6</v>
      </c>
      <c r="D33" s="8" t="n">
        <v>464.9</v>
      </c>
    </row>
    <row r="34">
      <c r="A34" s="4" t="inlineStr">
        <is>
          <t>Effect of exchange rate changes on cash, cash equivalents and restricted cash</t>
        </is>
      </c>
      <c r="C34" s="8" t="n">
        <v>-6.7</v>
      </c>
      <c r="D34" s="8" t="n">
        <v>-11.1</v>
      </c>
    </row>
    <row r="35">
      <c r="A35" s="4" t="inlineStr">
        <is>
          <t>Net increase in cash, cash equivalents and restricted cash</t>
        </is>
      </c>
      <c r="C35" s="8" t="n">
        <v>166.4</v>
      </c>
      <c r="D35" s="8" t="n">
        <v>525.9</v>
      </c>
    </row>
    <row r="36">
      <c r="A36" s="3" t="inlineStr">
        <is>
          <t>Cash, cash equivalents and restricted cash:</t>
        </is>
      </c>
    </row>
    <row r="37">
      <c r="A37" s="4" t="inlineStr">
        <is>
          <t>Beginning of period</t>
        </is>
      </c>
      <c r="C37" s="8" t="n">
        <v>912.5</v>
      </c>
      <c r="D37" s="5" t="n">
        <v>2457</v>
      </c>
    </row>
    <row r="38">
      <c r="A38" s="4" t="inlineStr">
        <is>
          <t>End of period</t>
        </is>
      </c>
      <c r="B38" s="7" t="n">
        <v>1078.9</v>
      </c>
      <c r="C38" s="8" t="n">
        <v>1078.9</v>
      </c>
      <c r="D38" s="8" t="n">
        <v>2982.9</v>
      </c>
    </row>
    <row r="39">
      <c r="A39" s="4" t="inlineStr">
        <is>
          <t>Cash paid for interest</t>
        </is>
      </c>
      <c r="C39" s="5" t="n">
        <v>361</v>
      </c>
      <c r="D39" s="8" t="n">
        <v>384.6</v>
      </c>
    </row>
    <row r="40">
      <c r="A40" s="4" t="inlineStr">
        <is>
          <t>Net cash paid for taxes</t>
        </is>
      </c>
      <c r="C40" s="7" t="n">
        <v>21.7</v>
      </c>
      <c r="D40" s="7" t="n">
        <v>42.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30" customWidth="1" min="2" max="2"/>
  </cols>
  <sheetData>
    <row r="1">
      <c r="A1" s="1" t="inlineStr">
        <is>
          <t>Share-based Compensation - SARs (Details) - SARs</t>
        </is>
      </c>
      <c r="B1" s="2" t="inlineStr">
        <is>
          <t>Sep. 30, 2021$ / sharesshares</t>
        </is>
      </c>
    </row>
    <row r="2">
      <c r="A2" s="4" t="inlineStr">
        <is>
          <t>Common Class A</t>
        </is>
      </c>
    </row>
    <row r="3">
      <c r="A3" s="3" t="inlineStr">
        <is>
          <t>Number of shares</t>
        </is>
      </c>
    </row>
    <row r="4">
      <c r="A4" s="4" t="inlineStr">
        <is>
          <t>Outstanding (in shares) | shares</t>
        </is>
      </c>
      <c r="B4" s="5" t="n">
        <v>6491094</v>
      </c>
    </row>
    <row r="5">
      <c r="A5" s="4" t="inlineStr">
        <is>
          <t>Exercisable (in shares) | shares</t>
        </is>
      </c>
      <c r="B5" s="5" t="n">
        <v>2781882</v>
      </c>
    </row>
    <row r="6">
      <c r="A6" s="3" t="inlineStr">
        <is>
          <t>Weighted average exercise price</t>
        </is>
      </c>
    </row>
    <row r="7">
      <c r="A7" s="4" t="inlineStr">
        <is>
          <t>Outstanding (in dollars per share) | $ / shares</t>
        </is>
      </c>
      <c r="B7" s="9" t="n">
        <v>16.16</v>
      </c>
    </row>
    <row r="8">
      <c r="A8" s="4" t="inlineStr">
        <is>
          <t>Exercisable (in dollars per share) | $ / shares</t>
        </is>
      </c>
      <c r="B8" s="9" t="n">
        <v>19.58</v>
      </c>
    </row>
    <row r="9">
      <c r="A9" s="4" t="inlineStr">
        <is>
          <t>Common Class C</t>
        </is>
      </c>
    </row>
    <row r="10">
      <c r="A10" s="3" t="inlineStr">
        <is>
          <t>Number of shares</t>
        </is>
      </c>
    </row>
    <row r="11">
      <c r="A11" s="4" t="inlineStr">
        <is>
          <t>Outstanding (in shares) | shares</t>
        </is>
      </c>
      <c r="B11" s="5" t="n">
        <v>12971448</v>
      </c>
    </row>
    <row r="12">
      <c r="A12" s="4" t="inlineStr">
        <is>
          <t>Exercisable (in shares) | shares</t>
        </is>
      </c>
      <c r="B12" s="5" t="n">
        <v>5553395</v>
      </c>
    </row>
    <row r="13">
      <c r="A13" s="3" t="inlineStr">
        <is>
          <t>Weighted average exercise price</t>
        </is>
      </c>
    </row>
    <row r="14">
      <c r="A14" s="4" t="inlineStr">
        <is>
          <t>Outstanding (in dollars per share) | $ / shares</t>
        </is>
      </c>
      <c r="B14" s="9" t="n">
        <v>16.21</v>
      </c>
    </row>
    <row r="15">
      <c r="A15" s="4" t="inlineStr">
        <is>
          <t>Exercisable (in dollars per share) | $ / shares</t>
        </is>
      </c>
      <c r="B15" s="9" t="n">
        <v>1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hare-based Compensation - RSUs and PSUs (Details) - $ / shares</t>
        </is>
      </c>
      <c r="B1" s="2" t="inlineStr">
        <is>
          <t>1 Months Ended</t>
        </is>
      </c>
      <c r="C1" s="2" t="inlineStr">
        <is>
          <t>9 Months Ended</t>
        </is>
      </c>
    </row>
    <row r="2">
      <c r="B2" s="2" t="inlineStr">
        <is>
          <t>Mar. 31, 2021</t>
        </is>
      </c>
      <c r="C2" s="2" t="inlineStr">
        <is>
          <t>Sep. 30, 2021</t>
        </is>
      </c>
    </row>
    <row r="3">
      <c r="A3" s="4" t="inlineStr">
        <is>
          <t>RSUs | Common Class A</t>
        </is>
      </c>
    </row>
    <row r="4">
      <c r="A4" s="3" t="inlineStr">
        <is>
          <t>Number of shares</t>
        </is>
      </c>
    </row>
    <row r="5">
      <c r="A5" s="4" t="inlineStr">
        <is>
          <t>Outstanding (in shares)</t>
        </is>
      </c>
      <c r="C5" s="5" t="n">
        <v>1172984</v>
      </c>
    </row>
    <row r="6">
      <c r="A6" s="4" t="inlineStr">
        <is>
          <t>Granted (in shares)</t>
        </is>
      </c>
      <c r="B6" s="5" t="n">
        <v>600000</v>
      </c>
      <c r="C6" s="5" t="n">
        <v>1548992</v>
      </c>
    </row>
    <row r="7">
      <c r="A7" s="3" t="inlineStr">
        <is>
          <t>Weighted average grant-date fair value</t>
        </is>
      </c>
    </row>
    <row r="8">
      <c r="A8" s="4" t="inlineStr">
        <is>
          <t>Granted, weighted average grant-date fair value (in dollars per share)</t>
        </is>
      </c>
      <c r="C8" s="9" t="n">
        <v>13.88</v>
      </c>
    </row>
    <row r="9">
      <c r="A9" s="4" t="inlineStr">
        <is>
          <t>RSUs | Common Class C</t>
        </is>
      </c>
    </row>
    <row r="10">
      <c r="A10" s="3" t="inlineStr">
        <is>
          <t>Number of shares</t>
        </is>
      </c>
    </row>
    <row r="11">
      <c r="A11" s="4" t="inlineStr">
        <is>
          <t>Outstanding (in shares)</t>
        </is>
      </c>
      <c r="C11" s="5" t="n">
        <v>2345707</v>
      </c>
    </row>
    <row r="12">
      <c r="A12" s="4" t="inlineStr">
        <is>
          <t>Granted (in shares)</t>
        </is>
      </c>
      <c r="B12" s="5" t="n">
        <v>1200000</v>
      </c>
      <c r="C12" s="5" t="n">
        <v>3204589</v>
      </c>
    </row>
    <row r="13">
      <c r="A13" s="3" t="inlineStr">
        <is>
          <t>Weighted average grant-date fair value</t>
        </is>
      </c>
    </row>
    <row r="14">
      <c r="A14" s="4" t="inlineStr">
        <is>
          <t>Granted, weighted average grant-date fair value (in dollars per share)</t>
        </is>
      </c>
      <c r="C14" s="6" t="n">
        <v>14</v>
      </c>
    </row>
    <row r="15">
      <c r="A15" s="4" t="inlineStr">
        <is>
          <t>PSUs | Common Class A</t>
        </is>
      </c>
    </row>
    <row r="16">
      <c r="A16" s="3" t="inlineStr">
        <is>
          <t>Number of shares</t>
        </is>
      </c>
    </row>
    <row r="17">
      <c r="A17" s="4" t="inlineStr">
        <is>
          <t>Outstanding (in shares)</t>
        </is>
      </c>
      <c r="C17" s="5" t="n">
        <v>754044</v>
      </c>
    </row>
    <row r="18">
      <c r="A18" s="4" t="inlineStr">
        <is>
          <t>Granted (in shares)</t>
        </is>
      </c>
      <c r="C18" s="5" t="n">
        <v>645704</v>
      </c>
    </row>
    <row r="19">
      <c r="A19" s="3" t="inlineStr">
        <is>
          <t>Weighted average grant-date fair value</t>
        </is>
      </c>
    </row>
    <row r="20">
      <c r="A20" s="4" t="inlineStr">
        <is>
          <t>Granted, weighted average grant-date fair value (in dollars per share)</t>
        </is>
      </c>
      <c r="C20" s="9" t="n">
        <v>11.76</v>
      </c>
    </row>
    <row r="21">
      <c r="A21" s="4" t="inlineStr">
        <is>
          <t>PSUs | Common Class C</t>
        </is>
      </c>
    </row>
    <row r="22">
      <c r="A22" s="3" t="inlineStr">
        <is>
          <t>Number of shares</t>
        </is>
      </c>
    </row>
    <row r="23">
      <c r="A23" s="4" t="inlineStr">
        <is>
          <t>Outstanding (in shares)</t>
        </is>
      </c>
      <c r="C23" s="5" t="n">
        <v>1573623</v>
      </c>
    </row>
    <row r="24">
      <c r="A24" s="4" t="inlineStr">
        <is>
          <t>Granted (in shares)</t>
        </is>
      </c>
      <c r="C24" s="5" t="n">
        <v>1347552</v>
      </c>
    </row>
    <row r="25">
      <c r="A25" s="3" t="inlineStr">
        <is>
          <t>Weighted average grant-date fair value</t>
        </is>
      </c>
    </row>
    <row r="26">
      <c r="A26" s="4" t="inlineStr">
        <is>
          <t>Granted, weighted average grant-date fair value (in dollars per share)</t>
        </is>
      </c>
      <c r="C26" s="9" t="n">
        <v>11.48</v>
      </c>
    </row>
    <row r="27">
      <c r="A27" s="4" t="inlineStr">
        <is>
          <t>SARs | Common Class A</t>
        </is>
      </c>
    </row>
    <row r="28">
      <c r="A28" s="3" t="inlineStr">
        <is>
          <t>Number of shares</t>
        </is>
      </c>
    </row>
    <row r="29">
      <c r="A29" s="4" t="inlineStr">
        <is>
          <t>Granted (in shares)</t>
        </is>
      </c>
      <c r="C29" s="5" t="n">
        <v>1922255</v>
      </c>
    </row>
    <row r="30">
      <c r="A30" s="3" t="inlineStr">
        <is>
          <t>Weighted average exercise price</t>
        </is>
      </c>
    </row>
    <row r="31">
      <c r="A31" s="4" t="inlineStr">
        <is>
          <t>Granted, weighted average exercise price (in dollars per share)</t>
        </is>
      </c>
      <c r="C31" s="9" t="n">
        <v>13.97</v>
      </c>
    </row>
    <row r="32">
      <c r="A32" s="3" t="inlineStr">
        <is>
          <t>Weighted average grant-date fair value</t>
        </is>
      </c>
    </row>
    <row r="33">
      <c r="A33" s="4" t="inlineStr">
        <is>
          <t>Granted, weighted average grant-date fair value (in dollars per share)</t>
        </is>
      </c>
      <c r="C33" s="9" t="n">
        <v>6.44</v>
      </c>
    </row>
    <row r="34">
      <c r="A34" s="4" t="inlineStr">
        <is>
          <t>SARs | Common Class C</t>
        </is>
      </c>
    </row>
    <row r="35">
      <c r="A35" s="3" t="inlineStr">
        <is>
          <t>Number of shares</t>
        </is>
      </c>
    </row>
    <row r="36">
      <c r="A36" s="4" t="inlineStr">
        <is>
          <t>Granted (in shares)</t>
        </is>
      </c>
      <c r="C36" s="5" t="n">
        <v>3844510</v>
      </c>
    </row>
    <row r="37">
      <c r="A37" s="3" t="inlineStr">
        <is>
          <t>Weighted average exercise price</t>
        </is>
      </c>
    </row>
    <row r="38">
      <c r="A38" s="4" t="inlineStr">
        <is>
          <t>Granted, weighted average exercise price (in dollars per share)</t>
        </is>
      </c>
      <c r="C38" s="9" t="n">
        <v>14.07</v>
      </c>
    </row>
    <row r="39">
      <c r="A39" s="3" t="inlineStr">
        <is>
          <t>Weighted average grant-date fair value</t>
        </is>
      </c>
    </row>
    <row r="40">
      <c r="A40" s="4" t="inlineStr">
        <is>
          <t>Granted, weighted average grant-date fair value (in dollars per share)</t>
        </is>
      </c>
      <c r="C40" s="9" t="n">
        <v>6.43</v>
      </c>
    </row>
    <row r="41">
      <c r="A41" s="4" t="inlineStr">
        <is>
          <t>PSARs | Common Class A</t>
        </is>
      </c>
    </row>
    <row r="42">
      <c r="A42" s="3" t="inlineStr">
        <is>
          <t>Number of shares</t>
        </is>
      </c>
    </row>
    <row r="43">
      <c r="A43" s="4" t="inlineStr">
        <is>
          <t>Granted (in shares)</t>
        </is>
      </c>
      <c r="C43" s="5" t="n">
        <v>2733325</v>
      </c>
    </row>
    <row r="44">
      <c r="A44" s="3" t="inlineStr">
        <is>
          <t>Weighted average exercise price</t>
        </is>
      </c>
    </row>
    <row r="45">
      <c r="A45" s="4" t="inlineStr">
        <is>
          <t>Granted, weighted average exercise price (in dollars per share)</t>
        </is>
      </c>
      <c r="C45" s="9" t="n">
        <v>13.98</v>
      </c>
    </row>
    <row r="46">
      <c r="A46" s="3" t="inlineStr">
        <is>
          <t>Weighted average grant-date fair value</t>
        </is>
      </c>
    </row>
    <row r="47">
      <c r="A47" s="4" t="inlineStr">
        <is>
          <t>Granted, weighted average grant-date fair value (in dollars per share)</t>
        </is>
      </c>
      <c r="C47" s="9" t="n">
        <v>6.9</v>
      </c>
    </row>
    <row r="48">
      <c r="A48" s="4" t="inlineStr">
        <is>
          <t>PSARs | Common Class C</t>
        </is>
      </c>
    </row>
    <row r="49">
      <c r="A49" s="3" t="inlineStr">
        <is>
          <t>Number of shares</t>
        </is>
      </c>
    </row>
    <row r="50">
      <c r="A50" s="4" t="inlineStr">
        <is>
          <t>Granted (in shares)</t>
        </is>
      </c>
      <c r="C50" s="5" t="n">
        <v>5466675</v>
      </c>
    </row>
    <row r="51">
      <c r="A51" s="3" t="inlineStr">
        <is>
          <t>Weighted average exercise price</t>
        </is>
      </c>
    </row>
    <row r="52">
      <c r="A52" s="4" t="inlineStr">
        <is>
          <t>Granted, weighted average exercise price (in dollars per share)</t>
        </is>
      </c>
      <c r="C52" s="9" t="n">
        <v>14.08</v>
      </c>
    </row>
    <row r="53">
      <c r="A53" s="3" t="inlineStr">
        <is>
          <t>Weighted average grant-date fair value</t>
        </is>
      </c>
    </row>
    <row r="54">
      <c r="A54" s="4" t="inlineStr">
        <is>
          <t>Granted, weighted average grant-date fair value (in dollars per share)</t>
        </is>
      </c>
      <c r="C54" s="9" t="n">
        <v>6.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2021 PSARs &amp; 2020 PSUs (Details)</t>
        </is>
      </c>
      <c r="B1" s="2" t="inlineStr">
        <is>
          <t>9 Months Ended</t>
        </is>
      </c>
    </row>
    <row r="2">
      <c r="B2" s="2" t="inlineStr">
        <is>
          <t>Sep. 30, 2021</t>
        </is>
      </c>
    </row>
    <row r="3">
      <c r="A3" s="4" t="inlineStr">
        <is>
          <t>Minimum</t>
        </is>
      </c>
    </row>
    <row r="4">
      <c r="A4" s="3" t="inlineStr">
        <is>
          <t>Share-based Compensation Arrangement by Share-based Payment Award [Line Items]</t>
        </is>
      </c>
    </row>
    <row r="5">
      <c r="A5" s="4" t="inlineStr">
        <is>
          <t>Award performance range</t>
        </is>
      </c>
      <c r="B5" s="4" t="inlineStr">
        <is>
          <t>0.00%</t>
        </is>
      </c>
    </row>
    <row r="6">
      <c r="A6" s="4" t="inlineStr">
        <is>
          <t>Maximum</t>
        </is>
      </c>
    </row>
    <row r="7">
      <c r="A7" s="3" t="inlineStr">
        <is>
          <t>Share-based Compensation Arrangement by Share-based Payment Award [Line Items]</t>
        </is>
      </c>
    </row>
    <row r="8">
      <c r="A8" s="4" t="inlineStr">
        <is>
          <t>Award performance range</t>
        </is>
      </c>
      <c r="B8" s="4" t="inlineStr">
        <is>
          <t>150.00%</t>
        </is>
      </c>
    </row>
    <row r="9">
      <c r="A9" s="4" t="inlineStr">
        <is>
          <t>PSARs</t>
        </is>
      </c>
    </row>
    <row r="10">
      <c r="A10" s="3" t="inlineStr">
        <is>
          <t>Share-based Compensation Arrangement by Share-based Payment Award [Line Items]</t>
        </is>
      </c>
    </row>
    <row r="11">
      <c r="A11" s="4" t="inlineStr">
        <is>
          <t>Performance period</t>
        </is>
      </c>
      <c r="B11" s="4" t="inlineStr">
        <is>
          <t>10 years</t>
        </is>
      </c>
    </row>
    <row r="12">
      <c r="A12" s="4" t="inlineStr">
        <is>
          <t>PSUs</t>
        </is>
      </c>
    </row>
    <row r="13">
      <c r="A13" s="3" t="inlineStr">
        <is>
          <t>Share-based Compensation Arrangement by Share-based Payment Award [Line Items]</t>
        </is>
      </c>
    </row>
    <row r="14">
      <c r="A14" s="4" t="inlineStr">
        <is>
          <t>Performance period</t>
        </is>
      </c>
      <c r="B14" s="4" t="inlineStr">
        <is>
          <t>2 years</t>
        </is>
      </c>
    </row>
    <row r="15">
      <c r="A15" s="4" t="inlineStr">
        <is>
          <t>PSUs | March 15, 2022 and September 15, 2022</t>
        </is>
      </c>
    </row>
    <row r="16">
      <c r="A16" s="3" t="inlineStr">
        <is>
          <t>Share-based Compensation Arrangement by Share-based Payment Award [Line Items]</t>
        </is>
      </c>
    </row>
    <row r="17">
      <c r="A17" s="4" t="inlineStr">
        <is>
          <t>Award vesting rights</t>
        </is>
      </c>
      <c r="B17"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Reconciliation [Abstract]</t>
        </is>
      </c>
    </row>
    <row r="4">
      <c r="A4" s="4" t="inlineStr">
        <is>
          <t>Weighted average shares (basic EPS computation) (in shares)</t>
        </is>
      </c>
      <c r="B4" s="5" t="n">
        <v>232801996</v>
      </c>
      <c r="C4" s="5" t="n">
        <v>185380797</v>
      </c>
      <c r="D4" s="5" t="n">
        <v>233059215</v>
      </c>
      <c r="E4" s="5" t="n">
        <v>183286840</v>
      </c>
    </row>
    <row r="5">
      <c r="A5" s="4" t="inlineStr">
        <is>
          <t>Weighted average shares (diluted EPS computation) (in shares)</t>
        </is>
      </c>
      <c r="B5" s="5" t="n">
        <v>253429864</v>
      </c>
      <c r="C5" s="5" t="n">
        <v>185380797</v>
      </c>
      <c r="D5" s="5" t="n">
        <v>233871985</v>
      </c>
      <c r="E5" s="5" t="n">
        <v>183286840</v>
      </c>
    </row>
    <row r="6">
      <c r="A6" s="4" t="inlineStr">
        <is>
          <t>Net earnings attributable to holders of Liberty Latin America Shares (basic EPS computation)</t>
        </is>
      </c>
      <c r="B6" s="7" t="n">
        <v>78.2</v>
      </c>
      <c r="D6" s="7" t="n">
        <v>170.4</v>
      </c>
    </row>
    <row r="7">
      <c r="A7" s="4" t="inlineStr">
        <is>
          <t>Incremental income upon conversion of the Convertible Notes (if-converted method)</t>
        </is>
      </c>
      <c r="B7" s="5" t="n">
        <v>6</v>
      </c>
      <c r="D7" s="5" t="n">
        <v>0</v>
      </c>
    </row>
    <row r="8">
      <c r="A8" s="4" t="inlineStr">
        <is>
          <t>Net earnings attributable to holders of Liberty Latin America Shares (diluted EPS computation)</t>
        </is>
      </c>
      <c r="B8" s="7" t="n">
        <v>84.2</v>
      </c>
      <c r="D8" s="7" t="n">
        <v>170.4</v>
      </c>
    </row>
    <row r="9">
      <c r="A9" s="4" t="inlineStr">
        <is>
          <t>Incremental shares attributable to the release of PSUs, RSUs and SARs upon vesting (treasury stock method) (in shares)</t>
        </is>
      </c>
      <c r="B9" s="5" t="n">
        <v>1134189</v>
      </c>
      <c r="D9" s="5" t="n">
        <v>812770</v>
      </c>
    </row>
    <row r="10">
      <c r="A10" s="4" t="inlineStr">
        <is>
          <t>Incremental shares attributable to the conversion of the Convertible Notes (if-converted method) (in shares)</t>
        </is>
      </c>
      <c r="B10" s="5" t="n">
        <v>19493679</v>
      </c>
      <c r="D10" s="5" t="n">
        <v>0</v>
      </c>
    </row>
    <row r="11">
      <c r="A11" s="4" t="inlineStr">
        <is>
          <t>Options, SARs and RSUs</t>
        </is>
      </c>
    </row>
    <row r="12">
      <c r="A12" s="3" t="inlineStr">
        <is>
          <t>Weighted Average Number of Shares Outstanding Reconciliation [Abstract]</t>
        </is>
      </c>
    </row>
    <row r="13">
      <c r="A13" s="4" t="inlineStr">
        <is>
          <t>Securities excluded (in shares)</t>
        </is>
      </c>
      <c r="D13" s="5" t="n">
        <v>19900000</v>
      </c>
      <c r="E13" s="5" t="n">
        <v>19400000</v>
      </c>
    </row>
    <row r="14">
      <c r="A14" s="4" t="inlineStr">
        <is>
          <t>Antidilutive securities excluded from computation of earnings per share (in shares)</t>
        </is>
      </c>
      <c r="D14" s="5" t="n">
        <v>19900000</v>
      </c>
      <c r="E14" s="5" t="n">
        <v>19400000</v>
      </c>
    </row>
    <row r="15">
      <c r="A15" s="4" t="inlineStr">
        <is>
          <t>PSARs and PSUs</t>
        </is>
      </c>
    </row>
    <row r="16">
      <c r="A16" s="3" t="inlineStr">
        <is>
          <t>Weighted Average Number of Shares Outstanding Reconciliation [Abstract]</t>
        </is>
      </c>
    </row>
    <row r="17">
      <c r="A17" s="4" t="inlineStr">
        <is>
          <t>Securities excluded (in shares)</t>
        </is>
      </c>
      <c r="D17" s="5" t="n">
        <v>8200000</v>
      </c>
    </row>
    <row r="18">
      <c r="A18" s="4" t="inlineStr">
        <is>
          <t>Antidilutive securities excluded from computation of earnings per share (in shares)</t>
        </is>
      </c>
      <c r="D18" s="5" t="n">
        <v>8200000</v>
      </c>
    </row>
    <row r="19">
      <c r="A19" s="4" t="inlineStr">
        <is>
          <t>Convertible Notes</t>
        </is>
      </c>
    </row>
    <row r="20">
      <c r="A20" s="3" t="inlineStr">
        <is>
          <t>Weighted Average Number of Shares Outstanding Reconciliation [Abstract]</t>
        </is>
      </c>
    </row>
    <row r="21">
      <c r="A21" s="4" t="inlineStr">
        <is>
          <t>Securities excluded (in shares)</t>
        </is>
      </c>
      <c r="D21" s="5" t="n">
        <v>19500000</v>
      </c>
      <c r="E21" s="5" t="n">
        <v>19500000</v>
      </c>
    </row>
    <row r="22">
      <c r="A22" s="4" t="inlineStr">
        <is>
          <t>Antidilutive securities excluded from computation of earnings per share (in shares)</t>
        </is>
      </c>
      <c r="D22" s="5" t="n">
        <v>19500000</v>
      </c>
      <c r="E22" s="5" t="n">
        <v>19500000</v>
      </c>
    </row>
    <row r="23">
      <c r="A23" s="4" t="inlineStr">
        <is>
          <t>PSUs</t>
        </is>
      </c>
    </row>
    <row r="24">
      <c r="A24" s="3" t="inlineStr">
        <is>
          <t>Weighted Average Number of Shares Outstanding Reconciliation [Abstract]</t>
        </is>
      </c>
    </row>
    <row r="25">
      <c r="A25" s="4" t="inlineStr">
        <is>
          <t>Securities excluded (in shares)</t>
        </is>
      </c>
      <c r="E25" s="5" t="n">
        <v>1500000</v>
      </c>
    </row>
    <row r="26">
      <c r="A26" s="4" t="inlineStr">
        <is>
          <t>Antidilutive securities excluded from computation of earnings per share (in shares)</t>
        </is>
      </c>
      <c r="E26" s="5" t="n">
        <v>15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ontribution from Noncontrolling Interest Owners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Equity [Abstract]</t>
        </is>
      </c>
    </row>
    <row r="4">
      <c r="A4" s="4" t="inlineStr">
        <is>
          <t>Capital contribution from noncontrolling interest owner</t>
        </is>
      </c>
      <c r="B4" s="6" t="n">
        <v>47</v>
      </c>
      <c r="C4" s="7" t="n">
        <v>46.9</v>
      </c>
      <c r="D4" s="6"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quity - Share Repurchase Program (Details) - USD ($)</t>
        </is>
      </c>
      <c r="B1" s="2" t="inlineStr">
        <is>
          <t>9 Months Ended</t>
        </is>
      </c>
    </row>
    <row r="2">
      <c r="B2" s="2" t="inlineStr">
        <is>
          <t>Sep. 30, 2021</t>
        </is>
      </c>
      <c r="C2" s="2" t="inlineStr">
        <is>
          <t>Sep. 30, 2020</t>
        </is>
      </c>
      <c r="D2" s="2" t="inlineStr">
        <is>
          <t>Mar. 16, 2020</t>
        </is>
      </c>
    </row>
    <row r="3">
      <c r="A3" s="3" t="inlineStr">
        <is>
          <t>Class of Stock [Line Items]</t>
        </is>
      </c>
    </row>
    <row r="4">
      <c r="A4" s="4" t="inlineStr">
        <is>
          <t>Stock repurchase program, authorized amount</t>
        </is>
      </c>
      <c r="D4" s="6" t="n">
        <v>100000000</v>
      </c>
    </row>
    <row r="5">
      <c r="A5" s="4" t="inlineStr">
        <is>
          <t>Stock repurchased program, remaining authorized repurchase amount</t>
        </is>
      </c>
      <c r="B5" s="6" t="n">
        <v>61000000</v>
      </c>
    </row>
    <row r="6">
      <c r="A6" s="4" t="inlineStr">
        <is>
          <t>Common Class A</t>
        </is>
      </c>
    </row>
    <row r="7">
      <c r="A7" s="3" t="inlineStr">
        <is>
          <t>Class of Stock [Line Items]</t>
        </is>
      </c>
    </row>
    <row r="8">
      <c r="A8" s="4" t="inlineStr">
        <is>
          <t>Number of shares repurchased (in shares)</t>
        </is>
      </c>
      <c r="B8" s="5" t="n">
        <v>2169700</v>
      </c>
      <c r="C8" s="5" t="n">
        <v>293816</v>
      </c>
    </row>
    <row r="9">
      <c r="A9" s="4" t="inlineStr">
        <is>
          <t>Common Class C</t>
        </is>
      </c>
    </row>
    <row r="10">
      <c r="A10" s="3" t="inlineStr">
        <is>
          <t>Class of Stock [Line Items]</t>
        </is>
      </c>
    </row>
    <row r="11">
      <c r="A11" s="4" t="inlineStr">
        <is>
          <t>Number of shares repurchased (in shares)</t>
        </is>
      </c>
      <c r="C11" s="5" t="n">
        <v>673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Equity - Right Offering (Details)</t>
        </is>
      </c>
      <c r="B1" s="2" t="inlineStr">
        <is>
          <t>Sep. 25, 2020shares</t>
        </is>
      </c>
      <c r="C1" s="2" t="inlineStr">
        <is>
          <t>Aug. 05, 2020$ / sharesshares</t>
        </is>
      </c>
    </row>
    <row r="2">
      <c r="A2" s="3" t="inlineStr">
        <is>
          <t>Equity [Abstract]</t>
        </is>
      </c>
    </row>
    <row r="3">
      <c r="A3" s="4" t="inlineStr">
        <is>
          <t>Rights offering distribution (in dollars per shares) | $ / shares</t>
        </is>
      </c>
      <c r="C3" s="12" t="n">
        <v>0.269</v>
      </c>
    </row>
    <row r="4">
      <c r="A4" s="4" t="inlineStr">
        <is>
          <t>Number of shares entitled to be bought by each class C right (in shares) | shares</t>
        </is>
      </c>
      <c r="C4" s="5" t="n">
        <v>1</v>
      </c>
    </row>
    <row r="5">
      <c r="A5" s="4" t="inlineStr">
        <is>
          <t>Subscription price (in dollars per shares) | $ / shares</t>
        </is>
      </c>
      <c r="C5" s="9" t="n">
        <v>7.14</v>
      </c>
    </row>
    <row r="6">
      <c r="A6" s="4" t="inlineStr">
        <is>
          <t>Weighted average trading price</t>
        </is>
      </c>
      <c r="C6" s="4" t="inlineStr">
        <is>
          <t>25.00%</t>
        </is>
      </c>
    </row>
    <row r="7">
      <c r="A7" s="4" t="inlineStr">
        <is>
          <t>Threshold trading day</t>
        </is>
      </c>
      <c r="C7" s="4" t="inlineStr">
        <is>
          <t>3 days</t>
        </is>
      </c>
    </row>
    <row r="8">
      <c r="A8" s="4" t="inlineStr">
        <is>
          <t>Common stock, shares issued (in shares) | shares</t>
        </is>
      </c>
      <c r="B8" s="5" t="n">
        <v>490490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mmitments and Contingencies - Narrative (Details)</t>
        </is>
      </c>
      <c r="B1" s="2" t="inlineStr">
        <is>
          <t>1 Months Ended</t>
        </is>
      </c>
    </row>
    <row r="2">
      <c r="B2" s="2" t="inlineStr">
        <is>
          <t>Aug. 31, 2021claim</t>
        </is>
      </c>
    </row>
    <row r="3">
      <c r="A3" s="3" t="inlineStr">
        <is>
          <t>Commitments and Contingencies Disclosure [Abstract]</t>
        </is>
      </c>
    </row>
    <row r="4">
      <c r="A4" s="4" t="inlineStr">
        <is>
          <t>Number of complaints filed</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9 Months Ended</t>
        </is>
      </c>
    </row>
    <row r="2">
      <c r="B2" s="2" t="inlineStr">
        <is>
          <t>Sep. 30, 2021</t>
        </is>
      </c>
    </row>
    <row r="3">
      <c r="A3" s="3" t="inlineStr">
        <is>
          <t>Segment Reporting, Measurement Disclosures [Abstract]</t>
        </is>
      </c>
    </row>
    <row r="4">
      <c r="A4" s="4" t="inlineStr">
        <is>
          <t>Percentage of minority interest revenues and adjusted OBIDA included in net earnings attributable to noncontrolling interest</t>
        </is>
      </c>
      <c r="B4" s="4" t="inlineStr">
        <is>
          <t>100.00%</t>
        </is>
      </c>
    </row>
    <row r="5">
      <c r="A5" s="4" t="inlineStr">
        <is>
          <t>Percentage of minority interest revenues and expenses included in net earnings attributable to noncontrolling interest</t>
        </is>
      </c>
      <c r="B5"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Performance Mea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192</v>
      </c>
      <c r="C4" s="7" t="n">
        <v>887.5</v>
      </c>
      <c r="D4" s="7" t="n">
        <v>3519.9</v>
      </c>
      <c r="E4" s="7" t="n">
        <v>2667.4</v>
      </c>
    </row>
    <row r="5">
      <c r="A5" s="4" t="inlineStr">
        <is>
          <t>Adjusted OIBDA</t>
        </is>
      </c>
      <c r="B5" s="8" t="n">
        <v>446.1</v>
      </c>
      <c r="C5" s="8" t="n">
        <v>360.2</v>
      </c>
      <c r="D5" s="8" t="n">
        <v>1359.4</v>
      </c>
      <c r="E5" s="8" t="n">
        <v>1056.7</v>
      </c>
    </row>
    <row r="6">
      <c r="A6" s="4" t="inlineStr">
        <is>
          <t>Operating Segments | C&amp;W Caribbean and Networks</t>
        </is>
      </c>
    </row>
    <row r="7">
      <c r="A7" s="3" t="inlineStr">
        <is>
          <t>Segment Reporting Information [Line Items]</t>
        </is>
      </c>
    </row>
    <row r="8">
      <c r="A8" s="4" t="inlineStr">
        <is>
          <t>Revenue</t>
        </is>
      </c>
      <c r="B8" s="8" t="n">
        <v>434.5</v>
      </c>
      <c r="C8" s="8" t="n">
        <v>421.7</v>
      </c>
      <c r="D8" s="8" t="n">
        <v>1298.5</v>
      </c>
      <c r="E8" s="8" t="n">
        <v>1278.6</v>
      </c>
    </row>
    <row r="9">
      <c r="A9" s="4" t="inlineStr">
        <is>
          <t>Adjusted OIBDA</t>
        </is>
      </c>
      <c r="B9" s="8" t="n">
        <v>181.6</v>
      </c>
      <c r="C9" s="8" t="n">
        <v>177.3</v>
      </c>
      <c r="D9" s="5" t="n">
        <v>551</v>
      </c>
      <c r="E9" s="5" t="n">
        <v>531</v>
      </c>
    </row>
    <row r="10">
      <c r="A10" s="4" t="inlineStr">
        <is>
          <t>Operating Segments | C&amp;W Panama</t>
        </is>
      </c>
    </row>
    <row r="11">
      <c r="A11" s="3" t="inlineStr">
        <is>
          <t>Segment Reporting Information [Line Items]</t>
        </is>
      </c>
    </row>
    <row r="12">
      <c r="A12" s="4" t="inlineStr">
        <is>
          <t>Revenue</t>
        </is>
      </c>
      <c r="B12" s="8" t="n">
        <v>128.9</v>
      </c>
      <c r="C12" s="8" t="n">
        <v>118.9</v>
      </c>
      <c r="D12" s="5" t="n">
        <v>379</v>
      </c>
      <c r="E12" s="8" t="n">
        <v>369.4</v>
      </c>
    </row>
    <row r="13">
      <c r="A13" s="4" t="inlineStr">
        <is>
          <t>Adjusted OIBDA</t>
        </is>
      </c>
      <c r="B13" s="8" t="n">
        <v>47.9</v>
      </c>
      <c r="C13" s="8" t="n">
        <v>43.1</v>
      </c>
      <c r="D13" s="8" t="n">
        <v>137.5</v>
      </c>
      <c r="E13" s="8" t="n">
        <v>125.8</v>
      </c>
    </row>
    <row r="14">
      <c r="A14" s="4" t="inlineStr">
        <is>
          <t>Operating Segments | Liberty Puerto Rico</t>
        </is>
      </c>
    </row>
    <row r="15">
      <c r="A15" s="3" t="inlineStr">
        <is>
          <t>Segment Reporting Information [Line Items]</t>
        </is>
      </c>
    </row>
    <row r="16">
      <c r="A16" s="4" t="inlineStr">
        <is>
          <t>Revenue</t>
        </is>
      </c>
      <c r="B16" s="5" t="n">
        <v>359</v>
      </c>
      <c r="C16" s="8" t="n">
        <v>114.4</v>
      </c>
      <c r="D16" s="8" t="n">
        <v>1080.7</v>
      </c>
      <c r="E16" s="8" t="n">
        <v>328.1</v>
      </c>
    </row>
    <row r="17">
      <c r="A17" s="4" t="inlineStr">
        <is>
          <t>Adjusted OIBDA</t>
        </is>
      </c>
      <c r="B17" s="8" t="n">
        <v>142.2</v>
      </c>
      <c r="C17" s="8" t="n">
        <v>58.1</v>
      </c>
      <c r="D17" s="8" t="n">
        <v>453.5</v>
      </c>
      <c r="E17" s="5" t="n">
        <v>161</v>
      </c>
    </row>
    <row r="18">
      <c r="A18" s="4" t="inlineStr">
        <is>
          <t>Operating Segments | VTR</t>
        </is>
      </c>
    </row>
    <row r="19">
      <c r="A19" s="3" t="inlineStr">
        <is>
          <t>Segment Reporting Information [Line Items]</t>
        </is>
      </c>
    </row>
    <row r="20">
      <c r="A20" s="4" t="inlineStr">
        <is>
          <t>Revenue</t>
        </is>
      </c>
      <c r="B20" s="8" t="n">
        <v>193.1</v>
      </c>
      <c r="C20" s="8" t="n">
        <v>201.8</v>
      </c>
      <c r="D20" s="8" t="n">
        <v>612.7</v>
      </c>
      <c r="E20" s="8" t="n">
        <v>601.3</v>
      </c>
    </row>
    <row r="21">
      <c r="A21" s="4" t="inlineStr">
        <is>
          <t>Adjusted OIBDA</t>
        </is>
      </c>
      <c r="B21" s="8" t="n">
        <v>65.09999999999999</v>
      </c>
      <c r="C21" s="8" t="n">
        <v>79.09999999999999</v>
      </c>
      <c r="D21" s="8" t="n">
        <v>204.3</v>
      </c>
      <c r="E21" s="8" t="n">
        <v>232.3</v>
      </c>
    </row>
    <row r="22">
      <c r="A22" s="4" t="inlineStr">
        <is>
          <t>Operating Segments | Costa Rica</t>
        </is>
      </c>
    </row>
    <row r="23">
      <c r="A23" s="3" t="inlineStr">
        <is>
          <t>Segment Reporting Information [Line Items]</t>
        </is>
      </c>
    </row>
    <row r="24">
      <c r="A24" s="4" t="inlineStr">
        <is>
          <t>Revenue</t>
        </is>
      </c>
      <c r="B24" s="8" t="n">
        <v>76.90000000000001</v>
      </c>
      <c r="C24" s="8" t="n">
        <v>35.1</v>
      </c>
      <c r="D24" s="8" t="n">
        <v>149.4</v>
      </c>
      <c r="E24" s="8" t="n">
        <v>103.4</v>
      </c>
    </row>
    <row r="25">
      <c r="A25" s="4" t="inlineStr">
        <is>
          <t>Adjusted OIBDA</t>
        </is>
      </c>
      <c r="B25" s="5" t="n">
        <v>24</v>
      </c>
      <c r="C25" s="8" t="n">
        <v>13.8</v>
      </c>
      <c r="D25" s="8" t="n">
        <v>50.8</v>
      </c>
      <c r="E25" s="8" t="n">
        <v>40.3</v>
      </c>
    </row>
    <row r="26">
      <c r="A26" s="4" t="inlineStr">
        <is>
          <t>Corporate</t>
        </is>
      </c>
    </row>
    <row r="27">
      <c r="A27" s="3" t="inlineStr">
        <is>
          <t>Segment Reporting Information [Line Items]</t>
        </is>
      </c>
    </row>
    <row r="28">
      <c r="A28" s="4" t="inlineStr">
        <is>
          <t>Revenue</t>
        </is>
      </c>
      <c r="B28" s="8" t="n">
        <v>5.4</v>
      </c>
      <c r="C28" s="5" t="n">
        <v>0</v>
      </c>
      <c r="D28" s="8" t="n">
        <v>16.2</v>
      </c>
      <c r="E28" s="5" t="n">
        <v>0</v>
      </c>
    </row>
    <row r="29">
      <c r="A29" s="4" t="inlineStr">
        <is>
          <t>Adjusted OIBDA</t>
        </is>
      </c>
      <c r="B29" s="8" t="n">
        <v>-14.7</v>
      </c>
      <c r="C29" s="8" t="n">
        <v>-11.2</v>
      </c>
      <c r="D29" s="8" t="n">
        <v>-37.7</v>
      </c>
      <c r="E29" s="8" t="n">
        <v>-33.7</v>
      </c>
    </row>
    <row r="30">
      <c r="A30" s="4" t="inlineStr">
        <is>
          <t>Intersegment eliminations</t>
        </is>
      </c>
    </row>
    <row r="31">
      <c r="A31" s="3" t="inlineStr">
        <is>
          <t>Segment Reporting Information [Line Items]</t>
        </is>
      </c>
    </row>
    <row r="32">
      <c r="A32" s="4" t="inlineStr">
        <is>
          <t>Revenue</t>
        </is>
      </c>
      <c r="B32" s="7" t="n">
        <v>-5.8</v>
      </c>
      <c r="C32" s="7" t="n">
        <v>-4.4</v>
      </c>
      <c r="D32" s="7" t="n">
        <v>-16.6</v>
      </c>
      <c r="E32" s="7" t="n">
        <v>-1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See the Glossary of defined terms at the beginning of this Quarterly Report on Form 10-Q for terms used throughout the condensed consolidated financial statements. General Liberty Latin America is a registered company in Bermuda that primarily includes: (i) C&amp;W; (ii) Liberty Communications PR; (iii) VTR; and (iv) LBT CT Communications, S.A. (a less than wholly-owned entity) and its subsidiaries, which include Cabletica and, as of August 9, 2021 and as further described in note 4, Telefónica-Costa Rica.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Networks and C&amp;W Panama; ii. Puerto Rico, through our reportable segment Liberty Puerto Rico; iii. Chile, through our reportable segment VTR; iv. Costa Rica, through Cabletica and its subsidiary, Telefónica-Costa Rica; and B. through the Networks &amp; LatAm business of our C&amp;W Caribbean and Networks segment, (i) B2B services in certain other countries in Latin America and the Caribbean and (ii) wholesale communication services over its subsea and terrestrial fiber optic cable networks that connect over 40 markets in that region. Prior to the first quarter of 2021, VTR and Cabletica were collectively one operating segment. As a result of organizational changes during the first quarter of 2021, these operations became separate operating segments. Following the Telefónica-Costa Rica Acquisition on August 9, 2021 (as further described in note 4), Cabletica and Telefónica-Costa Rica now comprise our Costa Rica operating and reportable segment. For additional information regarding our segment changes, see note 19. Effective September 29, 2021, in connection with the pending formation of the Chile JV (as further described in note 8), we began accounting for the Chile JV Entities as “held for sale.” Accordingly, the assets and liabilities of the Chile JV Entities, excluding certain cash balances, are included in assets held for sale and liabilities associated with assets held for sale, respectively, on our September 30, 2021 condensed consolidated balance sheet. Consistent with the applicable guidance, we have not reflected similar reclassifications to exclude the Chile JV Entities from continuing operations in our condensed consolidated statements of operations or cash flows and related footnote disclosures. For additional information, see note 8. Unless otherwise indicated, ownership percentages are calculated as of September 30, 2021.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0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Cash Flow to Earnings from Continuing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Measurement Disclosures [Abstract]</t>
        </is>
      </c>
    </row>
    <row r="4">
      <c r="A4" s="4" t="inlineStr">
        <is>
          <t>Total Adjusted OIBDA</t>
        </is>
      </c>
      <c r="B4" s="7" t="n">
        <v>446.1</v>
      </c>
      <c r="C4" s="7" t="n">
        <v>360.2</v>
      </c>
      <c r="D4" s="7" t="n">
        <v>1359.4</v>
      </c>
      <c r="E4" s="7" t="n">
        <v>1056.7</v>
      </c>
    </row>
    <row r="5">
      <c r="A5" s="4" t="inlineStr">
        <is>
          <t>Share-based compensation expense</t>
        </is>
      </c>
      <c r="B5" s="8" t="n">
        <v>-33.1</v>
      </c>
      <c r="C5" s="5" t="n">
        <v>-28</v>
      </c>
      <c r="D5" s="8" t="n">
        <v>-88.90000000000001</v>
      </c>
      <c r="E5" s="8" t="n">
        <v>-75.3</v>
      </c>
    </row>
    <row r="6">
      <c r="A6" s="4" t="inlineStr">
        <is>
          <t>Depreciation and amortization</t>
        </is>
      </c>
      <c r="B6" s="8" t="n">
        <v>-253.5</v>
      </c>
      <c r="C6" s="8" t="n">
        <v>-231.6</v>
      </c>
      <c r="D6" s="8" t="n">
        <v>-753.4</v>
      </c>
      <c r="E6" s="8" t="n">
        <v>-661.5</v>
      </c>
    </row>
    <row r="7">
      <c r="A7" s="4" t="inlineStr">
        <is>
          <t>Impairment, restructuring and other operating items, net</t>
        </is>
      </c>
      <c r="B7" s="8" t="n">
        <v>-22.1</v>
      </c>
      <c r="C7" s="5" t="n">
        <v>-14</v>
      </c>
      <c r="D7" s="8" t="n">
        <v>-41.3</v>
      </c>
      <c r="E7" s="8" t="n">
        <v>-331.5</v>
      </c>
    </row>
    <row r="8">
      <c r="A8" s="4" t="inlineStr">
        <is>
          <t>Operating income (loss)</t>
        </is>
      </c>
      <c r="B8" s="8" t="n">
        <v>137.4</v>
      </c>
      <c r="C8" s="8" t="n">
        <v>86.59999999999999</v>
      </c>
      <c r="D8" s="8" t="n">
        <v>475.8</v>
      </c>
      <c r="E8" s="8" t="n">
        <v>-11.6</v>
      </c>
    </row>
    <row r="9">
      <c r="A9" s="4" t="inlineStr">
        <is>
          <t>Interest expense</t>
        </is>
      </c>
      <c r="B9" s="8" t="n">
        <v>-137.1</v>
      </c>
      <c r="C9" s="8" t="n">
        <v>-129.9</v>
      </c>
      <c r="D9" s="8" t="n">
        <v>-397.2</v>
      </c>
      <c r="E9" s="8" t="n">
        <v>-408.5</v>
      </c>
    </row>
    <row r="10">
      <c r="A10" s="4" t="inlineStr">
        <is>
          <t>Realized and unrealized gains (losses) on derivative instruments, net</t>
        </is>
      </c>
      <c r="B10" s="5" t="n">
        <v>292</v>
      </c>
      <c r="C10" s="8" t="n">
        <v>-78.09999999999999</v>
      </c>
      <c r="D10" s="8" t="n">
        <v>464.2</v>
      </c>
      <c r="E10" s="8" t="n">
        <v>-239.7</v>
      </c>
    </row>
    <row r="11">
      <c r="A11" s="4" t="inlineStr">
        <is>
          <t>Foreign currency transaction gains (losses), net</t>
        </is>
      </c>
      <c r="B11" s="8" t="n">
        <v>-136.2</v>
      </c>
      <c r="C11" s="8" t="n">
        <v>30.1</v>
      </c>
      <c r="D11" s="5" t="n">
        <v>-206</v>
      </c>
      <c r="E11" s="8" t="n">
        <v>-115.1</v>
      </c>
    </row>
    <row r="12">
      <c r="A12" s="4" t="inlineStr">
        <is>
          <t>Losses on debt extinguishment</t>
        </is>
      </c>
      <c r="B12" s="8" t="n">
        <v>-1.9</v>
      </c>
      <c r="C12" s="8" t="n">
        <v>-41.7</v>
      </c>
      <c r="D12" s="8" t="n">
        <v>-25.2</v>
      </c>
      <c r="E12" s="8" t="n">
        <v>-45.1</v>
      </c>
    </row>
    <row r="13">
      <c r="A13" s="4" t="inlineStr">
        <is>
          <t>Other income (expense), net</t>
        </is>
      </c>
      <c r="B13" s="8" t="n">
        <v>-41.1</v>
      </c>
      <c r="C13" s="8" t="n">
        <v>0.2</v>
      </c>
      <c r="D13" s="8" t="n">
        <v>-42.1</v>
      </c>
      <c r="E13" s="8" t="n">
        <v>11.8</v>
      </c>
    </row>
    <row r="14">
      <c r="A14" s="4" t="inlineStr">
        <is>
          <t>Earnings (loss) before income taxes</t>
        </is>
      </c>
      <c r="B14" s="7" t="n">
        <v>113.1</v>
      </c>
      <c r="C14" s="7" t="n">
        <v>-132.8</v>
      </c>
      <c r="D14" s="7" t="n">
        <v>269.5</v>
      </c>
      <c r="E14" s="7" t="n">
        <v>-80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9 Months Ended</t>
        </is>
      </c>
    </row>
    <row r="2">
      <c r="B2" s="2" t="inlineStr">
        <is>
          <t>Sep. 30, 2021</t>
        </is>
      </c>
      <c r="C2" s="2" t="inlineStr">
        <is>
          <t>Sep. 30, 2020</t>
        </is>
      </c>
    </row>
    <row r="3">
      <c r="A3" s="3" t="inlineStr">
        <is>
          <t>Segment Reporting Information [Line Items]</t>
        </is>
      </c>
    </row>
    <row r="4">
      <c r="A4" s="4" t="inlineStr">
        <is>
          <t>Total property and equipment additions</t>
        </is>
      </c>
      <c r="B4" s="6" t="n">
        <v>599</v>
      </c>
      <c r="C4" s="7" t="n">
        <v>443.1</v>
      </c>
    </row>
    <row r="5">
      <c r="A5" s="4" t="inlineStr">
        <is>
          <t>Assets acquired under capital-related vendor financing arrangements</t>
        </is>
      </c>
      <c r="B5" s="5" t="n">
        <v>-65</v>
      </c>
      <c r="C5" s="8" t="n">
        <v>-80.5</v>
      </c>
    </row>
    <row r="6">
      <c r="A6" s="4" t="inlineStr">
        <is>
          <t>Changes in current liabilities related to capital expenditures</t>
        </is>
      </c>
      <c r="B6" s="8" t="n">
        <v>10.7</v>
      </c>
      <c r="C6" s="8" t="n">
        <v>55.7</v>
      </c>
    </row>
    <row r="7">
      <c r="A7" s="4" t="inlineStr">
        <is>
          <t>Total capital expenditures</t>
        </is>
      </c>
      <c r="B7" s="8" t="n">
        <v>544.7</v>
      </c>
      <c r="C7" s="8" t="n">
        <v>418.3</v>
      </c>
    </row>
    <row r="8">
      <c r="A8" s="4" t="inlineStr">
        <is>
          <t>Corporate</t>
        </is>
      </c>
    </row>
    <row r="9">
      <c r="A9" s="3" t="inlineStr">
        <is>
          <t>Segment Reporting Information [Line Items]</t>
        </is>
      </c>
    </row>
    <row r="10">
      <c r="A10" s="4" t="inlineStr">
        <is>
          <t>Total property and equipment additions</t>
        </is>
      </c>
      <c r="B10" s="8" t="n">
        <v>20.9</v>
      </c>
      <c r="C10" s="8" t="n">
        <v>12.3</v>
      </c>
    </row>
    <row r="11">
      <c r="A11" s="4" t="inlineStr">
        <is>
          <t>C&amp;W Caribbean and Networks | Operating Segments</t>
        </is>
      </c>
    </row>
    <row r="12">
      <c r="A12" s="3" t="inlineStr">
        <is>
          <t>Segment Reporting Information [Line Items]</t>
        </is>
      </c>
    </row>
    <row r="13">
      <c r="A13" s="4" t="inlineStr">
        <is>
          <t>Total property and equipment additions</t>
        </is>
      </c>
      <c r="B13" s="8" t="n">
        <v>190.9</v>
      </c>
      <c r="C13" s="8" t="n">
        <v>181.8</v>
      </c>
    </row>
    <row r="14">
      <c r="A14" s="4" t="inlineStr">
        <is>
          <t>C&amp;W Panama | Operating Segments</t>
        </is>
      </c>
    </row>
    <row r="15">
      <c r="A15" s="3" t="inlineStr">
        <is>
          <t>Segment Reporting Information [Line Items]</t>
        </is>
      </c>
    </row>
    <row r="16">
      <c r="A16" s="4" t="inlineStr">
        <is>
          <t>Total property and equipment additions</t>
        </is>
      </c>
      <c r="B16" s="8" t="n">
        <v>64.5</v>
      </c>
      <c r="C16" s="8" t="n">
        <v>52.3</v>
      </c>
    </row>
    <row r="17">
      <c r="A17" s="4" t="inlineStr">
        <is>
          <t>Liberty Puerto Rico | Operating Segments</t>
        </is>
      </c>
    </row>
    <row r="18">
      <c r="A18" s="3" t="inlineStr">
        <is>
          <t>Segment Reporting Information [Line Items]</t>
        </is>
      </c>
    </row>
    <row r="19">
      <c r="A19" s="4" t="inlineStr">
        <is>
          <t>Total property and equipment additions</t>
        </is>
      </c>
      <c r="B19" s="8" t="n">
        <v>139.1</v>
      </c>
      <c r="C19" s="8" t="n">
        <v>52.3</v>
      </c>
    </row>
    <row r="20">
      <c r="A20" s="4" t="inlineStr">
        <is>
          <t>VTR | Operating Segments</t>
        </is>
      </c>
    </row>
    <row r="21">
      <c r="A21" s="3" t="inlineStr">
        <is>
          <t>Segment Reporting Information [Line Items]</t>
        </is>
      </c>
    </row>
    <row r="22">
      <c r="A22" s="4" t="inlineStr">
        <is>
          <t>Total property and equipment additions</t>
        </is>
      </c>
      <c r="B22" s="5" t="n">
        <v>158</v>
      </c>
      <c r="C22" s="8" t="n">
        <v>126.7</v>
      </c>
    </row>
    <row r="23">
      <c r="A23" s="4" t="inlineStr">
        <is>
          <t>Costa Rica | Operating Segments</t>
        </is>
      </c>
    </row>
    <row r="24">
      <c r="A24" s="3" t="inlineStr">
        <is>
          <t>Segment Reporting Information [Line Items]</t>
        </is>
      </c>
    </row>
    <row r="25">
      <c r="A25" s="4" t="inlineStr">
        <is>
          <t>Total property and equipment additions</t>
        </is>
      </c>
      <c r="B25" s="7" t="n">
        <v>25.6</v>
      </c>
      <c r="C25" s="7" t="n">
        <v>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Major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incipal Transaction Revenue [Line Items]</t>
        </is>
      </c>
    </row>
    <row r="4">
      <c r="A4" s="4" t="inlineStr">
        <is>
          <t>Revenue</t>
        </is>
      </c>
      <c r="B4" s="6" t="n">
        <v>1192</v>
      </c>
      <c r="C4" s="7" t="n">
        <v>887.5</v>
      </c>
      <c r="D4" s="7" t="n">
        <v>3519.9</v>
      </c>
      <c r="E4" s="7" t="n">
        <v>2667.4</v>
      </c>
    </row>
    <row r="5">
      <c r="A5" s="4" t="inlineStr">
        <is>
          <t>Total residential revenue</t>
        </is>
      </c>
    </row>
    <row r="6">
      <c r="A6" s="3" t="inlineStr">
        <is>
          <t>Principal Transaction Revenue [Line Items]</t>
        </is>
      </c>
    </row>
    <row r="7">
      <c r="A7" s="4" t="inlineStr">
        <is>
          <t>Revenue</t>
        </is>
      </c>
      <c r="B7" s="8" t="n">
        <v>854.2</v>
      </c>
      <c r="C7" s="8" t="n">
        <v>610.1</v>
      </c>
      <c r="D7" s="8" t="n">
        <v>2518.5</v>
      </c>
      <c r="E7" s="8" t="n">
        <v>1826.7</v>
      </c>
    </row>
    <row r="8">
      <c r="A8" s="4" t="inlineStr">
        <is>
          <t>Total residential fixed revenue</t>
        </is>
      </c>
    </row>
    <row r="9">
      <c r="A9" s="3" t="inlineStr">
        <is>
          <t>Principal Transaction Revenue [Line Items]</t>
        </is>
      </c>
    </row>
    <row r="10">
      <c r="A10" s="4" t="inlineStr">
        <is>
          <t>Revenue</t>
        </is>
      </c>
      <c r="B10" s="8" t="n">
        <v>476.8</v>
      </c>
      <c r="C10" s="8" t="n">
        <v>462.8</v>
      </c>
      <c r="D10" s="8" t="n">
        <v>1452.4</v>
      </c>
      <c r="E10" s="8" t="n">
        <v>1376.2</v>
      </c>
    </row>
    <row r="11">
      <c r="A11" s="4" t="inlineStr">
        <is>
          <t>Total subscription revenue</t>
        </is>
      </c>
    </row>
    <row r="12">
      <c r="A12" s="3" t="inlineStr">
        <is>
          <t>Principal Transaction Revenue [Line Items]</t>
        </is>
      </c>
    </row>
    <row r="13">
      <c r="A13" s="4" t="inlineStr">
        <is>
          <t>Revenue</t>
        </is>
      </c>
      <c r="B13" s="8" t="n">
        <v>453.7</v>
      </c>
      <c r="C13" s="8" t="n">
        <v>440.1</v>
      </c>
      <c r="D13" s="8" t="n">
        <v>1382.5</v>
      </c>
      <c r="E13" s="8" t="n">
        <v>1305.5</v>
      </c>
    </row>
    <row r="14">
      <c r="A14" s="4" t="inlineStr">
        <is>
          <t>Video</t>
        </is>
      </c>
    </row>
    <row r="15">
      <c r="A15" s="3" t="inlineStr">
        <is>
          <t>Principal Transaction Revenue [Line Items]</t>
        </is>
      </c>
    </row>
    <row r="16">
      <c r="A16" s="4" t="inlineStr">
        <is>
          <t>Revenue</t>
        </is>
      </c>
      <c r="B16" s="8" t="n">
        <v>169.5</v>
      </c>
      <c r="C16" s="8" t="n">
        <v>169.8</v>
      </c>
      <c r="D16" s="8" t="n">
        <v>521.6</v>
      </c>
      <c r="E16" s="8" t="n">
        <v>511.9</v>
      </c>
    </row>
    <row r="17">
      <c r="A17" s="4" t="inlineStr">
        <is>
          <t>Broadband internet</t>
        </is>
      </c>
    </row>
    <row r="18">
      <c r="A18" s="3" t="inlineStr">
        <is>
          <t>Principal Transaction Revenue [Line Items]</t>
        </is>
      </c>
    </row>
    <row r="19">
      <c r="A19" s="4" t="inlineStr">
        <is>
          <t>Revenue</t>
        </is>
      </c>
      <c r="B19" s="8" t="n">
        <v>235.7</v>
      </c>
      <c r="C19" s="8" t="n">
        <v>222.2</v>
      </c>
      <c r="D19" s="8" t="n">
        <v>714.1</v>
      </c>
      <c r="E19" s="8" t="n">
        <v>646.1</v>
      </c>
    </row>
    <row r="20">
      <c r="A20" s="4" t="inlineStr">
        <is>
          <t>Fixed-line telephony</t>
        </is>
      </c>
    </row>
    <row r="21">
      <c r="A21" s="3" t="inlineStr">
        <is>
          <t>Principal Transaction Revenue [Line Items]</t>
        </is>
      </c>
    </row>
    <row r="22">
      <c r="A22" s="4" t="inlineStr">
        <is>
          <t>Revenue</t>
        </is>
      </c>
      <c r="B22" s="8" t="n">
        <v>48.5</v>
      </c>
      <c r="C22" s="8" t="n">
        <v>48.1</v>
      </c>
      <c r="D22" s="8" t="n">
        <v>146.8</v>
      </c>
      <c r="E22" s="8" t="n">
        <v>147.5</v>
      </c>
    </row>
    <row r="23">
      <c r="A23" s="4" t="inlineStr">
        <is>
          <t>Non-subscription revenue</t>
        </is>
      </c>
    </row>
    <row r="24">
      <c r="A24" s="3" t="inlineStr">
        <is>
          <t>Principal Transaction Revenue [Line Items]</t>
        </is>
      </c>
    </row>
    <row r="25">
      <c r="A25" s="4" t="inlineStr">
        <is>
          <t>Revenue</t>
        </is>
      </c>
      <c r="B25" s="8" t="n">
        <v>23.1</v>
      </c>
      <c r="C25" s="8" t="n">
        <v>22.7</v>
      </c>
      <c r="D25" s="8" t="n">
        <v>69.90000000000001</v>
      </c>
      <c r="E25" s="8" t="n">
        <v>70.7</v>
      </c>
    </row>
    <row r="26">
      <c r="A26" s="4" t="inlineStr">
        <is>
          <t>Total residential mobile revenue</t>
        </is>
      </c>
    </row>
    <row r="27">
      <c r="A27" s="3" t="inlineStr">
        <is>
          <t>Principal Transaction Revenue [Line Items]</t>
        </is>
      </c>
    </row>
    <row r="28">
      <c r="A28" s="4" t="inlineStr">
        <is>
          <t>Revenue</t>
        </is>
      </c>
      <c r="B28" s="8" t="n">
        <v>377.4</v>
      </c>
      <c r="C28" s="8" t="n">
        <v>147.3</v>
      </c>
      <c r="D28" s="8" t="n">
        <v>1066.1</v>
      </c>
      <c r="E28" s="8" t="n">
        <v>450.5</v>
      </c>
    </row>
    <row r="29">
      <c r="A29" s="4" t="inlineStr">
        <is>
          <t>Service revenue</t>
        </is>
      </c>
    </row>
    <row r="30">
      <c r="A30" s="3" t="inlineStr">
        <is>
          <t>Principal Transaction Revenue [Line Items]</t>
        </is>
      </c>
    </row>
    <row r="31">
      <c r="A31" s="4" t="inlineStr">
        <is>
          <t>Revenue</t>
        </is>
      </c>
      <c r="B31" s="8" t="n">
        <v>268.1</v>
      </c>
      <c r="C31" s="8" t="n">
        <v>124.5</v>
      </c>
      <c r="D31" s="8" t="n">
        <v>751.9</v>
      </c>
      <c r="E31" s="8" t="n">
        <v>380.3</v>
      </c>
    </row>
    <row r="32">
      <c r="A32" s="4" t="inlineStr">
        <is>
          <t>Interconnect, inbound roaming, equipment sales and other</t>
        </is>
      </c>
    </row>
    <row r="33">
      <c r="A33" s="3" t="inlineStr">
        <is>
          <t>Principal Transaction Revenue [Line Items]</t>
        </is>
      </c>
    </row>
    <row r="34">
      <c r="A34" s="4" t="inlineStr">
        <is>
          <t>Revenue</t>
        </is>
      </c>
      <c r="B34" s="8" t="n">
        <v>109.3</v>
      </c>
      <c r="C34" s="8" t="n">
        <v>22.8</v>
      </c>
      <c r="D34" s="8" t="n">
        <v>314.2</v>
      </c>
      <c r="E34" s="8" t="n">
        <v>70.2</v>
      </c>
    </row>
    <row r="35">
      <c r="A35" s="4" t="inlineStr">
        <is>
          <t>Total B2B revenue</t>
        </is>
      </c>
    </row>
    <row r="36">
      <c r="A36" s="3" t="inlineStr">
        <is>
          <t>Principal Transaction Revenue [Line Items]</t>
        </is>
      </c>
    </row>
    <row r="37">
      <c r="A37" s="4" t="inlineStr">
        <is>
          <t>Revenue</t>
        </is>
      </c>
      <c r="B37" s="8" t="n">
        <v>330.4</v>
      </c>
      <c r="C37" s="8" t="n">
        <v>277.4</v>
      </c>
      <c r="D37" s="5" t="n">
        <v>977</v>
      </c>
      <c r="E37" s="8" t="n">
        <v>840.7</v>
      </c>
    </row>
    <row r="38">
      <c r="A38" s="4" t="inlineStr">
        <is>
          <t>Service revenue</t>
        </is>
      </c>
    </row>
    <row r="39">
      <c r="A39" s="3" t="inlineStr">
        <is>
          <t>Principal Transaction Revenue [Line Items]</t>
        </is>
      </c>
    </row>
    <row r="40">
      <c r="A40" s="4" t="inlineStr">
        <is>
          <t>Revenue</t>
        </is>
      </c>
      <c r="B40" s="8" t="n">
        <v>271.7</v>
      </c>
      <c r="C40" s="8" t="n">
        <v>219.1</v>
      </c>
      <c r="D40" s="8" t="n">
        <v>796.6</v>
      </c>
      <c r="E40" s="8" t="n">
        <v>657.1</v>
      </c>
    </row>
    <row r="41">
      <c r="A41" s="4" t="inlineStr">
        <is>
          <t>Subsea network revenue</t>
        </is>
      </c>
    </row>
    <row r="42">
      <c r="A42" s="3" t="inlineStr">
        <is>
          <t>Principal Transaction Revenue [Line Items]</t>
        </is>
      </c>
    </row>
    <row r="43">
      <c r="A43" s="4" t="inlineStr">
        <is>
          <t>Revenue</t>
        </is>
      </c>
      <c r="B43" s="8" t="n">
        <v>58.7</v>
      </c>
      <c r="C43" s="8" t="n">
        <v>58.3</v>
      </c>
      <c r="D43" s="8" t="n">
        <v>180.4</v>
      </c>
      <c r="E43" s="8" t="n">
        <v>183.6</v>
      </c>
    </row>
    <row r="44">
      <c r="A44" s="4" t="inlineStr">
        <is>
          <t>Other revenue</t>
        </is>
      </c>
    </row>
    <row r="45">
      <c r="A45" s="3" t="inlineStr">
        <is>
          <t>Principal Transaction Revenue [Line Items]</t>
        </is>
      </c>
    </row>
    <row r="46">
      <c r="A46" s="4" t="inlineStr">
        <is>
          <t>Revenue</t>
        </is>
      </c>
      <c r="B46" s="8" t="n">
        <v>7.4</v>
      </c>
      <c r="D46" s="8" t="n">
        <v>24.4</v>
      </c>
    </row>
    <row r="47">
      <c r="A47" s="4" t="inlineStr">
        <is>
          <t>Mobile Service Revenue</t>
        </is>
      </c>
    </row>
    <row r="48">
      <c r="A48" s="3" t="inlineStr">
        <is>
          <t>Principal Transaction Revenue [Line Items]</t>
        </is>
      </c>
    </row>
    <row r="49">
      <c r="A49" s="4" t="inlineStr">
        <is>
          <t>Revenue</t>
        </is>
      </c>
      <c r="B49" s="5" t="n">
        <v>24</v>
      </c>
      <c r="C49" s="5" t="n">
        <v>3</v>
      </c>
      <c r="D49" s="5" t="n">
        <v>74</v>
      </c>
      <c r="E49" s="5" t="n">
        <v>23</v>
      </c>
    </row>
    <row r="50">
      <c r="A50" s="4" t="inlineStr">
        <is>
          <t>Mobile Handset</t>
        </is>
      </c>
    </row>
    <row r="51">
      <c r="A51" s="3" t="inlineStr">
        <is>
          <t>Principal Transaction Revenue [Line Items]</t>
        </is>
      </c>
    </row>
    <row r="52">
      <c r="A52" s="4" t="inlineStr">
        <is>
          <t>Revenue</t>
        </is>
      </c>
      <c r="B52" s="5" t="n">
        <v>60</v>
      </c>
      <c r="C52" s="5" t="n">
        <v>7</v>
      </c>
      <c r="D52" s="5" t="n">
        <v>173</v>
      </c>
      <c r="E52" s="5" t="n">
        <v>12</v>
      </c>
    </row>
    <row r="53">
      <c r="A53" s="4" t="inlineStr">
        <is>
          <t>B2B Mobile Handset and Other Devices</t>
        </is>
      </c>
    </row>
    <row r="54">
      <c r="A54" s="3" t="inlineStr">
        <is>
          <t>Principal Transaction Revenue [Line Items]</t>
        </is>
      </c>
    </row>
    <row r="55">
      <c r="A55" s="4" t="inlineStr">
        <is>
          <t>Revenue</t>
        </is>
      </c>
      <c r="B55" s="5" t="n">
        <v>5</v>
      </c>
      <c r="C55" s="5" t="n">
        <v>2</v>
      </c>
      <c r="D55" s="5" t="n">
        <v>12</v>
      </c>
      <c r="E55" s="5" t="n">
        <v>8</v>
      </c>
    </row>
    <row r="56">
      <c r="A56" s="4" t="inlineStr">
        <is>
          <t>Operating Segments | Total residential revenue</t>
        </is>
      </c>
    </row>
    <row r="57">
      <c r="A57" s="3" t="inlineStr">
        <is>
          <t>Principal Transaction Revenue [Line Items]</t>
        </is>
      </c>
    </row>
    <row r="58">
      <c r="A58" s="4" t="inlineStr">
        <is>
          <t>Revenue</t>
        </is>
      </c>
      <c r="D58" s="8" t="n">
        <v>901.3</v>
      </c>
    </row>
    <row r="59">
      <c r="A59" s="4" t="inlineStr">
        <is>
          <t>Operating Segments | C&amp;W Caribbean and Networks</t>
        </is>
      </c>
    </row>
    <row r="60">
      <c r="A60" s="3" t="inlineStr">
        <is>
          <t>Principal Transaction Revenue [Line Items]</t>
        </is>
      </c>
    </row>
    <row r="61">
      <c r="A61" s="4" t="inlineStr">
        <is>
          <t>Revenue</t>
        </is>
      </c>
      <c r="B61" s="8" t="n">
        <v>434.5</v>
      </c>
      <c r="C61" s="8" t="n">
        <v>421.7</v>
      </c>
      <c r="D61" s="8" t="n">
        <v>1298.5</v>
      </c>
      <c r="E61" s="8" t="n">
        <v>1278.6</v>
      </c>
    </row>
    <row r="62">
      <c r="A62" s="4" t="inlineStr">
        <is>
          <t>Operating Segments | C&amp;W Caribbean and Networks | Total residential revenue</t>
        </is>
      </c>
    </row>
    <row r="63">
      <c r="A63" s="3" t="inlineStr">
        <is>
          <t>Principal Transaction Revenue [Line Items]</t>
        </is>
      </c>
    </row>
    <row r="64">
      <c r="A64" s="4" t="inlineStr">
        <is>
          <t>Revenue</t>
        </is>
      </c>
      <c r="B64" s="8" t="n">
        <v>217.6</v>
      </c>
      <c r="C64" s="8" t="n">
        <v>208.5</v>
      </c>
      <c r="D64" s="8" t="n">
        <v>647.5</v>
      </c>
      <c r="E64" s="8" t="n">
        <v>633.1</v>
      </c>
    </row>
    <row r="65">
      <c r="A65" s="4" t="inlineStr">
        <is>
          <t>Operating Segments | C&amp;W Caribbean and Networks | Total residential fixed revenue</t>
        </is>
      </c>
    </row>
    <row r="66">
      <c r="A66" s="3" t="inlineStr">
        <is>
          <t>Principal Transaction Revenue [Line Items]</t>
        </is>
      </c>
    </row>
    <row r="67">
      <c r="A67" s="4" t="inlineStr">
        <is>
          <t>Revenue</t>
        </is>
      </c>
      <c r="B67" s="8" t="n">
        <v>128.7</v>
      </c>
      <c r="C67" s="8" t="n">
        <v>126.2</v>
      </c>
      <c r="D67" s="8" t="n">
        <v>386.4</v>
      </c>
      <c r="E67" s="8" t="n">
        <v>381.8</v>
      </c>
    </row>
    <row r="68">
      <c r="A68" s="4" t="inlineStr">
        <is>
          <t>Operating Segments | C&amp;W Caribbean and Networks | Total subscription revenue</t>
        </is>
      </c>
    </row>
    <row r="69">
      <c r="A69" s="3" t="inlineStr">
        <is>
          <t>Principal Transaction Revenue [Line Items]</t>
        </is>
      </c>
    </row>
    <row r="70">
      <c r="A70" s="4" t="inlineStr">
        <is>
          <t>Revenue</t>
        </is>
      </c>
      <c r="B70" s="8" t="n">
        <v>118.1</v>
      </c>
      <c r="C70" s="8" t="n">
        <v>115.7</v>
      </c>
      <c r="D70" s="8" t="n">
        <v>353.7</v>
      </c>
      <c r="E70" s="8" t="n">
        <v>349.5</v>
      </c>
    </row>
    <row r="71">
      <c r="A71" s="4" t="inlineStr">
        <is>
          <t>Operating Segments | C&amp;W Caribbean and Networks | Video</t>
        </is>
      </c>
    </row>
    <row r="72">
      <c r="A72" s="3" t="inlineStr">
        <is>
          <t>Principal Transaction Revenue [Line Items]</t>
        </is>
      </c>
    </row>
    <row r="73">
      <c r="A73" s="4" t="inlineStr">
        <is>
          <t>Revenue</t>
        </is>
      </c>
      <c r="B73" s="8" t="n">
        <v>32.6</v>
      </c>
      <c r="C73" s="8" t="n">
        <v>34.7</v>
      </c>
      <c r="D73" s="8" t="n">
        <v>100.3</v>
      </c>
      <c r="E73" s="8" t="n">
        <v>107.5</v>
      </c>
    </row>
    <row r="74">
      <c r="A74" s="4" t="inlineStr">
        <is>
          <t>Operating Segments | C&amp;W Caribbean and Networks | Broadband internet</t>
        </is>
      </c>
    </row>
    <row r="75">
      <c r="A75" s="3" t="inlineStr">
        <is>
          <t>Principal Transaction Revenue [Line Items]</t>
        </is>
      </c>
    </row>
    <row r="76">
      <c r="A76" s="4" t="inlineStr">
        <is>
          <t>Revenue</t>
        </is>
      </c>
      <c r="B76" s="8" t="n">
        <v>68.90000000000001</v>
      </c>
      <c r="C76" s="8" t="n">
        <v>62.7</v>
      </c>
      <c r="D76" s="8" t="n">
        <v>203.2</v>
      </c>
      <c r="E76" s="8" t="n">
        <v>185.1</v>
      </c>
    </row>
    <row r="77">
      <c r="A77" s="4" t="inlineStr">
        <is>
          <t>Operating Segments | C&amp;W Caribbean and Networks | Fixed-line telephony</t>
        </is>
      </c>
    </row>
    <row r="78">
      <c r="A78" s="3" t="inlineStr">
        <is>
          <t>Principal Transaction Revenue [Line Items]</t>
        </is>
      </c>
    </row>
    <row r="79">
      <c r="A79" s="4" t="inlineStr">
        <is>
          <t>Revenue</t>
        </is>
      </c>
      <c r="B79" s="8" t="n">
        <v>16.6</v>
      </c>
      <c r="C79" s="8" t="n">
        <v>18.3</v>
      </c>
      <c r="D79" s="8" t="n">
        <v>50.2</v>
      </c>
      <c r="E79" s="8" t="n">
        <v>56.9</v>
      </c>
    </row>
    <row r="80">
      <c r="A80" s="4" t="inlineStr">
        <is>
          <t>Operating Segments | C&amp;W Caribbean and Networks | Non-subscription revenue</t>
        </is>
      </c>
    </row>
    <row r="81">
      <c r="A81" s="3" t="inlineStr">
        <is>
          <t>Principal Transaction Revenue [Line Items]</t>
        </is>
      </c>
    </row>
    <row r="82">
      <c r="A82" s="4" t="inlineStr">
        <is>
          <t>Revenue</t>
        </is>
      </c>
      <c r="B82" s="8" t="n">
        <v>10.6</v>
      </c>
      <c r="C82" s="8" t="n">
        <v>10.5</v>
      </c>
      <c r="D82" s="8" t="n">
        <v>32.7</v>
      </c>
      <c r="E82" s="8" t="n">
        <v>32.3</v>
      </c>
    </row>
    <row r="83">
      <c r="A83" s="4" t="inlineStr">
        <is>
          <t>Operating Segments | C&amp;W Caribbean and Networks | Total residential mobile revenue</t>
        </is>
      </c>
    </row>
    <row r="84">
      <c r="A84" s="3" t="inlineStr">
        <is>
          <t>Principal Transaction Revenue [Line Items]</t>
        </is>
      </c>
    </row>
    <row r="85">
      <c r="A85" s="4" t="inlineStr">
        <is>
          <t>Revenue</t>
        </is>
      </c>
      <c r="B85" s="8" t="n">
        <v>88.90000000000001</v>
      </c>
      <c r="C85" s="8" t="n">
        <v>82.3</v>
      </c>
      <c r="D85" s="8" t="n">
        <v>261.1</v>
      </c>
      <c r="E85" s="8" t="n">
        <v>251.3</v>
      </c>
    </row>
    <row r="86">
      <c r="A86" s="4" t="inlineStr">
        <is>
          <t>Operating Segments | C&amp;W Caribbean and Networks | Service revenue</t>
        </is>
      </c>
    </row>
    <row r="87">
      <c r="A87" s="3" t="inlineStr">
        <is>
          <t>Principal Transaction Revenue [Line Items]</t>
        </is>
      </c>
    </row>
    <row r="88">
      <c r="A88" s="4" t="inlineStr">
        <is>
          <t>Revenue</t>
        </is>
      </c>
      <c r="B88" s="8" t="n">
        <v>76.09999999999999</v>
      </c>
      <c r="C88" s="8" t="n">
        <v>71.59999999999999</v>
      </c>
      <c r="D88" s="8" t="n">
        <v>222.9</v>
      </c>
      <c r="E88" s="5" t="n">
        <v>218</v>
      </c>
    </row>
    <row r="89">
      <c r="A89" s="4" t="inlineStr">
        <is>
          <t>Operating Segments | C&amp;W Caribbean and Networks | Interconnect, inbound roaming, equipment sales and other</t>
        </is>
      </c>
    </row>
    <row r="90">
      <c r="A90" s="3" t="inlineStr">
        <is>
          <t>Principal Transaction Revenue [Line Items]</t>
        </is>
      </c>
    </row>
    <row r="91">
      <c r="A91" s="4" t="inlineStr">
        <is>
          <t>Revenue</t>
        </is>
      </c>
      <c r="B91" s="8" t="n">
        <v>12.8</v>
      </c>
      <c r="C91" s="8" t="n">
        <v>10.7</v>
      </c>
      <c r="D91" s="8" t="n">
        <v>38.2</v>
      </c>
      <c r="E91" s="8" t="n">
        <v>33.3</v>
      </c>
    </row>
    <row r="92">
      <c r="A92" s="4" t="inlineStr">
        <is>
          <t>Operating Segments | C&amp;W Caribbean and Networks | Total B2B revenue</t>
        </is>
      </c>
    </row>
    <row r="93">
      <c r="A93" s="3" t="inlineStr">
        <is>
          <t>Principal Transaction Revenue [Line Items]</t>
        </is>
      </c>
    </row>
    <row r="94">
      <c r="A94" s="4" t="inlineStr">
        <is>
          <t>Revenue</t>
        </is>
      </c>
      <c r="B94" s="8" t="n">
        <v>216.9</v>
      </c>
      <c r="C94" s="8" t="n">
        <v>213.2</v>
      </c>
      <c r="D94" s="5" t="n">
        <v>651</v>
      </c>
      <c r="E94" s="8" t="n">
        <v>645.5</v>
      </c>
    </row>
    <row r="95">
      <c r="A95" s="4" t="inlineStr">
        <is>
          <t>Operating Segments | C&amp;W Caribbean and Networks | Service revenue</t>
        </is>
      </c>
    </row>
    <row r="96">
      <c r="A96" s="3" t="inlineStr">
        <is>
          <t>Principal Transaction Revenue [Line Items]</t>
        </is>
      </c>
    </row>
    <row r="97">
      <c r="A97" s="4" t="inlineStr">
        <is>
          <t>Revenue</t>
        </is>
      </c>
      <c r="B97" s="8" t="n">
        <v>153.8</v>
      </c>
      <c r="C97" s="8" t="n">
        <v>151.2</v>
      </c>
      <c r="D97" s="8" t="n">
        <v>457.4</v>
      </c>
      <c r="E97" s="8" t="n">
        <v>451.4</v>
      </c>
    </row>
    <row r="98">
      <c r="A98" s="4" t="inlineStr">
        <is>
          <t>Operating Segments | C&amp;W Caribbean and Networks | Subsea network revenue</t>
        </is>
      </c>
    </row>
    <row r="99">
      <c r="A99" s="3" t="inlineStr">
        <is>
          <t>Principal Transaction Revenue [Line Items]</t>
        </is>
      </c>
    </row>
    <row r="100">
      <c r="A100" s="4" t="inlineStr">
        <is>
          <t>Revenue</t>
        </is>
      </c>
      <c r="B100" s="8" t="n">
        <v>63.1</v>
      </c>
      <c r="C100" s="5" t="n">
        <v>62</v>
      </c>
      <c r="D100" s="8" t="n">
        <v>193.6</v>
      </c>
      <c r="E100" s="8" t="n">
        <v>194.1</v>
      </c>
    </row>
    <row r="101">
      <c r="A101" s="4" t="inlineStr">
        <is>
          <t>Operating Segments | C&amp;W Caribbean and Networks | Other revenue</t>
        </is>
      </c>
    </row>
    <row r="102">
      <c r="A102" s="3" t="inlineStr">
        <is>
          <t>Principal Transaction Revenue [Line Items]</t>
        </is>
      </c>
    </row>
    <row r="103">
      <c r="A103" s="4" t="inlineStr">
        <is>
          <t>Revenue</t>
        </is>
      </c>
      <c r="B103" s="5" t="n">
        <v>0</v>
      </c>
      <c r="D103" s="5" t="n">
        <v>0</v>
      </c>
    </row>
    <row r="104">
      <c r="A104" s="4" t="inlineStr">
        <is>
          <t>Operating Segments | C&amp;W Panama</t>
        </is>
      </c>
    </row>
    <row r="105">
      <c r="A105" s="3" t="inlineStr">
        <is>
          <t>Principal Transaction Revenue [Line Items]</t>
        </is>
      </c>
    </row>
    <row r="106">
      <c r="A106" s="4" t="inlineStr">
        <is>
          <t>Revenue</t>
        </is>
      </c>
      <c r="B106" s="8" t="n">
        <v>128.9</v>
      </c>
      <c r="C106" s="8" t="n">
        <v>118.9</v>
      </c>
      <c r="D106" s="5" t="n">
        <v>379</v>
      </c>
      <c r="E106" s="8" t="n">
        <v>369.4</v>
      </c>
    </row>
    <row r="107">
      <c r="A107" s="4" t="inlineStr">
        <is>
          <t>Operating Segments | C&amp;W Panama | Total residential revenue</t>
        </is>
      </c>
    </row>
    <row r="108">
      <c r="A108" s="3" t="inlineStr">
        <is>
          <t>Principal Transaction Revenue [Line Items]</t>
        </is>
      </c>
    </row>
    <row r="109">
      <c r="A109" s="4" t="inlineStr">
        <is>
          <t>Revenue</t>
        </is>
      </c>
      <c r="B109" s="8" t="n">
        <v>74.8</v>
      </c>
      <c r="C109" s="8" t="n">
        <v>71.7</v>
      </c>
      <c r="D109" s="8" t="n">
        <v>222.4</v>
      </c>
      <c r="E109" s="8" t="n">
        <v>224.1</v>
      </c>
    </row>
    <row r="110">
      <c r="A110" s="4" t="inlineStr">
        <is>
          <t>Operating Segments | C&amp;W Panama | Total residential fixed revenue</t>
        </is>
      </c>
    </row>
    <row r="111">
      <c r="A111" s="3" t="inlineStr">
        <is>
          <t>Principal Transaction Revenue [Line Items]</t>
        </is>
      </c>
    </row>
    <row r="112">
      <c r="A112" s="4" t="inlineStr">
        <is>
          <t>Revenue</t>
        </is>
      </c>
      <c r="B112" s="8" t="n">
        <v>24.6</v>
      </c>
      <c r="C112" s="8" t="n">
        <v>22.5</v>
      </c>
      <c r="D112" s="8" t="n">
        <v>71.90000000000001</v>
      </c>
      <c r="E112" s="8" t="n">
        <v>72.7</v>
      </c>
    </row>
    <row r="113">
      <c r="A113" s="4" t="inlineStr">
        <is>
          <t>Operating Segments | C&amp;W Panama | Total subscription revenue</t>
        </is>
      </c>
    </row>
    <row r="114">
      <c r="A114" s="3" t="inlineStr">
        <is>
          <t>Principal Transaction Revenue [Line Items]</t>
        </is>
      </c>
    </row>
    <row r="115">
      <c r="A115" s="4" t="inlineStr">
        <is>
          <t>Revenue</t>
        </is>
      </c>
      <c r="B115" s="8" t="n">
        <v>22.3</v>
      </c>
      <c r="C115" s="8" t="n">
        <v>19.9</v>
      </c>
      <c r="D115" s="8" t="n">
        <v>64.7</v>
      </c>
      <c r="E115" s="8" t="n">
        <v>63.7</v>
      </c>
    </row>
    <row r="116">
      <c r="A116" s="4" t="inlineStr">
        <is>
          <t>Operating Segments | C&amp;W Panama | Video</t>
        </is>
      </c>
    </row>
    <row r="117">
      <c r="A117" s="3" t="inlineStr">
        <is>
          <t>Principal Transaction Revenue [Line Items]</t>
        </is>
      </c>
    </row>
    <row r="118">
      <c r="A118" s="4" t="inlineStr">
        <is>
          <t>Revenue</t>
        </is>
      </c>
      <c r="B118" s="8" t="n">
        <v>6.5</v>
      </c>
      <c r="C118" s="8" t="n">
        <v>6.1</v>
      </c>
      <c r="D118" s="8" t="n">
        <v>18.9</v>
      </c>
      <c r="E118" s="8" t="n">
        <v>20.9</v>
      </c>
    </row>
    <row r="119">
      <c r="A119" s="4" t="inlineStr">
        <is>
          <t>Operating Segments | C&amp;W Panama | Broadband internet</t>
        </is>
      </c>
    </row>
    <row r="120">
      <c r="A120" s="3" t="inlineStr">
        <is>
          <t>Principal Transaction Revenue [Line Items]</t>
        </is>
      </c>
    </row>
    <row r="121">
      <c r="A121" s="4" t="inlineStr">
        <is>
          <t>Revenue</t>
        </is>
      </c>
      <c r="B121" s="8" t="n">
        <v>11.5</v>
      </c>
      <c r="C121" s="8" t="n">
        <v>9.5</v>
      </c>
      <c r="D121" s="5" t="n">
        <v>33</v>
      </c>
      <c r="E121" s="8" t="n">
        <v>28.6</v>
      </c>
    </row>
    <row r="122">
      <c r="A122" s="4" t="inlineStr">
        <is>
          <t>Operating Segments | C&amp;W Panama | Fixed-line telephony</t>
        </is>
      </c>
    </row>
    <row r="123">
      <c r="A123" s="3" t="inlineStr">
        <is>
          <t>Principal Transaction Revenue [Line Items]</t>
        </is>
      </c>
    </row>
    <row r="124">
      <c r="A124" s="4" t="inlineStr">
        <is>
          <t>Revenue</t>
        </is>
      </c>
      <c r="B124" s="8" t="n">
        <v>4.3</v>
      </c>
      <c r="C124" s="8" t="n">
        <v>4.3</v>
      </c>
      <c r="D124" s="8" t="n">
        <v>12.8</v>
      </c>
      <c r="E124" s="8" t="n">
        <v>14.2</v>
      </c>
    </row>
    <row r="125">
      <c r="A125" s="4" t="inlineStr">
        <is>
          <t>Operating Segments | C&amp;W Panama | Non-subscription revenue</t>
        </is>
      </c>
    </row>
    <row r="126">
      <c r="A126" s="3" t="inlineStr">
        <is>
          <t>Principal Transaction Revenue [Line Items]</t>
        </is>
      </c>
    </row>
    <row r="127">
      <c r="A127" s="4" t="inlineStr">
        <is>
          <t>Revenue</t>
        </is>
      </c>
      <c r="B127" s="8" t="n">
        <v>2.3</v>
      </c>
      <c r="C127" s="8" t="n">
        <v>2.6</v>
      </c>
      <c r="D127" s="8" t="n">
        <v>7.2</v>
      </c>
      <c r="E127" s="5" t="n">
        <v>9</v>
      </c>
    </row>
    <row r="128">
      <c r="A128" s="4" t="inlineStr">
        <is>
          <t>Operating Segments | C&amp;W Panama | Total residential mobile revenue</t>
        </is>
      </c>
    </row>
    <row r="129">
      <c r="A129" s="3" t="inlineStr">
        <is>
          <t>Principal Transaction Revenue [Line Items]</t>
        </is>
      </c>
    </row>
    <row r="130">
      <c r="A130" s="4" t="inlineStr">
        <is>
          <t>Revenue</t>
        </is>
      </c>
      <c r="B130" s="8" t="n">
        <v>50.2</v>
      </c>
      <c r="C130" s="8" t="n">
        <v>49.2</v>
      </c>
      <c r="D130" s="8" t="n">
        <v>150.5</v>
      </c>
      <c r="E130" s="8" t="n">
        <v>151.4</v>
      </c>
    </row>
    <row r="131">
      <c r="A131" s="4" t="inlineStr">
        <is>
          <t>Operating Segments | C&amp;W Panama | Service revenue</t>
        </is>
      </c>
    </row>
    <row r="132">
      <c r="A132" s="3" t="inlineStr">
        <is>
          <t>Principal Transaction Revenue [Line Items]</t>
        </is>
      </c>
    </row>
    <row r="133">
      <c r="A133" s="4" t="inlineStr">
        <is>
          <t>Revenue</t>
        </is>
      </c>
      <c r="B133" s="8" t="n">
        <v>38.6</v>
      </c>
      <c r="C133" s="8" t="n">
        <v>39.1</v>
      </c>
      <c r="D133" s="8" t="n">
        <v>117.3</v>
      </c>
      <c r="E133" s="8" t="n">
        <v>120.1</v>
      </c>
    </row>
    <row r="134">
      <c r="A134" s="4" t="inlineStr">
        <is>
          <t>Operating Segments | C&amp;W Panama | Interconnect, inbound roaming, equipment sales and other</t>
        </is>
      </c>
    </row>
    <row r="135">
      <c r="A135" s="3" t="inlineStr">
        <is>
          <t>Principal Transaction Revenue [Line Items]</t>
        </is>
      </c>
    </row>
    <row r="136">
      <c r="A136" s="4" t="inlineStr">
        <is>
          <t>Revenue</t>
        </is>
      </c>
      <c r="B136" s="8" t="n">
        <v>11.6</v>
      </c>
      <c r="C136" s="8" t="n">
        <v>10.1</v>
      </c>
      <c r="D136" s="8" t="n">
        <v>33.2</v>
      </c>
      <c r="E136" s="8" t="n">
        <v>31.3</v>
      </c>
    </row>
    <row r="137">
      <c r="A137" s="4" t="inlineStr">
        <is>
          <t>Operating Segments | C&amp;W Panama | Total B2B revenue</t>
        </is>
      </c>
    </row>
    <row r="138">
      <c r="A138" s="3" t="inlineStr">
        <is>
          <t>Principal Transaction Revenue [Line Items]</t>
        </is>
      </c>
    </row>
    <row r="139">
      <c r="A139" s="4" t="inlineStr">
        <is>
          <t>Revenue</t>
        </is>
      </c>
      <c r="B139" s="8" t="n">
        <v>54.1</v>
      </c>
      <c r="C139" s="8" t="n">
        <v>47.2</v>
      </c>
      <c r="D139" s="8" t="n">
        <v>156.6</v>
      </c>
      <c r="E139" s="8" t="n">
        <v>145.3</v>
      </c>
    </row>
    <row r="140">
      <c r="A140" s="4" t="inlineStr">
        <is>
          <t>Operating Segments | C&amp;W Panama | Service revenue</t>
        </is>
      </c>
    </row>
    <row r="141">
      <c r="A141" s="3" t="inlineStr">
        <is>
          <t>Principal Transaction Revenue [Line Items]</t>
        </is>
      </c>
    </row>
    <row r="142">
      <c r="A142" s="4" t="inlineStr">
        <is>
          <t>Revenue</t>
        </is>
      </c>
      <c r="B142" s="8" t="n">
        <v>54.1</v>
      </c>
      <c r="C142" s="8" t="n">
        <v>47.2</v>
      </c>
      <c r="D142" s="8" t="n">
        <v>156.6</v>
      </c>
      <c r="E142" s="8" t="n">
        <v>145.3</v>
      </c>
    </row>
    <row r="143">
      <c r="A143" s="4" t="inlineStr">
        <is>
          <t>Operating Segments | C&amp;W Panama | Subsea network revenue</t>
        </is>
      </c>
    </row>
    <row r="144">
      <c r="A144" s="3" t="inlineStr">
        <is>
          <t>Principal Transaction Revenue [Line Items]</t>
        </is>
      </c>
    </row>
    <row r="145">
      <c r="A145" s="4" t="inlineStr">
        <is>
          <t>Revenue</t>
        </is>
      </c>
      <c r="B145" s="5" t="n">
        <v>0</v>
      </c>
      <c r="C145" s="5" t="n">
        <v>0</v>
      </c>
      <c r="D145" s="5" t="n">
        <v>0</v>
      </c>
      <c r="E145" s="5" t="n">
        <v>0</v>
      </c>
    </row>
    <row r="146">
      <c r="A146" s="4" t="inlineStr">
        <is>
          <t>Operating Segments | C&amp;W Panama | Other revenue</t>
        </is>
      </c>
    </row>
    <row r="147">
      <c r="A147" s="3" t="inlineStr">
        <is>
          <t>Principal Transaction Revenue [Line Items]</t>
        </is>
      </c>
    </row>
    <row r="148">
      <c r="A148" s="4" t="inlineStr">
        <is>
          <t>Revenue</t>
        </is>
      </c>
      <c r="B148" s="5" t="n">
        <v>0</v>
      </c>
      <c r="D148" s="5" t="n">
        <v>0</v>
      </c>
    </row>
    <row r="149">
      <c r="A149" s="4" t="inlineStr">
        <is>
          <t>Operating Segments | Liberty Puerto Rico</t>
        </is>
      </c>
    </row>
    <row r="150">
      <c r="A150" s="3" t="inlineStr">
        <is>
          <t>Principal Transaction Revenue [Line Items]</t>
        </is>
      </c>
    </row>
    <row r="151">
      <c r="A151" s="4" t="inlineStr">
        <is>
          <t>Revenue</t>
        </is>
      </c>
      <c r="B151" s="5" t="n">
        <v>359</v>
      </c>
      <c r="C151" s="8" t="n">
        <v>114.4</v>
      </c>
      <c r="D151" s="8" t="n">
        <v>1080.7</v>
      </c>
      <c r="E151" s="8" t="n">
        <v>328.1</v>
      </c>
    </row>
    <row r="152">
      <c r="A152" s="4" t="inlineStr">
        <is>
          <t>Operating Segments | Liberty Puerto Rico | Total residential revenue</t>
        </is>
      </c>
    </row>
    <row r="153">
      <c r="A153" s="3" t="inlineStr">
        <is>
          <t>Principal Transaction Revenue [Line Items]</t>
        </is>
      </c>
    </row>
    <row r="154">
      <c r="A154" s="4" t="inlineStr">
        <is>
          <t>Revenue</t>
        </is>
      </c>
      <c r="B154" s="8" t="n">
        <v>300.6</v>
      </c>
      <c r="C154" s="8" t="n">
        <v>100.3</v>
      </c>
      <c r="E154" s="8" t="n">
        <v>287.5</v>
      </c>
    </row>
    <row r="155">
      <c r="A155" s="4" t="inlineStr">
        <is>
          <t>Operating Segments | Liberty Puerto Rico | Total residential fixed revenue</t>
        </is>
      </c>
    </row>
    <row r="156">
      <c r="A156" s="3" t="inlineStr">
        <is>
          <t>Principal Transaction Revenue [Line Items]</t>
        </is>
      </c>
    </row>
    <row r="157">
      <c r="A157" s="4" t="inlineStr">
        <is>
          <t>Revenue</t>
        </is>
      </c>
      <c r="B157" s="8" t="n">
        <v>115.6</v>
      </c>
      <c r="C157" s="8" t="n">
        <v>100.3</v>
      </c>
      <c r="D157" s="8" t="n">
        <v>341.2</v>
      </c>
      <c r="E157" s="8" t="n">
        <v>287.5</v>
      </c>
    </row>
    <row r="158">
      <c r="A158" s="4" t="inlineStr">
        <is>
          <t>Operating Segments | Liberty Puerto Rico | Total subscription revenue</t>
        </is>
      </c>
    </row>
    <row r="159">
      <c r="A159" s="3" t="inlineStr">
        <is>
          <t>Principal Transaction Revenue [Line Items]</t>
        </is>
      </c>
    </row>
    <row r="160">
      <c r="A160" s="4" t="inlineStr">
        <is>
          <t>Revenue</t>
        </is>
      </c>
      <c r="B160" s="8" t="n">
        <v>110.6</v>
      </c>
      <c r="C160" s="8" t="n">
        <v>96.09999999999999</v>
      </c>
      <c r="D160" s="8" t="n">
        <v>327.1</v>
      </c>
      <c r="E160" s="8" t="n">
        <v>274.9</v>
      </c>
    </row>
    <row r="161">
      <c r="A161" s="4" t="inlineStr">
        <is>
          <t>Operating Segments | Liberty Puerto Rico | Video</t>
        </is>
      </c>
    </row>
    <row r="162">
      <c r="A162" s="3" t="inlineStr">
        <is>
          <t>Principal Transaction Revenue [Line Items]</t>
        </is>
      </c>
    </row>
    <row r="163">
      <c r="A163" s="4" t="inlineStr">
        <is>
          <t>Revenue</t>
        </is>
      </c>
      <c r="B163" s="8" t="n">
        <v>39.4</v>
      </c>
      <c r="C163" s="8" t="n">
        <v>37.1</v>
      </c>
      <c r="D163" s="8" t="n">
        <v>117.2</v>
      </c>
      <c r="E163" s="8" t="n">
        <v>109.1</v>
      </c>
    </row>
    <row r="164">
      <c r="A164" s="4" t="inlineStr">
        <is>
          <t>Operating Segments | Liberty Puerto Rico | Broadband internet</t>
        </is>
      </c>
    </row>
    <row r="165">
      <c r="A165" s="3" t="inlineStr">
        <is>
          <t>Principal Transaction Revenue [Line Items]</t>
        </is>
      </c>
    </row>
    <row r="166">
      <c r="A166" s="4" t="inlineStr">
        <is>
          <t>Revenue</t>
        </is>
      </c>
      <c r="B166" s="8" t="n">
        <v>64.09999999999999</v>
      </c>
      <c r="C166" s="8" t="n">
        <v>52.5</v>
      </c>
      <c r="D166" s="8" t="n">
        <v>188.7</v>
      </c>
      <c r="E166" s="8" t="n">
        <v>147.2</v>
      </c>
    </row>
    <row r="167">
      <c r="A167" s="4" t="inlineStr">
        <is>
          <t>Operating Segments | Liberty Puerto Rico | Fixed-line telephony</t>
        </is>
      </c>
    </row>
    <row r="168">
      <c r="A168" s="3" t="inlineStr">
        <is>
          <t>Principal Transaction Revenue [Line Items]</t>
        </is>
      </c>
    </row>
    <row r="169">
      <c r="A169" s="4" t="inlineStr">
        <is>
          <t>Revenue</t>
        </is>
      </c>
      <c r="B169" s="8" t="n">
        <v>7.1</v>
      </c>
      <c r="C169" s="8" t="n">
        <v>6.5</v>
      </c>
      <c r="D169" s="8" t="n">
        <v>21.2</v>
      </c>
      <c r="E169" s="8" t="n">
        <v>18.6</v>
      </c>
    </row>
    <row r="170">
      <c r="A170" s="4" t="inlineStr">
        <is>
          <t>Operating Segments | Liberty Puerto Rico | Non-subscription revenue</t>
        </is>
      </c>
    </row>
    <row r="171">
      <c r="A171" s="3" t="inlineStr">
        <is>
          <t>Principal Transaction Revenue [Line Items]</t>
        </is>
      </c>
    </row>
    <row r="172">
      <c r="A172" s="4" t="inlineStr">
        <is>
          <t>Revenue</t>
        </is>
      </c>
      <c r="B172" s="5" t="n">
        <v>5</v>
      </c>
      <c r="C172" s="8" t="n">
        <v>4.2</v>
      </c>
      <c r="D172" s="8" t="n">
        <v>14.1</v>
      </c>
      <c r="E172" s="8" t="n">
        <v>12.6</v>
      </c>
    </row>
    <row r="173">
      <c r="A173" s="4" t="inlineStr">
        <is>
          <t>Operating Segments | Liberty Puerto Rico | Total residential mobile revenue</t>
        </is>
      </c>
    </row>
    <row r="174">
      <c r="A174" s="3" t="inlineStr">
        <is>
          <t>Principal Transaction Revenue [Line Items]</t>
        </is>
      </c>
    </row>
    <row r="175">
      <c r="A175" s="4" t="inlineStr">
        <is>
          <t>Revenue</t>
        </is>
      </c>
      <c r="B175" s="5" t="n">
        <v>185</v>
      </c>
      <c r="C175" s="5" t="n">
        <v>0</v>
      </c>
      <c r="D175" s="8" t="n">
        <v>560.1</v>
      </c>
      <c r="E175" s="5" t="n">
        <v>0</v>
      </c>
    </row>
    <row r="176">
      <c r="A176" s="4" t="inlineStr">
        <is>
          <t>Operating Segments | Liberty Puerto Rico | Service revenue</t>
        </is>
      </c>
    </row>
    <row r="177">
      <c r="A177" s="3" t="inlineStr">
        <is>
          <t>Principal Transaction Revenue [Line Items]</t>
        </is>
      </c>
    </row>
    <row r="178">
      <c r="A178" s="4" t="inlineStr">
        <is>
          <t>Revenue</t>
        </is>
      </c>
      <c r="B178" s="8" t="n">
        <v>114.2</v>
      </c>
      <c r="C178" s="5" t="n">
        <v>0</v>
      </c>
      <c r="D178" s="8" t="n">
        <v>346.3</v>
      </c>
      <c r="E178" s="5" t="n">
        <v>0</v>
      </c>
    </row>
    <row r="179">
      <c r="A179" s="4" t="inlineStr">
        <is>
          <t>Operating Segments | Liberty Puerto Rico | Interconnect, inbound roaming, equipment sales and other</t>
        </is>
      </c>
    </row>
    <row r="180">
      <c r="A180" s="3" t="inlineStr">
        <is>
          <t>Principal Transaction Revenue [Line Items]</t>
        </is>
      </c>
    </row>
    <row r="181">
      <c r="A181" s="4" t="inlineStr">
        <is>
          <t>Revenue</t>
        </is>
      </c>
      <c r="B181" s="8" t="n">
        <v>70.8</v>
      </c>
      <c r="C181" s="5" t="n">
        <v>0</v>
      </c>
      <c r="D181" s="8" t="n">
        <v>213.8</v>
      </c>
      <c r="E181" s="5" t="n">
        <v>0</v>
      </c>
    </row>
    <row r="182">
      <c r="A182" s="4" t="inlineStr">
        <is>
          <t>Operating Segments | Liberty Puerto Rico | Total B2B revenue</t>
        </is>
      </c>
    </row>
    <row r="183">
      <c r="A183" s="3" t="inlineStr">
        <is>
          <t>Principal Transaction Revenue [Line Items]</t>
        </is>
      </c>
    </row>
    <row r="184">
      <c r="A184" s="4" t="inlineStr">
        <is>
          <t>Revenue</t>
        </is>
      </c>
      <c r="B184" s="5" t="n">
        <v>51</v>
      </c>
      <c r="C184" s="8" t="n">
        <v>14.1</v>
      </c>
      <c r="D184" s="5" t="n">
        <v>155</v>
      </c>
      <c r="E184" s="8" t="n">
        <v>40.6</v>
      </c>
    </row>
    <row r="185">
      <c r="A185" s="4" t="inlineStr">
        <is>
          <t>Operating Segments | Liberty Puerto Rico | Service revenue</t>
        </is>
      </c>
    </row>
    <row r="186">
      <c r="A186" s="3" t="inlineStr">
        <is>
          <t>Principal Transaction Revenue [Line Items]</t>
        </is>
      </c>
    </row>
    <row r="187">
      <c r="A187" s="4" t="inlineStr">
        <is>
          <t>Revenue</t>
        </is>
      </c>
      <c r="B187" s="5" t="n">
        <v>51</v>
      </c>
      <c r="C187" s="8" t="n">
        <v>14.1</v>
      </c>
      <c r="D187" s="5" t="n">
        <v>155</v>
      </c>
      <c r="E187" s="8" t="n">
        <v>40.6</v>
      </c>
    </row>
    <row r="188">
      <c r="A188" s="4" t="inlineStr">
        <is>
          <t>Operating Segments | Liberty Puerto Rico | Subsea network revenue</t>
        </is>
      </c>
    </row>
    <row r="189">
      <c r="A189" s="3" t="inlineStr">
        <is>
          <t>Principal Transaction Revenue [Line Items]</t>
        </is>
      </c>
    </row>
    <row r="190">
      <c r="A190" s="4" t="inlineStr">
        <is>
          <t>Revenue</t>
        </is>
      </c>
      <c r="B190" s="5" t="n">
        <v>0</v>
      </c>
      <c r="C190" s="5" t="n">
        <v>0</v>
      </c>
      <c r="D190" s="5" t="n">
        <v>0</v>
      </c>
      <c r="E190" s="5" t="n">
        <v>0</v>
      </c>
    </row>
    <row r="191">
      <c r="A191" s="4" t="inlineStr">
        <is>
          <t>Operating Segments | Liberty Puerto Rico | Other revenue</t>
        </is>
      </c>
    </row>
    <row r="192">
      <c r="A192" s="3" t="inlineStr">
        <is>
          <t>Principal Transaction Revenue [Line Items]</t>
        </is>
      </c>
    </row>
    <row r="193">
      <c r="A193" s="4" t="inlineStr">
        <is>
          <t>Revenue</t>
        </is>
      </c>
      <c r="B193" s="8" t="n">
        <v>7.4</v>
      </c>
      <c r="D193" s="8" t="n">
        <v>24.4</v>
      </c>
    </row>
    <row r="194">
      <c r="A194" s="4" t="inlineStr">
        <is>
          <t>Operating Segments | VTR</t>
        </is>
      </c>
    </row>
    <row r="195">
      <c r="A195" s="3" t="inlineStr">
        <is>
          <t>Principal Transaction Revenue [Line Items]</t>
        </is>
      </c>
    </row>
    <row r="196">
      <c r="A196" s="4" t="inlineStr">
        <is>
          <t>Revenue</t>
        </is>
      </c>
      <c r="B196" s="8" t="n">
        <v>193.1</v>
      </c>
      <c r="C196" s="8" t="n">
        <v>201.8</v>
      </c>
      <c r="D196" s="8" t="n">
        <v>612.7</v>
      </c>
      <c r="E196" s="8" t="n">
        <v>601.3</v>
      </c>
    </row>
    <row r="197">
      <c r="A197" s="4" t="inlineStr">
        <is>
          <t>Operating Segments | VTR | Total residential revenue</t>
        </is>
      </c>
    </row>
    <row r="198">
      <c r="A198" s="3" t="inlineStr">
        <is>
          <t>Principal Transaction Revenue [Line Items]</t>
        </is>
      </c>
    </row>
    <row r="199">
      <c r="A199" s="4" t="inlineStr">
        <is>
          <t>Revenue</t>
        </is>
      </c>
      <c r="B199" s="8" t="n">
        <v>184.8</v>
      </c>
      <c r="C199" s="8" t="n">
        <v>194.5</v>
      </c>
      <c r="D199" s="8" t="n">
        <v>587.6</v>
      </c>
      <c r="E199" s="8" t="n">
        <v>578.6</v>
      </c>
    </row>
    <row r="200">
      <c r="A200" s="4" t="inlineStr">
        <is>
          <t>Operating Segments | VTR | Total residential fixed revenue</t>
        </is>
      </c>
    </row>
    <row r="201">
      <c r="A201" s="3" t="inlineStr">
        <is>
          <t>Principal Transaction Revenue [Line Items]</t>
        </is>
      </c>
    </row>
    <row r="202">
      <c r="A202" s="4" t="inlineStr">
        <is>
          <t>Revenue</t>
        </is>
      </c>
      <c r="B202" s="8" t="n">
        <v>171.6</v>
      </c>
      <c r="C202" s="8" t="n">
        <v>178.7</v>
      </c>
      <c r="D202" s="8" t="n">
        <v>544.1</v>
      </c>
      <c r="E202" s="8" t="n">
        <v>530.8</v>
      </c>
    </row>
    <row r="203">
      <c r="A203" s="4" t="inlineStr">
        <is>
          <t>Operating Segments | VTR | Total subscription revenue</t>
        </is>
      </c>
    </row>
    <row r="204">
      <c r="A204" s="3" t="inlineStr">
        <is>
          <t>Principal Transaction Revenue [Line Items]</t>
        </is>
      </c>
    </row>
    <row r="205">
      <c r="A205" s="4" t="inlineStr">
        <is>
          <t>Revenue</t>
        </is>
      </c>
      <c r="B205" s="8" t="n">
        <v>167.8</v>
      </c>
      <c r="C205" s="8" t="n">
        <v>174.7</v>
      </c>
      <c r="D205" s="8" t="n">
        <v>532.9</v>
      </c>
      <c r="E205" s="8" t="n">
        <v>517.2</v>
      </c>
    </row>
    <row r="206">
      <c r="A206" s="4" t="inlineStr">
        <is>
          <t>Operating Segments | VTR | Video</t>
        </is>
      </c>
    </row>
    <row r="207">
      <c r="A207" s="3" t="inlineStr">
        <is>
          <t>Principal Transaction Revenue [Line Items]</t>
        </is>
      </c>
    </row>
    <row r="208">
      <c r="A208" s="4" t="inlineStr">
        <is>
          <t>Revenue</t>
        </is>
      </c>
      <c r="B208" s="8" t="n">
        <v>72.59999999999999</v>
      </c>
      <c r="C208" s="8" t="n">
        <v>72.2</v>
      </c>
      <c r="D208" s="8" t="n">
        <v>228.3</v>
      </c>
      <c r="E208" s="8" t="n">
        <v>214.8</v>
      </c>
    </row>
    <row r="209">
      <c r="A209" s="4" t="inlineStr">
        <is>
          <t>Operating Segments | VTR | Broadband internet</t>
        </is>
      </c>
    </row>
    <row r="210">
      <c r="A210" s="3" t="inlineStr">
        <is>
          <t>Principal Transaction Revenue [Line Items]</t>
        </is>
      </c>
    </row>
    <row r="211">
      <c r="A211" s="4" t="inlineStr">
        <is>
          <t>Revenue</t>
        </is>
      </c>
      <c r="B211" s="8" t="n">
        <v>75.8</v>
      </c>
      <c r="C211" s="8" t="n">
        <v>84.5</v>
      </c>
      <c r="D211" s="8" t="n">
        <v>245.3</v>
      </c>
      <c r="E211" s="8" t="n">
        <v>247.2</v>
      </c>
    </row>
    <row r="212">
      <c r="A212" s="4" t="inlineStr">
        <is>
          <t>Operating Segments | VTR | Fixed-line telephony</t>
        </is>
      </c>
    </row>
    <row r="213">
      <c r="A213" s="3" t="inlineStr">
        <is>
          <t>Principal Transaction Revenue [Line Items]</t>
        </is>
      </c>
    </row>
    <row r="214">
      <c r="A214" s="4" t="inlineStr">
        <is>
          <t>Revenue</t>
        </is>
      </c>
      <c r="B214" s="8" t="n">
        <v>19.4</v>
      </c>
      <c r="C214" s="5" t="n">
        <v>18</v>
      </c>
      <c r="D214" s="8" t="n">
        <v>59.3</v>
      </c>
      <c r="E214" s="8" t="n">
        <v>55.2</v>
      </c>
    </row>
    <row r="215">
      <c r="A215" s="4" t="inlineStr">
        <is>
          <t>Operating Segments | VTR | Non-subscription revenue</t>
        </is>
      </c>
    </row>
    <row r="216">
      <c r="A216" s="3" t="inlineStr">
        <is>
          <t>Principal Transaction Revenue [Line Items]</t>
        </is>
      </c>
    </row>
    <row r="217">
      <c r="A217" s="4" t="inlineStr">
        <is>
          <t>Revenue</t>
        </is>
      </c>
      <c r="B217" s="8" t="n">
        <v>3.8</v>
      </c>
      <c r="C217" s="5" t="n">
        <v>4</v>
      </c>
      <c r="D217" s="8" t="n">
        <v>11.2</v>
      </c>
      <c r="E217" s="8" t="n">
        <v>13.6</v>
      </c>
    </row>
    <row r="218">
      <c r="A218" s="4" t="inlineStr">
        <is>
          <t>Operating Segments | VTR | Total residential mobile revenue</t>
        </is>
      </c>
    </row>
    <row r="219">
      <c r="A219" s="3" t="inlineStr">
        <is>
          <t>Principal Transaction Revenue [Line Items]</t>
        </is>
      </c>
    </row>
    <row r="220">
      <c r="A220" s="4" t="inlineStr">
        <is>
          <t>Revenue</t>
        </is>
      </c>
      <c r="B220" s="8" t="n">
        <v>13.2</v>
      </c>
      <c r="C220" s="8" t="n">
        <v>15.8</v>
      </c>
      <c r="D220" s="8" t="n">
        <v>43.5</v>
      </c>
      <c r="E220" s="8" t="n">
        <v>47.8</v>
      </c>
    </row>
    <row r="221">
      <c r="A221" s="4" t="inlineStr">
        <is>
          <t>Operating Segments | VTR | Service revenue</t>
        </is>
      </c>
    </row>
    <row r="222">
      <c r="A222" s="3" t="inlineStr">
        <is>
          <t>Principal Transaction Revenue [Line Items]</t>
        </is>
      </c>
    </row>
    <row r="223">
      <c r="A223" s="4" t="inlineStr">
        <is>
          <t>Revenue</t>
        </is>
      </c>
      <c r="B223" s="8" t="n">
        <v>11.5</v>
      </c>
      <c r="C223" s="8" t="n">
        <v>13.8</v>
      </c>
      <c r="D223" s="8" t="n">
        <v>37.7</v>
      </c>
      <c r="E223" s="8" t="n">
        <v>42.2</v>
      </c>
    </row>
    <row r="224">
      <c r="A224" s="4" t="inlineStr">
        <is>
          <t>Operating Segments | VTR | Interconnect, inbound roaming, equipment sales and other</t>
        </is>
      </c>
    </row>
    <row r="225">
      <c r="A225" s="3" t="inlineStr">
        <is>
          <t>Principal Transaction Revenue [Line Items]</t>
        </is>
      </c>
    </row>
    <row r="226">
      <c r="A226" s="4" t="inlineStr">
        <is>
          <t>Revenue</t>
        </is>
      </c>
      <c r="B226" s="8" t="n">
        <v>1.7</v>
      </c>
      <c r="C226" s="5" t="n">
        <v>2</v>
      </c>
      <c r="D226" s="8" t="n">
        <v>5.8</v>
      </c>
      <c r="E226" s="8" t="n">
        <v>5.6</v>
      </c>
    </row>
    <row r="227">
      <c r="A227" s="4" t="inlineStr">
        <is>
          <t>Operating Segments | VTR | Total B2B revenue</t>
        </is>
      </c>
    </row>
    <row r="228">
      <c r="A228" s="3" t="inlineStr">
        <is>
          <t>Principal Transaction Revenue [Line Items]</t>
        </is>
      </c>
    </row>
    <row r="229">
      <c r="A229" s="4" t="inlineStr">
        <is>
          <t>Revenue</t>
        </is>
      </c>
      <c r="B229" s="8" t="n">
        <v>8.300000000000001</v>
      </c>
      <c r="C229" s="8" t="n">
        <v>7.3</v>
      </c>
      <c r="D229" s="8" t="n">
        <v>25.1</v>
      </c>
      <c r="E229" s="8" t="n">
        <v>22.7</v>
      </c>
    </row>
    <row r="230">
      <c r="A230" s="4" t="inlineStr">
        <is>
          <t>Operating Segments | VTR | Service revenue</t>
        </is>
      </c>
    </row>
    <row r="231">
      <c r="A231" s="3" t="inlineStr">
        <is>
          <t>Principal Transaction Revenue [Line Items]</t>
        </is>
      </c>
    </row>
    <row r="232">
      <c r="A232" s="4" t="inlineStr">
        <is>
          <t>Revenue</t>
        </is>
      </c>
      <c r="B232" s="8" t="n">
        <v>8.300000000000001</v>
      </c>
      <c r="C232" s="8" t="n">
        <v>7.3</v>
      </c>
      <c r="D232" s="8" t="n">
        <v>25.1</v>
      </c>
      <c r="E232" s="8" t="n">
        <v>22.7</v>
      </c>
    </row>
    <row r="233">
      <c r="A233" s="4" t="inlineStr">
        <is>
          <t>Operating Segments | VTR | Subsea network revenue</t>
        </is>
      </c>
    </row>
    <row r="234">
      <c r="A234" s="3" t="inlineStr">
        <is>
          <t>Principal Transaction Revenue [Line Items]</t>
        </is>
      </c>
    </row>
    <row r="235">
      <c r="A235" s="4" t="inlineStr">
        <is>
          <t>Revenue</t>
        </is>
      </c>
      <c r="B235" s="5" t="n">
        <v>0</v>
      </c>
      <c r="C235" s="5" t="n">
        <v>0</v>
      </c>
      <c r="D235" s="5" t="n">
        <v>0</v>
      </c>
      <c r="E235" s="5" t="n">
        <v>0</v>
      </c>
    </row>
    <row r="236">
      <c r="A236" s="4" t="inlineStr">
        <is>
          <t>Operating Segments | VTR | Other revenue</t>
        </is>
      </c>
    </row>
    <row r="237">
      <c r="A237" s="3" t="inlineStr">
        <is>
          <t>Principal Transaction Revenue [Line Items]</t>
        </is>
      </c>
    </row>
    <row r="238">
      <c r="A238" s="4" t="inlineStr">
        <is>
          <t>Revenue</t>
        </is>
      </c>
      <c r="B238" s="5" t="n">
        <v>0</v>
      </c>
      <c r="D238" s="5" t="n">
        <v>0</v>
      </c>
    </row>
    <row r="239">
      <c r="A239" s="4" t="inlineStr">
        <is>
          <t>Operating Segments | Costa Rica</t>
        </is>
      </c>
    </row>
    <row r="240">
      <c r="A240" s="3" t="inlineStr">
        <is>
          <t>Principal Transaction Revenue [Line Items]</t>
        </is>
      </c>
    </row>
    <row r="241">
      <c r="A241" s="4" t="inlineStr">
        <is>
          <t>Revenue</t>
        </is>
      </c>
      <c r="B241" s="8" t="n">
        <v>76.90000000000001</v>
      </c>
      <c r="C241" s="8" t="n">
        <v>35.1</v>
      </c>
      <c r="D241" s="8" t="n">
        <v>149.4</v>
      </c>
      <c r="E241" s="8" t="n">
        <v>103.4</v>
      </c>
    </row>
    <row r="242">
      <c r="A242" s="4" t="inlineStr">
        <is>
          <t>Operating Segments | Costa Rica | Total residential revenue</t>
        </is>
      </c>
    </row>
    <row r="243">
      <c r="A243" s="3" t="inlineStr">
        <is>
          <t>Principal Transaction Revenue [Line Items]</t>
        </is>
      </c>
    </row>
    <row r="244">
      <c r="A244" s="4" t="inlineStr">
        <is>
          <t>Revenue</t>
        </is>
      </c>
      <c r="B244" s="5" t="n">
        <v>71</v>
      </c>
      <c r="C244" s="8" t="n">
        <v>35.1</v>
      </c>
      <c r="D244" s="8" t="n">
        <v>143.5</v>
      </c>
      <c r="E244" s="8" t="n">
        <v>103.4</v>
      </c>
    </row>
    <row r="245">
      <c r="A245" s="4" t="inlineStr">
        <is>
          <t>Operating Segments | Costa Rica | Total residential fixed revenue</t>
        </is>
      </c>
    </row>
    <row r="246">
      <c r="A246" s="3" t="inlineStr">
        <is>
          <t>Principal Transaction Revenue [Line Items]</t>
        </is>
      </c>
    </row>
    <row r="247">
      <c r="A247" s="4" t="inlineStr">
        <is>
          <t>Revenue</t>
        </is>
      </c>
      <c r="B247" s="8" t="n">
        <v>36.4</v>
      </c>
      <c r="C247" s="8" t="n">
        <v>35.1</v>
      </c>
      <c r="D247" s="8" t="n">
        <v>108.9</v>
      </c>
      <c r="E247" s="8" t="n">
        <v>103.4</v>
      </c>
    </row>
    <row r="248">
      <c r="A248" s="4" t="inlineStr">
        <is>
          <t>Operating Segments | Costa Rica | Total subscription revenue</t>
        </is>
      </c>
    </row>
    <row r="249">
      <c r="A249" s="3" t="inlineStr">
        <is>
          <t>Principal Transaction Revenue [Line Items]</t>
        </is>
      </c>
    </row>
    <row r="250">
      <c r="A250" s="4" t="inlineStr">
        <is>
          <t>Revenue</t>
        </is>
      </c>
      <c r="B250" s="8" t="n">
        <v>34.9</v>
      </c>
      <c r="C250" s="8" t="n">
        <v>33.7</v>
      </c>
      <c r="D250" s="8" t="n">
        <v>104.1</v>
      </c>
      <c r="E250" s="8" t="n">
        <v>100.2</v>
      </c>
    </row>
    <row r="251">
      <c r="A251" s="4" t="inlineStr">
        <is>
          <t>Operating Segments | Costa Rica | Video</t>
        </is>
      </c>
    </row>
    <row r="252">
      <c r="A252" s="3" t="inlineStr">
        <is>
          <t>Principal Transaction Revenue [Line Items]</t>
        </is>
      </c>
    </row>
    <row r="253">
      <c r="A253" s="4" t="inlineStr">
        <is>
          <t>Revenue</t>
        </is>
      </c>
      <c r="B253" s="8" t="n">
        <v>18.4</v>
      </c>
      <c r="C253" s="8" t="n">
        <v>19.7</v>
      </c>
      <c r="D253" s="8" t="n">
        <v>56.9</v>
      </c>
      <c r="E253" s="8" t="n">
        <v>59.6</v>
      </c>
    </row>
    <row r="254">
      <c r="A254" s="4" t="inlineStr">
        <is>
          <t>Operating Segments | Costa Rica | Broadband internet</t>
        </is>
      </c>
    </row>
    <row r="255">
      <c r="A255" s="3" t="inlineStr">
        <is>
          <t>Principal Transaction Revenue [Line Items]</t>
        </is>
      </c>
    </row>
    <row r="256">
      <c r="A256" s="4" t="inlineStr">
        <is>
          <t>Revenue</t>
        </is>
      </c>
      <c r="B256" s="8" t="n">
        <v>15.4</v>
      </c>
      <c r="C256" s="5" t="n">
        <v>13</v>
      </c>
      <c r="D256" s="8" t="n">
        <v>43.9</v>
      </c>
      <c r="E256" s="5" t="n">
        <v>38</v>
      </c>
    </row>
    <row r="257">
      <c r="A257" s="4" t="inlineStr">
        <is>
          <t>Operating Segments | Costa Rica | Fixed-line telephony</t>
        </is>
      </c>
    </row>
    <row r="258">
      <c r="A258" s="3" t="inlineStr">
        <is>
          <t>Principal Transaction Revenue [Line Items]</t>
        </is>
      </c>
    </row>
    <row r="259">
      <c r="A259" s="4" t="inlineStr">
        <is>
          <t>Revenue</t>
        </is>
      </c>
      <c r="B259" s="8" t="n">
        <v>1.1</v>
      </c>
      <c r="C259" s="5" t="n">
        <v>1</v>
      </c>
      <c r="D259" s="8" t="n">
        <v>3.3</v>
      </c>
      <c r="E259" s="8" t="n">
        <v>2.6</v>
      </c>
    </row>
    <row r="260">
      <c r="A260" s="4" t="inlineStr">
        <is>
          <t>Operating Segments | Costa Rica | Non-subscription revenue</t>
        </is>
      </c>
    </row>
    <row r="261">
      <c r="A261" s="3" t="inlineStr">
        <is>
          <t>Principal Transaction Revenue [Line Items]</t>
        </is>
      </c>
    </row>
    <row r="262">
      <c r="A262" s="4" t="inlineStr">
        <is>
          <t>Revenue</t>
        </is>
      </c>
      <c r="B262" s="8" t="n">
        <v>1.5</v>
      </c>
      <c r="C262" s="8" t="n">
        <v>1.4</v>
      </c>
      <c r="D262" s="8" t="n">
        <v>4.8</v>
      </c>
      <c r="E262" s="8" t="n">
        <v>3.2</v>
      </c>
    </row>
    <row r="263">
      <c r="A263" s="4" t="inlineStr">
        <is>
          <t>Operating Segments | Costa Rica | Total residential mobile revenue</t>
        </is>
      </c>
    </row>
    <row r="264">
      <c r="A264" s="3" t="inlineStr">
        <is>
          <t>Principal Transaction Revenue [Line Items]</t>
        </is>
      </c>
    </row>
    <row r="265">
      <c r="A265" s="4" t="inlineStr">
        <is>
          <t>Revenue</t>
        </is>
      </c>
      <c r="B265" s="8" t="n">
        <v>34.6</v>
      </c>
      <c r="C265" s="5" t="n">
        <v>0</v>
      </c>
      <c r="D265" s="8" t="n">
        <v>34.6</v>
      </c>
      <c r="E265" s="5" t="n">
        <v>0</v>
      </c>
    </row>
    <row r="266">
      <c r="A266" s="4" t="inlineStr">
        <is>
          <t>Operating Segments | Costa Rica | Service revenue</t>
        </is>
      </c>
    </row>
    <row r="267">
      <c r="A267" s="3" t="inlineStr">
        <is>
          <t>Principal Transaction Revenue [Line Items]</t>
        </is>
      </c>
    </row>
    <row r="268">
      <c r="A268" s="4" t="inlineStr">
        <is>
          <t>Revenue</t>
        </is>
      </c>
      <c r="B268" s="8" t="n">
        <v>27.6</v>
      </c>
      <c r="C268" s="5" t="n">
        <v>0</v>
      </c>
      <c r="D268" s="8" t="n">
        <v>27.6</v>
      </c>
      <c r="E268" s="5" t="n">
        <v>0</v>
      </c>
    </row>
    <row r="269">
      <c r="A269" s="4" t="inlineStr">
        <is>
          <t>Operating Segments | Costa Rica | Interconnect, inbound roaming, equipment sales and other</t>
        </is>
      </c>
    </row>
    <row r="270">
      <c r="A270" s="3" t="inlineStr">
        <is>
          <t>Principal Transaction Revenue [Line Items]</t>
        </is>
      </c>
    </row>
    <row r="271">
      <c r="A271" s="4" t="inlineStr">
        <is>
          <t>Revenue</t>
        </is>
      </c>
      <c r="B271" s="5" t="n">
        <v>7</v>
      </c>
      <c r="C271" s="5" t="n">
        <v>0</v>
      </c>
      <c r="D271" s="5" t="n">
        <v>7</v>
      </c>
      <c r="E271" s="5" t="n">
        <v>0</v>
      </c>
    </row>
    <row r="272">
      <c r="A272" s="4" t="inlineStr">
        <is>
          <t>Operating Segments | Costa Rica | Total B2B revenue</t>
        </is>
      </c>
    </row>
    <row r="273">
      <c r="A273" s="3" t="inlineStr">
        <is>
          <t>Principal Transaction Revenue [Line Items]</t>
        </is>
      </c>
    </row>
    <row r="274">
      <c r="A274" s="4" t="inlineStr">
        <is>
          <t>Revenue</t>
        </is>
      </c>
      <c r="B274" s="8" t="n">
        <v>5.9</v>
      </c>
      <c r="C274" s="5" t="n">
        <v>0</v>
      </c>
      <c r="D274" s="8" t="n">
        <v>5.9</v>
      </c>
      <c r="E274" s="5" t="n">
        <v>0</v>
      </c>
    </row>
    <row r="275">
      <c r="A275" s="4" t="inlineStr">
        <is>
          <t>Operating Segments | Costa Rica | Service revenue</t>
        </is>
      </c>
    </row>
    <row r="276">
      <c r="A276" s="3" t="inlineStr">
        <is>
          <t>Principal Transaction Revenue [Line Items]</t>
        </is>
      </c>
    </row>
    <row r="277">
      <c r="A277" s="4" t="inlineStr">
        <is>
          <t>Revenue</t>
        </is>
      </c>
      <c r="B277" s="8" t="n">
        <v>5.9</v>
      </c>
      <c r="C277" s="5" t="n">
        <v>0</v>
      </c>
      <c r="D277" s="8" t="n">
        <v>5.9</v>
      </c>
      <c r="E277" s="5" t="n">
        <v>0</v>
      </c>
    </row>
    <row r="278">
      <c r="A278" s="4" t="inlineStr">
        <is>
          <t>Operating Segments | Costa Rica | Subsea network revenue</t>
        </is>
      </c>
    </row>
    <row r="279">
      <c r="A279" s="3" t="inlineStr">
        <is>
          <t>Principal Transaction Revenue [Line Items]</t>
        </is>
      </c>
    </row>
    <row r="280">
      <c r="A280" s="4" t="inlineStr">
        <is>
          <t>Revenue</t>
        </is>
      </c>
      <c r="B280" s="5" t="n">
        <v>0</v>
      </c>
      <c r="C280" s="5" t="n">
        <v>0</v>
      </c>
      <c r="D280" s="5" t="n">
        <v>0</v>
      </c>
      <c r="E280" s="5" t="n">
        <v>0</v>
      </c>
    </row>
    <row r="281">
      <c r="A281" s="4" t="inlineStr">
        <is>
          <t>Operating Segments | Costa Rica | Other revenue</t>
        </is>
      </c>
    </row>
    <row r="282">
      <c r="A282" s="3" t="inlineStr">
        <is>
          <t>Principal Transaction Revenue [Line Items]</t>
        </is>
      </c>
    </row>
    <row r="283">
      <c r="A283" s="4" t="inlineStr">
        <is>
          <t>Revenue</t>
        </is>
      </c>
      <c r="B283" s="5" t="n">
        <v>0</v>
      </c>
      <c r="D283" s="5" t="n">
        <v>0</v>
      </c>
    </row>
    <row r="284">
      <c r="A284" s="4" t="inlineStr">
        <is>
          <t>Corporate</t>
        </is>
      </c>
    </row>
    <row r="285">
      <c r="A285" s="3" t="inlineStr">
        <is>
          <t>Principal Transaction Revenue [Line Items]</t>
        </is>
      </c>
    </row>
    <row r="286">
      <c r="A286" s="4" t="inlineStr">
        <is>
          <t>Revenue</t>
        </is>
      </c>
      <c r="B286" s="8" t="n">
        <v>5.4</v>
      </c>
      <c r="C286" s="5" t="n">
        <v>0</v>
      </c>
      <c r="D286" s="8" t="n">
        <v>16.2</v>
      </c>
      <c r="E286" s="5" t="n">
        <v>0</v>
      </c>
    </row>
    <row r="287">
      <c r="A287" s="4" t="inlineStr">
        <is>
          <t>Corporate | Total residential revenue</t>
        </is>
      </c>
    </row>
    <row r="288">
      <c r="A288" s="3" t="inlineStr">
        <is>
          <t>Principal Transaction Revenue [Line Items]</t>
        </is>
      </c>
    </row>
    <row r="289">
      <c r="A289" s="4" t="inlineStr">
        <is>
          <t>Revenue</t>
        </is>
      </c>
      <c r="B289" s="8" t="n">
        <v>5.4</v>
      </c>
      <c r="D289" s="8" t="n">
        <v>16.2</v>
      </c>
    </row>
    <row r="290">
      <c r="A290" s="4" t="inlineStr">
        <is>
          <t>Corporate | Total residential fixed revenue</t>
        </is>
      </c>
    </row>
    <row r="291">
      <c r="A291" s="3" t="inlineStr">
        <is>
          <t>Principal Transaction Revenue [Line Items]</t>
        </is>
      </c>
    </row>
    <row r="292">
      <c r="A292" s="4" t="inlineStr">
        <is>
          <t>Revenue</t>
        </is>
      </c>
      <c r="B292" s="5" t="n">
        <v>0</v>
      </c>
      <c r="D292" s="5" t="n">
        <v>0</v>
      </c>
    </row>
    <row r="293">
      <c r="A293" s="4" t="inlineStr">
        <is>
          <t>Corporate | Total subscription revenue</t>
        </is>
      </c>
    </row>
    <row r="294">
      <c r="A294" s="3" t="inlineStr">
        <is>
          <t>Principal Transaction Revenue [Line Items]</t>
        </is>
      </c>
    </row>
    <row r="295">
      <c r="A295" s="4" t="inlineStr">
        <is>
          <t>Revenue</t>
        </is>
      </c>
      <c r="B295" s="5" t="n">
        <v>0</v>
      </c>
      <c r="D295" s="5" t="n">
        <v>0</v>
      </c>
    </row>
    <row r="296">
      <c r="A296" s="4" t="inlineStr">
        <is>
          <t>Corporate | Video</t>
        </is>
      </c>
    </row>
    <row r="297">
      <c r="A297" s="3" t="inlineStr">
        <is>
          <t>Principal Transaction Revenue [Line Items]</t>
        </is>
      </c>
    </row>
    <row r="298">
      <c r="A298" s="4" t="inlineStr">
        <is>
          <t>Revenue</t>
        </is>
      </c>
      <c r="B298" s="5" t="n">
        <v>0</v>
      </c>
      <c r="D298" s="5" t="n">
        <v>0</v>
      </c>
    </row>
    <row r="299">
      <c r="A299" s="4" t="inlineStr">
        <is>
          <t>Corporate | Broadband internet</t>
        </is>
      </c>
    </row>
    <row r="300">
      <c r="A300" s="3" t="inlineStr">
        <is>
          <t>Principal Transaction Revenue [Line Items]</t>
        </is>
      </c>
    </row>
    <row r="301">
      <c r="A301" s="4" t="inlineStr">
        <is>
          <t>Revenue</t>
        </is>
      </c>
      <c r="B301" s="5" t="n">
        <v>0</v>
      </c>
      <c r="D301" s="5" t="n">
        <v>0</v>
      </c>
    </row>
    <row r="302">
      <c r="A302" s="4" t="inlineStr">
        <is>
          <t>Corporate | Fixed-line telephony</t>
        </is>
      </c>
    </row>
    <row r="303">
      <c r="A303" s="3" t="inlineStr">
        <is>
          <t>Principal Transaction Revenue [Line Items]</t>
        </is>
      </c>
    </row>
    <row r="304">
      <c r="A304" s="4" t="inlineStr">
        <is>
          <t>Revenue</t>
        </is>
      </c>
      <c r="B304" s="5" t="n">
        <v>0</v>
      </c>
      <c r="D304" s="5" t="n">
        <v>0</v>
      </c>
    </row>
    <row r="305">
      <c r="A305" s="4" t="inlineStr">
        <is>
          <t>Corporate | Non-subscription revenue</t>
        </is>
      </c>
    </row>
    <row r="306">
      <c r="A306" s="3" t="inlineStr">
        <is>
          <t>Principal Transaction Revenue [Line Items]</t>
        </is>
      </c>
    </row>
    <row r="307">
      <c r="A307" s="4" t="inlineStr">
        <is>
          <t>Revenue</t>
        </is>
      </c>
      <c r="B307" s="5" t="n">
        <v>0</v>
      </c>
      <c r="D307" s="5" t="n">
        <v>0</v>
      </c>
    </row>
    <row r="308">
      <c r="A308" s="4" t="inlineStr">
        <is>
          <t>Corporate | Total residential mobile revenue</t>
        </is>
      </c>
    </row>
    <row r="309">
      <c r="A309" s="3" t="inlineStr">
        <is>
          <t>Principal Transaction Revenue [Line Items]</t>
        </is>
      </c>
    </row>
    <row r="310">
      <c r="A310" s="4" t="inlineStr">
        <is>
          <t>Revenue</t>
        </is>
      </c>
      <c r="B310" s="8" t="n">
        <v>5.4</v>
      </c>
      <c r="D310" s="8" t="n">
        <v>16.2</v>
      </c>
    </row>
    <row r="311">
      <c r="A311" s="4" t="inlineStr">
        <is>
          <t>Corporate | Service revenue</t>
        </is>
      </c>
    </row>
    <row r="312">
      <c r="A312" s="3" t="inlineStr">
        <is>
          <t>Principal Transaction Revenue [Line Items]</t>
        </is>
      </c>
    </row>
    <row r="313">
      <c r="A313" s="4" t="inlineStr">
        <is>
          <t>Revenue</t>
        </is>
      </c>
      <c r="B313" s="5" t="n">
        <v>0</v>
      </c>
      <c r="D313" s="5" t="n">
        <v>0</v>
      </c>
    </row>
    <row r="314">
      <c r="A314" s="4" t="inlineStr">
        <is>
          <t>Corporate | Interconnect, inbound roaming, equipment sales and other</t>
        </is>
      </c>
    </row>
    <row r="315">
      <c r="A315" s="3" t="inlineStr">
        <is>
          <t>Principal Transaction Revenue [Line Items]</t>
        </is>
      </c>
    </row>
    <row r="316">
      <c r="A316" s="4" t="inlineStr">
        <is>
          <t>Revenue</t>
        </is>
      </c>
      <c r="B316" s="8" t="n">
        <v>5.4</v>
      </c>
      <c r="D316" s="8" t="n">
        <v>16.2</v>
      </c>
    </row>
    <row r="317">
      <c r="A317" s="4" t="inlineStr">
        <is>
          <t>Corporate | Total B2B revenue</t>
        </is>
      </c>
    </row>
    <row r="318">
      <c r="A318" s="3" t="inlineStr">
        <is>
          <t>Principal Transaction Revenue [Line Items]</t>
        </is>
      </c>
    </row>
    <row r="319">
      <c r="A319" s="4" t="inlineStr">
        <is>
          <t>Revenue</t>
        </is>
      </c>
      <c r="B319" s="5" t="n">
        <v>0</v>
      </c>
      <c r="D319" s="5" t="n">
        <v>0</v>
      </c>
    </row>
    <row r="320">
      <c r="A320" s="4" t="inlineStr">
        <is>
          <t>Corporate | Service revenue</t>
        </is>
      </c>
    </row>
    <row r="321">
      <c r="A321" s="3" t="inlineStr">
        <is>
          <t>Principal Transaction Revenue [Line Items]</t>
        </is>
      </c>
    </row>
    <row r="322">
      <c r="A322" s="4" t="inlineStr">
        <is>
          <t>Revenue</t>
        </is>
      </c>
      <c r="B322" s="5" t="n">
        <v>0</v>
      </c>
      <c r="D322" s="5" t="n">
        <v>0</v>
      </c>
    </row>
    <row r="323">
      <c r="A323" s="4" t="inlineStr">
        <is>
          <t>Corporate | Subsea network revenue</t>
        </is>
      </c>
    </row>
    <row r="324">
      <c r="A324" s="3" t="inlineStr">
        <is>
          <t>Principal Transaction Revenue [Line Items]</t>
        </is>
      </c>
    </row>
    <row r="325">
      <c r="A325" s="4" t="inlineStr">
        <is>
          <t>Revenue</t>
        </is>
      </c>
      <c r="B325" s="5" t="n">
        <v>0</v>
      </c>
      <c r="D325" s="5" t="n">
        <v>0</v>
      </c>
    </row>
    <row r="326">
      <c r="A326" s="4" t="inlineStr">
        <is>
          <t>Corporate | Other revenue</t>
        </is>
      </c>
    </row>
    <row r="327">
      <c r="A327" s="3" t="inlineStr">
        <is>
          <t>Principal Transaction Revenue [Line Items]</t>
        </is>
      </c>
    </row>
    <row r="328">
      <c r="A328" s="4" t="inlineStr">
        <is>
          <t>Revenue</t>
        </is>
      </c>
      <c r="B328" s="5" t="n">
        <v>0</v>
      </c>
      <c r="D328" s="5" t="n">
        <v>0</v>
      </c>
    </row>
    <row r="329">
      <c r="A329" s="4" t="inlineStr">
        <is>
          <t>Intersegment Eliminations</t>
        </is>
      </c>
    </row>
    <row r="330">
      <c r="A330" s="3" t="inlineStr">
        <is>
          <t>Principal Transaction Revenue [Line Items]</t>
        </is>
      </c>
    </row>
    <row r="331">
      <c r="A331" s="4" t="inlineStr">
        <is>
          <t>Revenue</t>
        </is>
      </c>
      <c r="B331" s="8" t="n">
        <v>-5.8</v>
      </c>
      <c r="C331" s="8" t="n">
        <v>-4.4</v>
      </c>
      <c r="D331" s="8" t="n">
        <v>-16.6</v>
      </c>
      <c r="E331" s="8" t="n">
        <v>-13.4</v>
      </c>
    </row>
    <row r="332">
      <c r="A332" s="4" t="inlineStr">
        <is>
          <t>Intersegment Eliminations | Total residential revenue</t>
        </is>
      </c>
    </row>
    <row r="333">
      <c r="A333" s="3" t="inlineStr">
        <is>
          <t>Principal Transaction Revenue [Line Items]</t>
        </is>
      </c>
    </row>
    <row r="334">
      <c r="A334" s="4" t="inlineStr">
        <is>
          <t>Revenue</t>
        </is>
      </c>
      <c r="B334" s="5" t="n">
        <v>0</v>
      </c>
      <c r="C334" s="5" t="n">
        <v>0</v>
      </c>
      <c r="D334" s="5" t="n">
        <v>0</v>
      </c>
      <c r="E334" s="5" t="n">
        <v>0</v>
      </c>
    </row>
    <row r="335">
      <c r="A335" s="4" t="inlineStr">
        <is>
          <t>Intersegment Eliminations | Total residential fixed revenue</t>
        </is>
      </c>
    </row>
    <row r="336">
      <c r="A336" s="3" t="inlineStr">
        <is>
          <t>Principal Transaction Revenue [Line Items]</t>
        </is>
      </c>
    </row>
    <row r="337">
      <c r="A337" s="4" t="inlineStr">
        <is>
          <t>Revenue</t>
        </is>
      </c>
      <c r="B337" s="8" t="n">
        <v>-0.1</v>
      </c>
      <c r="C337" s="5" t="n">
        <v>0</v>
      </c>
      <c r="D337" s="8" t="n">
        <v>-0.1</v>
      </c>
      <c r="E337" s="5" t="n">
        <v>0</v>
      </c>
    </row>
    <row r="338">
      <c r="A338" s="4" t="inlineStr">
        <is>
          <t>Intersegment Eliminations | Total subscription revenue</t>
        </is>
      </c>
    </row>
    <row r="339">
      <c r="A339" s="3" t="inlineStr">
        <is>
          <t>Principal Transaction Revenue [Line Items]</t>
        </is>
      </c>
    </row>
    <row r="340">
      <c r="A340" s="4" t="inlineStr">
        <is>
          <t>Revenue</t>
        </is>
      </c>
      <c r="B340" s="5" t="n">
        <v>0</v>
      </c>
      <c r="C340" s="5" t="n">
        <v>0</v>
      </c>
      <c r="D340" s="5" t="n">
        <v>0</v>
      </c>
      <c r="E340" s="5" t="n">
        <v>0</v>
      </c>
    </row>
    <row r="341">
      <c r="A341" s="4" t="inlineStr">
        <is>
          <t>Intersegment Eliminations | Video</t>
        </is>
      </c>
    </row>
    <row r="342">
      <c r="A342" s="3" t="inlineStr">
        <is>
          <t>Principal Transaction Revenue [Line Items]</t>
        </is>
      </c>
    </row>
    <row r="343">
      <c r="A343" s="4" t="inlineStr">
        <is>
          <t>Revenue</t>
        </is>
      </c>
      <c r="B343" s="5" t="n">
        <v>0</v>
      </c>
      <c r="C343" s="5" t="n">
        <v>0</v>
      </c>
      <c r="D343" s="5" t="n">
        <v>0</v>
      </c>
      <c r="E343" s="5" t="n">
        <v>0</v>
      </c>
    </row>
    <row r="344">
      <c r="A344" s="4" t="inlineStr">
        <is>
          <t>Intersegment Eliminations | Broadband internet</t>
        </is>
      </c>
    </row>
    <row r="345">
      <c r="A345" s="3" t="inlineStr">
        <is>
          <t>Principal Transaction Revenue [Line Items]</t>
        </is>
      </c>
    </row>
    <row r="346">
      <c r="A346" s="4" t="inlineStr">
        <is>
          <t>Revenue</t>
        </is>
      </c>
      <c r="B346" s="5" t="n">
        <v>0</v>
      </c>
      <c r="C346" s="5" t="n">
        <v>0</v>
      </c>
      <c r="D346" s="5" t="n">
        <v>0</v>
      </c>
      <c r="E346" s="5" t="n">
        <v>0</v>
      </c>
    </row>
    <row r="347">
      <c r="A347" s="4" t="inlineStr">
        <is>
          <t>Intersegment Eliminations | Fixed-line telephony</t>
        </is>
      </c>
    </row>
    <row r="348">
      <c r="A348" s="3" t="inlineStr">
        <is>
          <t>Principal Transaction Revenue [Line Items]</t>
        </is>
      </c>
    </row>
    <row r="349">
      <c r="A349" s="4" t="inlineStr">
        <is>
          <t>Revenue</t>
        </is>
      </c>
      <c r="B349" s="5" t="n">
        <v>0</v>
      </c>
      <c r="C349" s="5" t="n">
        <v>0</v>
      </c>
      <c r="D349" s="5" t="n">
        <v>0</v>
      </c>
      <c r="E349" s="5" t="n">
        <v>0</v>
      </c>
    </row>
    <row r="350">
      <c r="A350" s="4" t="inlineStr">
        <is>
          <t>Intersegment Eliminations | Non-subscription revenue</t>
        </is>
      </c>
    </row>
    <row r="351">
      <c r="A351" s="3" t="inlineStr">
        <is>
          <t>Principal Transaction Revenue [Line Items]</t>
        </is>
      </c>
    </row>
    <row r="352">
      <c r="A352" s="4" t="inlineStr">
        <is>
          <t>Revenue</t>
        </is>
      </c>
      <c r="B352" s="8" t="n">
        <v>-0.1</v>
      </c>
      <c r="C352" s="5" t="n">
        <v>0</v>
      </c>
      <c r="D352" s="8" t="n">
        <v>-0.1</v>
      </c>
      <c r="E352" s="5" t="n">
        <v>0</v>
      </c>
    </row>
    <row r="353">
      <c r="A353" s="4" t="inlineStr">
        <is>
          <t>Intersegment Eliminations | Total residential mobile revenue</t>
        </is>
      </c>
    </row>
    <row r="354">
      <c r="A354" s="3" t="inlineStr">
        <is>
          <t>Principal Transaction Revenue [Line Items]</t>
        </is>
      </c>
    </row>
    <row r="355">
      <c r="A355" s="4" t="inlineStr">
        <is>
          <t>Revenue</t>
        </is>
      </c>
      <c r="B355" s="8" t="n">
        <v>0.1</v>
      </c>
      <c r="C355" s="5" t="n">
        <v>0</v>
      </c>
      <c r="D355" s="8" t="n">
        <v>0.1</v>
      </c>
      <c r="E355" s="5" t="n">
        <v>0</v>
      </c>
    </row>
    <row r="356">
      <c r="A356" s="4" t="inlineStr">
        <is>
          <t>Intersegment Eliminations | Service revenue</t>
        </is>
      </c>
    </row>
    <row r="357">
      <c r="A357" s="3" t="inlineStr">
        <is>
          <t>Principal Transaction Revenue [Line Items]</t>
        </is>
      </c>
    </row>
    <row r="358">
      <c r="A358" s="4" t="inlineStr">
        <is>
          <t>Revenue</t>
        </is>
      </c>
      <c r="B358" s="8" t="n">
        <v>0.1</v>
      </c>
      <c r="C358" s="5" t="n">
        <v>0</v>
      </c>
      <c r="D358" s="8" t="n">
        <v>0.1</v>
      </c>
      <c r="E358" s="5" t="n">
        <v>0</v>
      </c>
    </row>
    <row r="359">
      <c r="A359" s="4" t="inlineStr">
        <is>
          <t>Intersegment Eliminations | Interconnect, inbound roaming, equipment sales and other</t>
        </is>
      </c>
    </row>
    <row r="360">
      <c r="A360" s="3" t="inlineStr">
        <is>
          <t>Principal Transaction Revenue [Line Items]</t>
        </is>
      </c>
    </row>
    <row r="361">
      <c r="A361" s="4" t="inlineStr">
        <is>
          <t>Revenue</t>
        </is>
      </c>
      <c r="B361" s="5" t="n">
        <v>0</v>
      </c>
      <c r="C361" s="5" t="n">
        <v>0</v>
      </c>
      <c r="D361" s="5" t="n">
        <v>0</v>
      </c>
      <c r="E361" s="5" t="n">
        <v>0</v>
      </c>
    </row>
    <row r="362">
      <c r="A362" s="4" t="inlineStr">
        <is>
          <t>Intersegment Eliminations | Total B2B revenue</t>
        </is>
      </c>
    </row>
    <row r="363">
      <c r="A363" s="3" t="inlineStr">
        <is>
          <t>Principal Transaction Revenue [Line Items]</t>
        </is>
      </c>
    </row>
    <row r="364">
      <c r="A364" s="4" t="inlineStr">
        <is>
          <t>Revenue</t>
        </is>
      </c>
      <c r="B364" s="8" t="n">
        <v>-5.8</v>
      </c>
      <c r="C364" s="8" t="n">
        <v>-4.4</v>
      </c>
      <c r="D364" s="8" t="n">
        <v>-16.6</v>
      </c>
      <c r="E364" s="8" t="n">
        <v>-13.4</v>
      </c>
    </row>
    <row r="365">
      <c r="A365" s="4" t="inlineStr">
        <is>
          <t>Intersegment Eliminations | Service revenue</t>
        </is>
      </c>
    </row>
    <row r="366">
      <c r="A366" s="3" t="inlineStr">
        <is>
          <t>Principal Transaction Revenue [Line Items]</t>
        </is>
      </c>
    </row>
    <row r="367">
      <c r="A367" s="4" t="inlineStr">
        <is>
          <t>Revenue</t>
        </is>
      </c>
      <c r="B367" s="8" t="n">
        <v>-1.4</v>
      </c>
      <c r="C367" s="8" t="n">
        <v>-0.7</v>
      </c>
      <c r="D367" s="8" t="n">
        <v>-3.4</v>
      </c>
      <c r="E367" s="8" t="n">
        <v>-2.9</v>
      </c>
    </row>
    <row r="368">
      <c r="A368" s="4" t="inlineStr">
        <is>
          <t>Intersegment Eliminations | Subsea network revenue</t>
        </is>
      </c>
    </row>
    <row r="369">
      <c r="A369" s="3" t="inlineStr">
        <is>
          <t>Principal Transaction Revenue [Line Items]</t>
        </is>
      </c>
    </row>
    <row r="370">
      <c r="A370" s="4" t="inlineStr">
        <is>
          <t>Revenue</t>
        </is>
      </c>
      <c r="B370" s="8" t="n">
        <v>-4.4</v>
      </c>
      <c r="C370" s="7" t="n">
        <v>-3.7</v>
      </c>
      <c r="D370" s="8" t="n">
        <v>-13.2</v>
      </c>
      <c r="E370" s="7" t="n">
        <v>-10.5</v>
      </c>
    </row>
    <row r="371">
      <c r="A371" s="4" t="inlineStr">
        <is>
          <t>Intersegment Eliminations | Other revenue</t>
        </is>
      </c>
    </row>
    <row r="372">
      <c r="A372" s="3" t="inlineStr">
        <is>
          <t>Principal Transaction Revenue [Line Items]</t>
        </is>
      </c>
    </row>
    <row r="373">
      <c r="A373" s="4" t="inlineStr">
        <is>
          <t>Revenue</t>
        </is>
      </c>
      <c r="B373" s="6" t="n">
        <v>0</v>
      </c>
      <c r="D373"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Geographic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192</v>
      </c>
      <c r="C4" s="7" t="n">
        <v>887.5</v>
      </c>
      <c r="D4" s="7" t="n">
        <v>3519.9</v>
      </c>
      <c r="E4" s="7" t="n">
        <v>2667.4</v>
      </c>
    </row>
    <row r="5">
      <c r="A5" s="4" t="inlineStr">
        <is>
          <t>Puerto Rico</t>
        </is>
      </c>
    </row>
    <row r="6">
      <c r="A6" s="3" t="inlineStr">
        <is>
          <t>Segment Reporting Information [Line Items]</t>
        </is>
      </c>
    </row>
    <row r="7">
      <c r="A7" s="4" t="inlineStr">
        <is>
          <t>Revenue</t>
        </is>
      </c>
      <c r="B7" s="8" t="n">
        <v>345.6</v>
      </c>
      <c r="C7" s="5" t="n">
        <v>114</v>
      </c>
      <c r="D7" s="8" t="n">
        <v>1039.5</v>
      </c>
      <c r="E7" s="5" t="n">
        <v>327</v>
      </c>
    </row>
    <row r="8">
      <c r="A8" s="4" t="inlineStr">
        <is>
          <t>Chile</t>
        </is>
      </c>
    </row>
    <row r="9">
      <c r="A9" s="3" t="inlineStr">
        <is>
          <t>Segment Reporting Information [Line Items]</t>
        </is>
      </c>
    </row>
    <row r="10">
      <c r="A10" s="4" t="inlineStr">
        <is>
          <t>Revenue</t>
        </is>
      </c>
      <c r="B10" s="8" t="n">
        <v>193.1</v>
      </c>
      <c r="C10" s="8" t="n">
        <v>201.8</v>
      </c>
      <c r="D10" s="8" t="n">
        <v>612.7</v>
      </c>
      <c r="E10" s="8" t="n">
        <v>601.3</v>
      </c>
    </row>
    <row r="11">
      <c r="A11" s="4" t="inlineStr">
        <is>
          <t>Panama</t>
        </is>
      </c>
    </row>
    <row r="12">
      <c r="A12" s="3" t="inlineStr">
        <is>
          <t>Segment Reporting Information [Line Items]</t>
        </is>
      </c>
    </row>
    <row r="13">
      <c r="A13" s="4" t="inlineStr">
        <is>
          <t>Revenue</t>
        </is>
      </c>
      <c r="B13" s="8" t="n">
        <v>128.2</v>
      </c>
      <c r="C13" s="8" t="n">
        <v>118.3</v>
      </c>
      <c r="D13" s="8" t="n">
        <v>377.2</v>
      </c>
      <c r="E13" s="8" t="n">
        <v>367.6</v>
      </c>
    </row>
    <row r="14">
      <c r="A14" s="4" t="inlineStr">
        <is>
          <t>Jamaica</t>
        </is>
      </c>
    </row>
    <row r="15">
      <c r="A15" s="3" t="inlineStr">
        <is>
          <t>Segment Reporting Information [Line Items]</t>
        </is>
      </c>
    </row>
    <row r="16">
      <c r="A16" s="4" t="inlineStr">
        <is>
          <t>Revenue</t>
        </is>
      </c>
      <c r="B16" s="8" t="n">
        <v>100.6</v>
      </c>
      <c r="C16" s="8" t="n">
        <v>93.8</v>
      </c>
      <c r="D16" s="8" t="n">
        <v>297.3</v>
      </c>
      <c r="E16" s="8" t="n">
        <v>277.5</v>
      </c>
    </row>
    <row r="17">
      <c r="A17" s="4" t="inlineStr">
        <is>
          <t>Networks &amp; LatAm</t>
        </is>
      </c>
    </row>
    <row r="18">
      <c r="A18" s="3" t="inlineStr">
        <is>
          <t>Segment Reporting Information [Line Items]</t>
        </is>
      </c>
    </row>
    <row r="19">
      <c r="A19" s="4" t="inlineStr">
        <is>
          <t>Revenue</t>
        </is>
      </c>
      <c r="B19" s="8" t="n">
        <v>85.59999999999999</v>
      </c>
      <c r="C19" s="8" t="n">
        <v>83.8</v>
      </c>
      <c r="D19" s="8" t="n">
        <v>260.8</v>
      </c>
      <c r="E19" s="8" t="n">
        <v>262.3</v>
      </c>
    </row>
    <row r="20">
      <c r="A20" s="4" t="inlineStr">
        <is>
          <t>Costa Rica</t>
        </is>
      </c>
    </row>
    <row r="21">
      <c r="A21" s="3" t="inlineStr">
        <is>
          <t>Segment Reporting Information [Line Items]</t>
        </is>
      </c>
    </row>
    <row r="22">
      <c r="A22" s="4" t="inlineStr">
        <is>
          <t>Revenue</t>
        </is>
      </c>
      <c r="B22" s="8" t="n">
        <v>76.8</v>
      </c>
      <c r="C22" s="8" t="n">
        <v>35.1</v>
      </c>
      <c r="D22" s="8" t="n">
        <v>149.3</v>
      </c>
      <c r="E22" s="8" t="n">
        <v>103.4</v>
      </c>
    </row>
    <row r="23">
      <c r="A23" s="4" t="inlineStr">
        <is>
          <t>The Bahamas</t>
        </is>
      </c>
    </row>
    <row r="24">
      <c r="A24" s="3" t="inlineStr">
        <is>
          <t>Segment Reporting Information [Line Items]</t>
        </is>
      </c>
    </row>
    <row r="25">
      <c r="A25" s="4" t="inlineStr">
        <is>
          <t>Revenue</t>
        </is>
      </c>
      <c r="B25" s="8" t="n">
        <v>47.8</v>
      </c>
      <c r="C25" s="8" t="n">
        <v>44.6</v>
      </c>
      <c r="D25" s="8" t="n">
        <v>140.5</v>
      </c>
      <c r="E25" s="8" t="n">
        <v>134.9</v>
      </c>
    </row>
    <row r="26">
      <c r="A26" s="4" t="inlineStr">
        <is>
          <t>Barbados</t>
        </is>
      </c>
    </row>
    <row r="27">
      <c r="A27" s="3" t="inlineStr">
        <is>
          <t>Segment Reporting Information [Line Items]</t>
        </is>
      </c>
    </row>
    <row r="28">
      <c r="A28" s="4" t="inlineStr">
        <is>
          <t>Revenue</t>
        </is>
      </c>
      <c r="B28" s="8" t="n">
        <v>35.6</v>
      </c>
      <c r="C28" s="8" t="n">
        <v>34.9</v>
      </c>
      <c r="D28" s="8" t="n">
        <v>104.5</v>
      </c>
      <c r="E28" s="8" t="n">
        <v>105.2</v>
      </c>
    </row>
    <row r="29">
      <c r="A29" s="4" t="inlineStr">
        <is>
          <t>Trinidad and Tobago</t>
        </is>
      </c>
    </row>
    <row r="30">
      <c r="A30" s="3" t="inlineStr">
        <is>
          <t>Segment Reporting Information [Line Items]</t>
        </is>
      </c>
    </row>
    <row r="31">
      <c r="A31" s="4" t="inlineStr">
        <is>
          <t>Revenue</t>
        </is>
      </c>
      <c r="B31" s="8" t="n">
        <v>38.7</v>
      </c>
      <c r="C31" s="8" t="n">
        <v>40.1</v>
      </c>
      <c r="D31" s="8" t="n">
        <v>118.3</v>
      </c>
      <c r="E31" s="8" t="n">
        <v>120.8</v>
      </c>
    </row>
    <row r="32">
      <c r="A32" s="4" t="inlineStr">
        <is>
          <t>Curacao</t>
        </is>
      </c>
    </row>
    <row r="33">
      <c r="A33" s="3" t="inlineStr">
        <is>
          <t>Segment Reporting Information [Line Items]</t>
        </is>
      </c>
    </row>
    <row r="34">
      <c r="A34" s="4" t="inlineStr">
        <is>
          <t>Revenue</t>
        </is>
      </c>
      <c r="B34" s="8" t="n">
        <v>34.6</v>
      </c>
      <c r="C34" s="8" t="n">
        <v>35.9</v>
      </c>
      <c r="D34" s="8" t="n">
        <v>104.2</v>
      </c>
      <c r="E34" s="5" t="n">
        <v>110</v>
      </c>
    </row>
    <row r="35">
      <c r="A35" s="4" t="inlineStr">
        <is>
          <t>Other</t>
        </is>
      </c>
    </row>
    <row r="36">
      <c r="A36" s="3" t="inlineStr">
        <is>
          <t>Segment Reporting Information [Line Items]</t>
        </is>
      </c>
    </row>
    <row r="37">
      <c r="A37" s="4" t="inlineStr">
        <is>
          <t>Revenue</t>
        </is>
      </c>
      <c r="B37" s="7" t="n">
        <v>105.4</v>
      </c>
      <c r="C37" s="7" t="n">
        <v>85.2</v>
      </c>
      <c r="D37" s="7" t="n">
        <v>315.6</v>
      </c>
      <c r="E37" s="7" t="n">
        <v>25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9 Months Ended</t>
        </is>
      </c>
    </row>
    <row r="2">
      <c r="B2" s="2" t="inlineStr">
        <is>
          <t>Sep. 30, 2021</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We adopted ASU 2018-14 effective January 1, 2021 and it did not have a material impact on the disclosures i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which regulators in the U.K. have announced will be phased out by the end of 2021.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41:40Z</dcterms:created>
  <dcterms:modified xmlns:dcterms="http://purl.org/dc/terms/" xmlns:xsi="http://www.w3.org/2001/XMLSchema-instance" xsi:type="dcterms:W3CDTF">2021-11-02T20:41:40Z</dcterms:modified>
</cp:coreProperties>
</file>